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Goodwill and Other Intangible A" sheetId="10" state="visible" r:id="rId10"/>
    <sheet xmlns:r="http://schemas.openxmlformats.org/officeDocument/2006/relationships" name="Cash and Cash Equivalents" sheetId="11" state="visible" r:id="rId11"/>
    <sheet xmlns:r="http://schemas.openxmlformats.org/officeDocument/2006/relationships" name="Credit Facility" sheetId="12" state="visible" r:id="rId12"/>
    <sheet xmlns:r="http://schemas.openxmlformats.org/officeDocument/2006/relationships" name="Leases" sheetId="13" state="visible" r:id="rId13"/>
    <sheet xmlns:r="http://schemas.openxmlformats.org/officeDocument/2006/relationships" name="Long-Term Payroll Tax Liability" sheetId="14" state="visible" r:id="rId14"/>
    <sheet xmlns:r="http://schemas.openxmlformats.org/officeDocument/2006/relationships" name="Commitments and Contingencies" sheetId="15" state="visible" r:id="rId15"/>
    <sheet xmlns:r="http://schemas.openxmlformats.org/officeDocument/2006/relationships" name="Employee Benefit Plan"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Earnings (Loss) per Share" sheetId="20" state="visible" r:id="rId20"/>
    <sheet xmlns:r="http://schemas.openxmlformats.org/officeDocument/2006/relationships" name="Other Comprehensive Income (Los" sheetId="21" state="visible" r:id="rId21"/>
    <sheet xmlns:r="http://schemas.openxmlformats.org/officeDocument/2006/relationships" name="Fair Value Measurements" sheetId="22" state="visible" r:id="rId22"/>
    <sheet xmlns:r="http://schemas.openxmlformats.org/officeDocument/2006/relationships" name="Business Segments and Geographi" sheetId="23" state="visible" r:id="rId23"/>
    <sheet xmlns:r="http://schemas.openxmlformats.org/officeDocument/2006/relationships" name="Related-Party Transaction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Goodwill and Other Intangible_2"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Earnings (Loss) per Share  (Tab" sheetId="33" state="visible" r:id="rId33"/>
    <sheet xmlns:r="http://schemas.openxmlformats.org/officeDocument/2006/relationships" name="Other Comprehensive Income (L_2" sheetId="34" state="visible" r:id="rId34"/>
    <sheet xmlns:r="http://schemas.openxmlformats.org/officeDocument/2006/relationships" name="Fair Value Measurements (Tables" sheetId="35" state="visible" r:id="rId35"/>
    <sheet xmlns:r="http://schemas.openxmlformats.org/officeDocument/2006/relationships" name="Business Segments and Geograp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Cash and Cash Equivalents - Add" sheetId="48" state="visible" r:id="rId48"/>
    <sheet xmlns:r="http://schemas.openxmlformats.org/officeDocument/2006/relationships" name="Credit Facility - Additional in" sheetId="49" state="visible" r:id="rId49"/>
    <sheet xmlns:r="http://schemas.openxmlformats.org/officeDocument/2006/relationships" name="Leases - Additional Information" sheetId="50" state="visible" r:id="rId50"/>
    <sheet xmlns:r="http://schemas.openxmlformats.org/officeDocument/2006/relationships" name="Leases - Summary of Balance She" sheetId="51" state="visible" r:id="rId51"/>
    <sheet xmlns:r="http://schemas.openxmlformats.org/officeDocument/2006/relationships" name="Leases - Schedule of Future Min" sheetId="52" state="visible" r:id="rId52"/>
    <sheet xmlns:r="http://schemas.openxmlformats.org/officeDocument/2006/relationships" name="Long-Term Payroll Tax Liabili_2" sheetId="53" state="visible" r:id="rId53"/>
    <sheet xmlns:r="http://schemas.openxmlformats.org/officeDocument/2006/relationships" name="Commitments and Contingencies -" sheetId="54" state="visible" r:id="rId54"/>
    <sheet xmlns:r="http://schemas.openxmlformats.org/officeDocument/2006/relationships" name="Employee Benefit Plan - Additio"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Su_4" sheetId="60" state="visible" r:id="rId60"/>
    <sheet xmlns:r="http://schemas.openxmlformats.org/officeDocument/2006/relationships" name="Income Taxes - Components of In" sheetId="61" state="visible" r:id="rId61"/>
    <sheet xmlns:r="http://schemas.openxmlformats.org/officeDocument/2006/relationships" name="Income Taxes - Provision (Benef" sheetId="62" state="visible" r:id="rId62"/>
    <sheet xmlns:r="http://schemas.openxmlformats.org/officeDocument/2006/relationships" name="Income Taxes - Reconciliation o" sheetId="63" state="visible" r:id="rId63"/>
    <sheet xmlns:r="http://schemas.openxmlformats.org/officeDocument/2006/relationships" name="Income Taxes - Components of De" sheetId="64" state="visible" r:id="rId64"/>
    <sheet xmlns:r="http://schemas.openxmlformats.org/officeDocument/2006/relationships" name="Income Taxes - Additional Infor" sheetId="65" state="visible" r:id="rId65"/>
    <sheet xmlns:r="http://schemas.openxmlformats.org/officeDocument/2006/relationships" name="Shareholders' Equity - Addition" sheetId="66" state="visible" r:id="rId66"/>
    <sheet xmlns:r="http://schemas.openxmlformats.org/officeDocument/2006/relationships" name="Earnings (Loss) per Share - Add" sheetId="67" state="visible" r:id="rId67"/>
    <sheet xmlns:r="http://schemas.openxmlformats.org/officeDocument/2006/relationships" name="Earnings (Loss) per Share  - Sc" sheetId="68" state="visible" r:id="rId68"/>
    <sheet xmlns:r="http://schemas.openxmlformats.org/officeDocument/2006/relationships" name="Earnings (Loss) per Share  - Co" sheetId="69" state="visible" r:id="rId69"/>
    <sheet xmlns:r="http://schemas.openxmlformats.org/officeDocument/2006/relationships" name="Earnings (Loss) per Share  - _2" sheetId="70" state="visible" r:id="rId70"/>
    <sheet xmlns:r="http://schemas.openxmlformats.org/officeDocument/2006/relationships" name="Other Comprehensive Income (L_3" sheetId="71" state="visible" r:id="rId71"/>
    <sheet xmlns:r="http://schemas.openxmlformats.org/officeDocument/2006/relationships" name="Fair Value Measurements - Addit" sheetId="72" state="visible" r:id="rId72"/>
    <sheet xmlns:r="http://schemas.openxmlformats.org/officeDocument/2006/relationships" name="Fair Value Measurements - Sched" sheetId="73" state="visible" r:id="rId73"/>
    <sheet xmlns:r="http://schemas.openxmlformats.org/officeDocument/2006/relationships" name="Fair Value Measurements - Summa" sheetId="74" state="visible" r:id="rId74"/>
    <sheet xmlns:r="http://schemas.openxmlformats.org/officeDocument/2006/relationships" name="Business Segments and Geograp_3" sheetId="75" state="visible" r:id="rId75"/>
    <sheet xmlns:r="http://schemas.openxmlformats.org/officeDocument/2006/relationships" name="Business Segments and Geograp_4" sheetId="76" state="visible" r:id="rId76"/>
    <sheet xmlns:r="http://schemas.openxmlformats.org/officeDocument/2006/relationships" name="Business Segments and Geograp_5" sheetId="77" state="visible" r:id="rId77"/>
    <sheet xmlns:r="http://schemas.openxmlformats.org/officeDocument/2006/relationships" name="Business Segments and Geograp_6" sheetId="78" state="visible" r:id="rId78"/>
    <sheet xmlns:r="http://schemas.openxmlformats.org/officeDocument/2006/relationships" name="Related-Party Transactions - Ad" sheetId="79" state="visible" r:id="rId79"/>
    <sheet xmlns:r="http://schemas.openxmlformats.org/officeDocument/2006/relationships" name="Subsequent Event - Additional I"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Interactive Data Current</t>
        </is>
      </c>
      <c r="B7" s="4" t="inlineStr">
        <is>
          <t>Yes</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Registrant Name</t>
        </is>
      </c>
      <c r="B12" s="4" t="inlineStr">
        <is>
          <t>MASTECH DIGITAL, INC.</t>
        </is>
      </c>
      <c r="C12" s="4" t="inlineStr">
        <is>
          <t xml:space="preserve"> </t>
        </is>
      </c>
      <c r="D12" s="4" t="inlineStr">
        <is>
          <t xml:space="preserve"> </t>
        </is>
      </c>
    </row>
    <row r="13">
      <c r="A13" s="4" t="inlineStr">
        <is>
          <t>Entity Central Index Key</t>
        </is>
      </c>
      <c r="B13" s="4" t="inlineStr">
        <is>
          <t>0001437226</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MHH</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Address, State or Province</t>
        </is>
      </c>
      <c r="B22" s="4" t="inlineStr">
        <is>
          <t>PA</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32173000</v>
      </c>
    </row>
    <row r="28">
      <c r="A28" s="4" t="inlineStr">
        <is>
          <t>Entity Common Stock, Shares Outstanding</t>
        </is>
      </c>
      <c r="B28" s="4" t="inlineStr">
        <is>
          <t xml:space="preserve"> </t>
        </is>
      </c>
      <c r="C28" s="6" t="n">
        <v>11612185</v>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Auditor Name</t>
        </is>
      </c>
      <c r="B30" s="4" t="inlineStr">
        <is>
          <t>UHY LLP</t>
        </is>
      </c>
      <c r="C30" s="4" t="inlineStr">
        <is>
          <t xml:space="preserve"> </t>
        </is>
      </c>
      <c r="D30" s="4" t="inlineStr">
        <is>
          <t xml:space="preserve"> </t>
        </is>
      </c>
    </row>
    <row r="31">
      <c r="A31" s="4" t="inlineStr">
        <is>
          <t>Auditor Firm ID</t>
        </is>
      </c>
      <c r="B31" s="4" t="inlineStr">
        <is>
          <t>1195</t>
        </is>
      </c>
      <c r="C31" s="4" t="inlineStr">
        <is>
          <t xml:space="preserve"> </t>
        </is>
      </c>
      <c r="D31" s="4" t="inlineStr">
        <is>
          <t xml:space="preserve"> </t>
        </is>
      </c>
    </row>
    <row r="32">
      <c r="A32" s="4" t="inlineStr">
        <is>
          <t>Auditor Location</t>
        </is>
      </c>
      <c r="B32" s="4" t="inlineStr">
        <is>
          <t>Farmington Hills, Michigan</t>
        </is>
      </c>
      <c r="C32" s="4" t="inlineStr">
        <is>
          <t xml:space="preserve"> </t>
        </is>
      </c>
      <c r="D32" s="4" t="inlineStr">
        <is>
          <t xml:space="preserve"> </t>
        </is>
      </c>
    </row>
    <row r="33">
      <c r="A33" s="4" t="inlineStr">
        <is>
          <t>Entity File Number</t>
        </is>
      </c>
      <c r="B33" s="4" t="inlineStr">
        <is>
          <t>001-34099</t>
        </is>
      </c>
      <c r="C33" s="4" t="inlineStr">
        <is>
          <t xml:space="preserve"> </t>
        </is>
      </c>
      <c r="D33" s="4" t="inlineStr">
        <is>
          <t xml:space="preserve"> </t>
        </is>
      </c>
    </row>
    <row r="34">
      <c r="A34" s="4" t="inlineStr">
        <is>
          <t>Entity Incorporation, State or Country Code</t>
        </is>
      </c>
      <c r="B34" s="4" t="inlineStr">
        <is>
          <t>PA</t>
        </is>
      </c>
      <c r="C34" s="4" t="inlineStr">
        <is>
          <t xml:space="preserve"> </t>
        </is>
      </c>
      <c r="D34" s="4" t="inlineStr">
        <is>
          <t xml:space="preserve"> </t>
        </is>
      </c>
    </row>
    <row r="35">
      <c r="A35" s="4" t="inlineStr">
        <is>
          <t>Entity Address, Address Line One</t>
        </is>
      </c>
      <c r="B35" s="4" t="inlineStr">
        <is>
          <t>1305 Cherrington Parkway</t>
        </is>
      </c>
      <c r="C35" s="4" t="inlineStr">
        <is>
          <t xml:space="preserve"> </t>
        </is>
      </c>
      <c r="D35" s="4" t="inlineStr">
        <is>
          <t xml:space="preserve"> </t>
        </is>
      </c>
    </row>
    <row r="36">
      <c r="A36" s="4" t="inlineStr">
        <is>
          <t>Entity Address, City or Town</t>
        </is>
      </c>
      <c r="B36" s="4" t="inlineStr">
        <is>
          <t>Moon Township</t>
        </is>
      </c>
      <c r="C36" s="4" t="inlineStr">
        <is>
          <t xml:space="preserve"> </t>
        </is>
      </c>
      <c r="D36" s="4" t="inlineStr">
        <is>
          <t xml:space="preserve"> </t>
        </is>
      </c>
    </row>
    <row r="37">
      <c r="A37" s="4" t="inlineStr">
        <is>
          <t>Entity Address, Postal Zip Code</t>
        </is>
      </c>
      <c r="B37" s="4" t="inlineStr">
        <is>
          <t>15108</t>
        </is>
      </c>
      <c r="C37" s="4" t="inlineStr">
        <is>
          <t xml:space="preserve"> </t>
        </is>
      </c>
      <c r="D37" s="4" t="inlineStr">
        <is>
          <t xml:space="preserve"> </t>
        </is>
      </c>
    </row>
    <row r="38">
      <c r="A38" s="4" t="inlineStr">
        <is>
          <t>Entity Tax Identification Number</t>
        </is>
      </c>
      <c r="B38" s="4" t="inlineStr">
        <is>
          <t>26-2753540</t>
        </is>
      </c>
      <c r="C38" s="4" t="inlineStr">
        <is>
          <t xml:space="preserve"> </t>
        </is>
      </c>
      <c r="D38" s="4" t="inlineStr">
        <is>
          <t xml:space="preserve"> </t>
        </is>
      </c>
    </row>
    <row r="39">
      <c r="A39" s="4" t="inlineStr">
        <is>
          <t>City Area Code</t>
        </is>
      </c>
      <c r="B39" s="4" t="inlineStr">
        <is>
          <t>412</t>
        </is>
      </c>
      <c r="C39" s="4" t="inlineStr">
        <is>
          <t xml:space="preserve"> </t>
        </is>
      </c>
      <c r="D39" s="4" t="inlineStr">
        <is>
          <t xml:space="preserve"> </t>
        </is>
      </c>
    </row>
    <row r="40">
      <c r="A40" s="4" t="inlineStr">
        <is>
          <t>Local Phone Number</t>
        </is>
      </c>
      <c r="B40" s="4" t="inlineStr">
        <is>
          <t>787-2100</t>
        </is>
      </c>
      <c r="C40" s="4" t="inlineStr">
        <is>
          <t xml:space="preserve"> </t>
        </is>
      </c>
      <c r="D40" s="4" t="inlineStr">
        <is>
          <t xml:space="preserve"> </t>
        </is>
      </c>
    </row>
    <row r="41">
      <c r="A41" s="4" t="inlineStr">
        <is>
          <t>Entity Address, Address Line Two</t>
        </is>
      </c>
      <c r="B41" s="4" t="inlineStr">
        <is>
          <t>Building 210</t>
        </is>
      </c>
      <c r="C41" s="4" t="inlineStr">
        <is>
          <t xml:space="preserve"> </t>
        </is>
      </c>
      <c r="D41" s="4" t="inlineStr">
        <is>
          <t xml:space="preserve"> </t>
        </is>
      </c>
    </row>
    <row r="42">
      <c r="A42" s="4" t="inlineStr">
        <is>
          <t>Entity Address, Address Line Three</t>
        </is>
      </c>
      <c r="B42" s="4" t="inlineStr">
        <is>
          <t>Suite 400</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 xml:space="preserve">3. Goodwill and Other Intangible Assets, net Goodwill of $8.4 million related to our IT Staffing Services segment resulted from the 2015 acquisition of Hudson IT. Goodwill related to our Data and Analytics Services segment includes our 2017 acquisition of the services division of InfoTrellis, which totaled $27.4 million, and our 2020 acquisition of AmberLeaf, which totaled $6.4 million. The Company recorded a $5.3 million goodwill impairment related to the Data and Analytics Services segment in 2023 and a $9.7 million goodwill impairment in 2018. The impairments were primarily attributable to declines in revenue levels and lower future revenue projections. A reconciliation of the beginning and ending amounts of goodwill by operating segment for the three years ended December 31, 2023 is as follows:
Years Ended December 31,
2023 2022 2021
(Amounts in thousands)
IT Staffing Services:
Beginning balance $ 8,427 $ 8,427 $ 8,427
Goodwill recorded —  —  — 
Impairment —  —  — 
Ending balance $ 8,427 $ 8,427 $ 8,427
Years Ended December 31,
2023 2022 2021
(Amounts in thousands)
Data and Analytics Services:
Beginning balance $ 24,083 $ 24,083 $ 24,083
Goodwill recorded —  —  — 
Impairment (5,300 ) —  — 
Ending balance $ 18,783 $ 24,083 $ 24,083
The Company is amortizing the identifiable intangible assets on a straight-line basis over estimated average lives ranging from 3 to 12 years. Identifiable intangible assets were comprised of the following as of December 31, 2023 and 2022:
As of December 31, 2023
(Amounts in thousands) Amortization Gross Carrying Accumulative Net Carrying
IT Staffing Services:
Client relationships 12 $ 7,999 $ 5,694 $ 2,305
Covenant-not-to-compete 5 319 319 — 
Trade name 3 249 249 — 
Data and Analytics Services:
Client relationships 12 19,641 9,776 9,865
Covenant-not-to-compete 5 1,201 1,047 154
Trade name 5 1,711 1,539 172
Technology 7 1,979 1,474 505
Total Intangible Assets $ 33,099 $ 20,098 $ 13,001
As of December 31, 2022
(Amounts in thousands) Amortization Gross Carrying Accumulative Net Carrying
IT Staffing Services:
Client relationships 12 $ 7,999 $ 5,027 $ 2,972
Covenant-not-to-compete 5 319 319 — 
Trade name 3 249 249 — 
Data and Analytics Services:
Client relationships 12 19,641 8,140 11,501
Covenant-not-to-compete 5 1,201 959 242
Trade name 5 1,711 1,441 270
Technology 7 1,979 1,191 788
Total Intangible Assets $ 33,099 $ 17,326 $ 15,773
Amortization expense for the years ended December 31, 2023, 2022 and 2021 totaled $2.8 million, $3.0 million and $3.2 million, respectively and is included in selling, general and administrative expenses in the Consolidated Statement of Operations. The estimated aggregate amortization expense for intangible assets for the years ending December 31, 2024 through 2028 is as follows:
Years Ended December 31,
2024 2025 2026 2027 2028
(Amounts in thousands)
Amortization expense $ 2,693 $ 2,553 $ 2,413 $ 2,025 $ 1,6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4. Cash and Cash Equivalents The Company had cash and cash equivalents consisting of cash balances on hand and money market funds that totaled $21.1 million at December 31, 2023 and $7.1 million at December 31, 2022. There were no restrictions on the Company’s cash balances during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Facility</t>
        </is>
      </c>
      <c r="B1" s="2" t="inlineStr">
        <is>
          <t>12 Months Ended</t>
        </is>
      </c>
    </row>
    <row r="2">
      <c r="B2" s="2" t="inlineStr">
        <is>
          <t>Dec. 31, 2023</t>
        </is>
      </c>
    </row>
    <row r="3">
      <c r="A3" s="3" t="inlineStr">
        <is>
          <t>Text Block [Abstract]</t>
        </is>
      </c>
      <c r="B3" s="4" t="inlineStr">
        <is>
          <t xml:space="preserve"> </t>
        </is>
      </c>
    </row>
    <row r="4">
      <c r="A4" s="4" t="inlineStr">
        <is>
          <t>Credit Facility</t>
        </is>
      </c>
      <c r="B4" s="4" t="inlineStr">
        <is>
          <t xml:space="preserve">5. Credit Facility On July 13, 2017, the Company entered into a Credit Agreement (the “Credit Agreement”) with PNC Bank, as administrative agent, swing loan lender and issuing lender, PNC Capital Markets LLC, as sole lead arranger and sole book-runner, and certain financial institution parties thereto as lenders (the “Lenders”). The Credit Agreement, as amended, provides for a total aggregate commitment of $53.1 million, consisting of (i) a revolving credit facility (the “Revolver”) in an aggregate principal amount not to exceed $40 million and (ii) a $13.1 million term loan facility (the “Term Loan), as more fully described in Exhibit 10.1 to the Company’s Form 8-Ks 8-K/A 10-K The Revolver expires in December 2026 and includes swing loan and letter of credit sub-limits Amounts borrowed under the Term Loan were required to be repaid in consecutive quarterly installments of $ million through and including the maturity date of October 1, 2024. In August 2022, the Company prepaid $ million of the outstanding term loan with excess cash balances. The final term loan payment of $ million was made on January 3, 2023, taking the outstanding balance to . Borrowings under the Revolver and the Term Loan, which may be made at the Company’s election, bear interest at either (a) the higher of PNC’s prime rate or the federal funds rate plus 0.50%, plus an applicable margin determined based upon the Company’s senior leverage ratio or (b) the Secured Overnight Financing Rate (“SOFR”), plus an applicable margin determined based upon the Company’s senior leverage ratio. The applicable margin on the base rate is between 0.50% and 1.25% on Revolver borrowings and between 1.75% and 2.50% on Term Loan borrowings. The applicable margin on the SOFR is between 1.50% and 2.25% on Revolver borrowings and between 2.75% and 3.50% on Term Loan borrowings. A 20 to 30-basis The Company pledged substantially all of its assets in support of the Credit Agreement. The Credit Agreement contains standard financial covenants, including, but not limited to, covenants related to the Company’s senior leverage ratio and fixed charge ratio (as defined under the Credit Agreement) and limitations on liens, indebtedness, guarantees, contingent liabilities, loans and investments, distributions, leases, asset sales, stock repurchases and mergers and acquisitions. As of December 31, 2023, the Company was in compliance with all applicable provisions of the Credit Agreement. In connection with securing the commitments under the Credit Agreement and the April 20, 2018, October 1, 2020, December 29, 2021 and December 29, 2023 amendments to the Credit Agreement, the Company paid a commitment fee and incurred deferred financing costs totaling $1,039,000, which were capitalized and are being amortized as interest expense over the life of the Credit Facility. Deferred financing costs of $284,000 and $293,000 (net of amortization) as of December 31, 2023, and December 31, 2022, respectively, are presented as long-term assets in the Company’s Consolidated Balance Sheets. As of December 31, 2023, and December 31, 2022, the Company’s outstanding borrowings under the Revolver totaled zero dollars; and unused borrowing capacity available was approximately $22.5 million and $31.8 million, respectively. The Company’s outstanding borrowings under the Term Loan were zero dollars and $1.1 million at December 31, 2023, and December 31,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6. Leases The Company rents certain office facilities and equipment under noncancelable operating leases. As of December 31, 2023, approximately 96,000 square feet of office space is utilized for our sales and recruiting offices, delivery centers, and corporate headquarters. All of our leases are classified as operating leases. The average initial lease term is 4.3 years. Several leases have an option to renew, at our sole discretion, for an additional term. Our present lease terms range from less than one year to 5.8 years with a weighted average of 4.0 years. Leases with an initial term of twelve months or less are not recorded on the balance sheet. Leases Right-of-use (“ROU”) lease term. Variable costs, such as payments for insurance and tax payments, are expensed when the obligation for those payments is incurred. The following table summarizes the balance sheet classification of the lease assets and related lease liabilities:
December 31, 2023 December 31, 2022
(in thousands)
Assets:
Long-term operating lease right-of-use $ 5,106 $ 3,886
Liabilities:
Short-term operating lease liability $ 1,236 $ 1,504
Long-term operating lease liability 3,843 2,294
Total Liabilities $ 5,079 $ 3,798
Future minimum rental payments for office facilities and equipment under the Company’s noncancelable operating leases are as follows:
Amount as of
(in thousands)
2024 $ 1,474
2025 1,477
2026 1,477
2027 791
2028 259
Thereafter 196
Total $ 5,674
Less: Imputed interest (595 )
Present value of operating lease liabilities $ 5,079
The weighted average discount rate used to calculate the present value of future lease payments was 5.4%. We recognize rent expense for these leases on a straight-line basis over the lease term. Rental expense for the years ended December 31, 2023, 2022 and 2021 totaled $1.7 million, $1.7 million and $1.8 million, respectively. Total cash paid for lease liabilities for the years ended December 31, 2023, 2022 and 2021 totaled $1.6 million, $1.7 million and $1.5 million, respectively. New leases entered into during the years ended December 31, 2023, 2022 and 2021 totaled $2.7 million, $0.5 million and $3.1 million, respectively. In 2023, the Company renegotiated and extended a 39,875 square feet office space lease in Noida, India through August 30, 2027 and a 11,495 square feet office space lease in Moon Township, Pennsylvania through non-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Payroll Tax Liability</t>
        </is>
      </c>
      <c r="B1" s="2" t="inlineStr">
        <is>
          <t>12 Months Ended</t>
        </is>
      </c>
    </row>
    <row r="2">
      <c r="B2" s="2" t="inlineStr">
        <is>
          <t>Dec. 31, 2023</t>
        </is>
      </c>
    </row>
    <row r="3">
      <c r="A3" s="3" t="inlineStr">
        <is>
          <t>Payroll Tax Liability [Abstract]</t>
        </is>
      </c>
      <c r="B3" s="4" t="inlineStr">
        <is>
          <t xml:space="preserve"> </t>
        </is>
      </c>
    </row>
    <row r="4">
      <c r="A4" s="4" t="inlineStr">
        <is>
          <t>Long-Term Payroll Tax Liability</t>
        </is>
      </c>
      <c r="B4" s="4" t="inlineStr">
        <is>
          <t xml:space="preserve">7. Long-Term Payroll Tax Liability As allowed under the Coronavirus Aid, Relief and Economic Security (CARES) Act, the Company elected to defer payment of $4.6 million of the employer’s share of social security tax. The Company paid $2.3 million of the deferred amount in December 2022 and $2.3 million on December 2021. As of December 31, 2023 and 2022, the Company did not have any balances on the balance sheet related to these ite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8. Commitment and Contingencies In December 2022, the Company received a demand letter from the attorney of a former employee who resigned from his employment with the Company in November 2022. Among other allegations in the letter, this former employee has asserted various employment-related claims against the Company, including a claim of wrongful termination. For the year ended December 31, 2023, the Company incurred $0.9 million of professional service fees related to this matter. Additionally, the Company settled this claim in 2023 with this former employee and paid a settlement amount of $3.1 million, net of recoveries. Both the professional services fees and the settlement amount, net of recoveries are included in Selling, General and Administrative expenses in the Consolidated Statement of Operations, included in this annual report on Form 10-K. In the ordinary course of our business, the Company is involved in a number of lawsuits and administrative proceedings. While uncertainties are inherent in the final outcome of these matters, the Company’s management believes, after consultation with legal counsel, that the disposition of these proceedings should not have a material adverse effect on our financial pos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9. Employee Benefit Plan The Company provides an Employee Retirement Savings Plan (the “Retirement Plan”) under Section 401(k) of the Internal Re ve W-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3</t>
        </is>
      </c>
    </row>
    <row r="3">
      <c r="A3" s="3" t="inlineStr">
        <is>
          <t>Disclosure of Compensation Related Costs, Share-based Payments [Abstract]</t>
        </is>
      </c>
      <c r="B3" s="4" t="inlineStr">
        <is>
          <t xml:space="preserve"> </t>
        </is>
      </c>
    </row>
    <row r="4">
      <c r="A4" s="4" t="inlineStr">
        <is>
          <t>Stock-Based Compensation</t>
        </is>
      </c>
      <c r="B4" s="4" t="inlineStr">
        <is>
          <t>10. Stock-Based Compensation Effective October 1, 2008, the Company adopted a Stock Incentive Plan (the “Plan”) which, as amended, provides that up to 5,400,000 shares of the Company’s common stock shall be allocated for issuance to directors, executive management and key personnel. Grants under the Plan can be made in the form of stock options, stock appreciation rights, performance shares or stock awards. As of December 31, 2023, the Company had 4,005,000 outstanding and/or exercised stock options, 260,000 vested performance shares and 300,000 outstanding and/or released restricted stock units that were issued under the Plan. Thus, as of December 31, 2023, the Company has 835,000 shares available for future grants under the Plan. The Plan is administered by the Compensation Committee of the Board of Directors. All grants awarded under the Plan are recommended by the Committee to the Board of Directors for approval. The exercise price of stock options is set on the grant date and is not to be less than the fair market value per share of our closing stock price on that date. Grants of stock options generally vest over a three one-year Following is a summary of the Company’s stock option activity for the three years ended December 31, 2023:
Number of Weighted Average
Outstanding at December 31, 2020 2,009,000 $ 9.40
Granted 501,000 17.58
Exercised (31,000 ) 7.34
Cancelled / forfeited (438,000 ) 13.04
Outstanding at December 31, 2021 2,041,000 10.66
Granted 1,200,000 15.76
Exercised (113,000 ) 11.73
Cancelled / forfeited (802,000 ) 15.85
Outstanding at December 31, 2022 2,326,000 11.38
Granted 205,000 10.14
Exercised —  — 
Cancelled / forfeited (434,000 ) 13.62
Outstanding at December 31, 2023 2,097,000 $ 10.80
As of December 31, 2023, the Company’s outstanding “in the money” stock options using the year-end The table below summarizes information regarding the Company’s outstanding and exercisable stock options as of December 31, 2023:
Range of Exercise Prices: Options Weighted Average Weighted Average
$0.01 to $4.00 355,000 2.3 $ 3.56
$4.01 to $8.00 575,000 4.8 6.83
$8.01 to $12.00 105,000 9.8 8.82
$12.01 to $16.00 821,000 7.5 14.99
$16.01 to $20.00 241,000 7.8 17.51
2,097,000 6.0 $ 10.80
Range of Exercise Prices: Options Weighted Average Weighted Average
$0.01 to $4.00 355,000 2.3 $ 3.56
$4.01 to $8.00 491,000 4.8 6.84
$8.01 to $12.00 —  —  — 
$12.01 to $16.00 335,000 6.4 15.42
$16.01 to $20.00 125,000 7.8 17.51
1,306,000 4.8 $ 9.17
Stock options of 205,000 units were issued during the year ended December 31, 2023, of which 180,000 vest over a four-year period and 25,000 vest over a three-year period. Stock options of 1.2 million units were issued during the year ended December 31, 2022, of which vest over a period and vest over a period. Stock options of units were issued during the year ended December 31, 2021, of which vest over a period and vest over a one-year period. The Company used the following average assumptions with respect to the Black-Scholes option pricing model for Mastech Digital stock options issued during 2023, 2022 and 2021.
Years Ended December 31,
2023 2022 2021
Stock option grants:
Weighted-average risk-free interest rate 4.0 % 2.7 % 0.6 %
Weighted-average dividend yield 0.0 % 0.0 % 0.0 %
Expected volatility 63.0 % 66.1 % 68.3 %
Expected term (in years) 3.7 3.6 3.8
Weighted-average fair value $ 5.01 $ 7.83 $ 8.85 Risk-free interest rate Expected dividend yield Expected volatility Expected term Following is a summary of Mastech’s restricted stock activity for the three years ended December 31, 2023:
Years Ended December 31,
2023 2022 2021
Beginning outstanding balance 17,804 25,059 30,843
Awarded 19,924 13,979 11,955
Released (17,804 ) (21,234 ) (17,739 )
Forfeited —  —  — 
Ending outstanding balance 19,924 17,804 25,059
The aggregate intrinsic value of restricted stock units outstanding at December 31, 2023 was $168,000. The total intrinsic value of restricted shares released during 2023 totaled $232,000. In October 2018, the Board of Directors of the Company approved the Mastech Digital, Inc. 2019 Employee Stock Purchase Plan (the “Stock Purchase Plan”). The Stock Purchase Plan is intended to meet the requirements of Section 423 of the Code and had to be approved by the Company’s shareholders to be qualified. On May 15, 2019, the Company’s shareholders approved the Stock Purchase Plan. Under the Stock Purchase Plan, 600,000 shares of common stock (subject to adjustment upon certain changes in the Company’s capitalization) are available for purchase by eligible employees who become participants in the Stock Purchase Plan. The purchase price per share is 85% of the lesser of (i) the fair market value per share of common stock on the first day of the offering period, or (ii) the fair market value per share of common stock on the last day of the offering period. During the year ended December 31, 2023 and December 31, 2022, the Company issued 25,646 and 23,789 shares under the Stock Purchase Plan at an average share of $8.03 and $11.53, respectively. At December 31, 2023, there were 466,919 shares available for purchases under the Plan. The Company’s eligible full-time employees are able to contribute up to 15% of their base compensation into the employee stock purchase plan, subject to an annual limit of $25,000 per person. Employees are able to purchase Company common stock at a 15% discount to the lower of the fair market value of the Company’s common stock on the initial or final trading dates of each six-month six-month six-month Stock-based compensation expense of $3.1 million, $2.2 million and $2.2 million was recognized in the Consolidated Statements of Operations for the years ended December 31, 2023, 2022, and 2021, respectively. The Company has recognized related tax benefits associated with its stock-based compensation arrangements for the years ended December 31, 2023, 2022, and 2021 of $721,000, $663,000, and $622,000, respectively. As of December 31, 2023, the total remaining unrecognized compensation expense related to non-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The components of income before income taxes as shown in the accompanying Consolidated Statement of Operations, consisted of the following for the years ended December 31, 2023, 2022 and 2021:
Years Ended December 31,
2023 2022 2021
(Amounts in thousands)
Income (loss) before income taxes:
Domestic $ (6,222 ) $ 13,892 $ 17,117
Foreign (2,809 ) (1,401 ) (231 )
Income (loss) before income taxes $ (9,031 ) $ 12,491 $ 16,886
The Company has foreign subsidiaries which generate revenues from foreign clients. Additionally, the Company has foreign subsidiaries which provide services to its U.S. operations. Accordingly, the Company allocates a portion of its income to these subsidiaries based on a “transfer pricing” model and reports such income as foreign in the above table. The provision (benefit) for income taxes, as shown in the accompanying Consolidated Statement of Operations, consisted of the following for the years ended December 31, 2023, 2022 and 2021:
Years Ended December 31,
2023 2022 2021
(Amounts in thousands)
Current provision (benefit):
Federal $ (473 ) $ 2,293 $ 2,657
State (23 ) 653 713
Foreign 316 178 234
Total current provision (benefit) (180 ) 3,124 3,604
Deferred provision (benefit):
Federal (648 ) 678 873
State (133 ) 162 233
Foreign (1,001 ) (433 ) (177 )
Total deferred provision (benefit) (1,782 ) 407 929
Change in valuation allowance 69 248 132
Total provision (benefit) for income taxes $ (1,893 ) $ 3,779 $ 4,665
The reconciliation of income taxes computed using our statutory U.S. income tax rate and the provision (benefit) for income taxes for the years ended December 31, 2023, 2022 and 2021 were as follows:
Years Ended December 31,
(Amounts in thousands) 2023 2022 2021
Income taxes computed at the federal statutory rate $ (1,897 ) (21.0 %) $ 2,623 21.0 % $ 3,546 21.0 %
State income taxes, net of federal tax benefit (198 ) (2.2 ) 804 6.4 962 5.7
Excess tax benefits from stock options/restricted shares 220 2.4 56 0.5 (82 ) (0.5 )
Difference in tax rate on foreign earnings/other (87 ) (1.0 ) 48 0.4 107 0.6
Change in valuation allowance 69 0.8 248 2.0 132 0.8
$(1,893) (21.0%) $3,779 30.3% $4,665 27.6%
The components of the deferred tax assets and liabilities were as follows:
At December 31,
2023 2022
(Amounts in thousands)
Deferred tax assets:
Allowance for credit losses $ 150 $ 126
Accrued vacation and bonuses 437 342
Stock-based compensation expense 2,100 1,692
Acquisition-related transaction costs 471 509
Net operating losses 628 559
Total deferred tax assets 3,786 3,228
Deferred tax liabilities:
Prepaid expenses 488 441
Depreciation, intangibles and contingent consideration 1,877 3,148
Total deferred tax liabilities 2,365 3,589
Valuation allowance (628 ) (559 )
Net $ 793 $ (920 )
For the three years ended December 31, 2023, the Company had no unrecognized tax benefits related to uncertain tax positions. We evaluate deferred income taxes quarterly to determine if valuation allowances are required or should be adjusted. GAAP accounting guidance requires us to assess whether valuation allowances should be established against deferred tax assets based on all available evidence, both positive and negative using a “more likely than not” standard. Our assessment considers, among other things, the nature of cumulative losses; forecast of future profitability; the duration of statutory carry-forward periods and tax planning alternatives. At December 31, 2023 and 2022, our valuation allowance was comprised of balances within locations of Singapore, Ireland and the United Kingdom. The valuation allowance balances at these locations totaled $ ,000, $ ,000 and $ ,000 as of December 31, 2023, 2022 and 2021, respectively, and reflect net operating losses which may not be realizable in the future. The income tax returns of the Company’s Canadian subsidiary for the 2018 and 2019 tax years are currently under audit by the Canadian taxing autho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12. Shareholders’ Equity On February 8, 2023, the Company announced that the Board of Directors authorized a share repurchase program of up to 500,000 shares of the Company’s common stock over a two-year At December 31, 2023 and 2022, the company held 1.7 million and 1.6 million shares in its treasury at a cost of approximately $4.8 million and $4.2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147</v>
      </c>
      <c r="C3" s="5" t="n">
        <v>7057</v>
      </c>
    </row>
    <row r="4">
      <c r="A4" s="4" t="inlineStr">
        <is>
          <t>Accounts receivable, net of allowance for credit losses of $528 in 2023 and $444 in 2022</t>
        </is>
      </c>
      <c r="B4" s="6" t="n">
        <v>22556</v>
      </c>
      <c r="C4" s="6" t="n">
        <v>33603</v>
      </c>
    </row>
    <row r="5">
      <c r="A5" s="4" t="inlineStr">
        <is>
          <t>Unbilled receivables</t>
        </is>
      </c>
      <c r="B5" s="6" t="n">
        <v>7259</v>
      </c>
      <c r="C5" s="6" t="n">
        <v>8719</v>
      </c>
    </row>
    <row r="6">
      <c r="A6" s="4" t="inlineStr">
        <is>
          <t>Prepaid and other current assets</t>
        </is>
      </c>
      <c r="B6" s="6" t="n">
        <v>5501</v>
      </c>
      <c r="C6" s="6" t="n">
        <v>3795</v>
      </c>
    </row>
    <row r="7">
      <c r="A7" s="4" t="inlineStr">
        <is>
          <t>Total current assets</t>
        </is>
      </c>
      <c r="B7" s="6" t="n">
        <v>56463</v>
      </c>
      <c r="C7" s="6" t="n">
        <v>53174</v>
      </c>
    </row>
    <row r="8">
      <c r="A8" s="3" t="inlineStr">
        <is>
          <t>Equipment, enterprise software, and leasehold improvements, at cost:</t>
        </is>
      </c>
      <c r="B8" s="4" t="inlineStr">
        <is>
          <t xml:space="preserve"> </t>
        </is>
      </c>
      <c r="C8" s="4" t="inlineStr">
        <is>
          <t xml:space="preserve"> </t>
        </is>
      </c>
    </row>
    <row r="9">
      <c r="A9" s="4" t="inlineStr">
        <is>
          <t>Equipment</t>
        </is>
      </c>
      <c r="B9" s="6" t="n">
        <v>3012</v>
      </c>
      <c r="C9" s="6" t="n">
        <v>2790</v>
      </c>
    </row>
    <row r="10">
      <c r="A10" s="4" t="inlineStr">
        <is>
          <t>Enterprise software</t>
        </is>
      </c>
      <c r="B10" s="6" t="n">
        <v>4185</v>
      </c>
      <c r="C10" s="6" t="n">
        <v>4185</v>
      </c>
    </row>
    <row r="11">
      <c r="A11" s="4" t="inlineStr">
        <is>
          <t>Leasehold improvements</t>
        </is>
      </c>
      <c r="B11" s="6" t="n">
        <v>753</v>
      </c>
      <c r="C11" s="6" t="n">
        <v>732</v>
      </c>
    </row>
    <row r="12">
      <c r="A12" s="4" t="inlineStr">
        <is>
          <t>Total equipment, enterprise software, and leasehold improvements</t>
        </is>
      </c>
      <c r="B12" s="6" t="n">
        <v>7950</v>
      </c>
      <c r="C12" s="6" t="n">
        <v>7707</v>
      </c>
    </row>
    <row r="13">
      <c r="A13" s="4" t="inlineStr">
        <is>
          <t>Less – accumulated depreciation and amortization</t>
        </is>
      </c>
      <c r="B13" s="6" t="n">
        <v>-6037</v>
      </c>
      <c r="C13" s="6" t="n">
        <v>-5042</v>
      </c>
    </row>
    <row r="14">
      <c r="A14" s="4" t="inlineStr">
        <is>
          <t>Net equipment, enterprise software, and leasehold improvements</t>
        </is>
      </c>
      <c r="B14" s="6" t="n">
        <v>1913</v>
      </c>
      <c r="C14" s="6" t="n">
        <v>2665</v>
      </c>
    </row>
    <row r="15">
      <c r="A15" s="4" t="inlineStr">
        <is>
          <t>Operating lease right-of-use assets, net</t>
        </is>
      </c>
      <c r="B15" s="6" t="n">
        <v>5106</v>
      </c>
      <c r="C15" s="6" t="n">
        <v>3886</v>
      </c>
    </row>
    <row r="16">
      <c r="A16" s="4" t="inlineStr">
        <is>
          <t>Deferred income taxes</t>
        </is>
      </c>
      <c r="B16" s="6" t="n">
        <v>793</v>
      </c>
      <c r="C16" s="6" t="n">
        <v>0</v>
      </c>
    </row>
    <row r="17">
      <c r="A17" s="4" t="inlineStr">
        <is>
          <t>Deferred financing costs, net</t>
        </is>
      </c>
      <c r="B17" s="6" t="n">
        <v>284</v>
      </c>
      <c r="C17" s="6" t="n">
        <v>293</v>
      </c>
    </row>
    <row r="18">
      <c r="A18" s="4" t="inlineStr">
        <is>
          <t>Non-current deposits</t>
        </is>
      </c>
      <c r="B18" s="6" t="n">
        <v>457</v>
      </c>
      <c r="C18" s="6" t="n">
        <v>578</v>
      </c>
    </row>
    <row r="19">
      <c r="A19" s="4" t="inlineStr">
        <is>
          <t>Goodwill, net of impairment</t>
        </is>
      </c>
      <c r="B19" s="6" t="n">
        <v>27210</v>
      </c>
      <c r="C19" s="6" t="n">
        <v>32510</v>
      </c>
    </row>
    <row r="20">
      <c r="A20" s="4" t="inlineStr">
        <is>
          <t>Intangible assets, net of amortization</t>
        </is>
      </c>
      <c r="B20" s="6" t="n">
        <v>13001</v>
      </c>
      <c r="C20" s="6" t="n">
        <v>15773</v>
      </c>
    </row>
    <row r="21">
      <c r="A21" s="4" t="inlineStr">
        <is>
          <t>Total assets</t>
        </is>
      </c>
      <c r="B21" s="6" t="n">
        <v>105227</v>
      </c>
      <c r="C21" s="6" t="n">
        <v>108879</v>
      </c>
    </row>
    <row r="22">
      <c r="A22" s="3" t="inlineStr">
        <is>
          <t>Current liabilities:</t>
        </is>
      </c>
      <c r="B22" s="4" t="inlineStr">
        <is>
          <t xml:space="preserve"> </t>
        </is>
      </c>
      <c r="C22" s="4" t="inlineStr">
        <is>
          <t xml:space="preserve"> </t>
        </is>
      </c>
    </row>
    <row r="23">
      <c r="A23" s="4" t="inlineStr">
        <is>
          <t>Current portion of long-term debt</t>
        </is>
      </c>
      <c r="B23" s="6" t="n">
        <v>0</v>
      </c>
      <c r="C23" s="6" t="n">
        <v>1100</v>
      </c>
    </row>
    <row r="24">
      <c r="A24" s="4" t="inlineStr">
        <is>
          <t>Accounts payable</t>
        </is>
      </c>
      <c r="B24" s="6" t="n">
        <v>4659</v>
      </c>
      <c r="C24" s="6" t="n">
        <v>4475</v>
      </c>
    </row>
    <row r="25">
      <c r="A25" s="4" t="inlineStr">
        <is>
          <t>Accrued payroll and related costs</t>
        </is>
      </c>
      <c r="B25" s="6" t="n">
        <v>12354</v>
      </c>
      <c r="C25" s="6" t="n">
        <v>11085</v>
      </c>
    </row>
    <row r="26">
      <c r="A26" s="4" t="inlineStr">
        <is>
          <t>Current portion of operating lease liability</t>
        </is>
      </c>
      <c r="B26" s="6" t="n">
        <v>1236</v>
      </c>
      <c r="C26" s="6" t="n">
        <v>1504</v>
      </c>
    </row>
    <row r="27">
      <c r="A27" s="4" t="inlineStr">
        <is>
          <t>Other accrued liabilities</t>
        </is>
      </c>
      <c r="B27" s="6" t="n">
        <v>938</v>
      </c>
      <c r="C27" s="6" t="n">
        <v>1186</v>
      </c>
    </row>
    <row r="28">
      <c r="A28" s="4" t="inlineStr">
        <is>
          <t>Deferred revenue</t>
        </is>
      </c>
      <c r="B28" s="6" t="n">
        <v>684</v>
      </c>
      <c r="C28" s="6" t="n">
        <v>207</v>
      </c>
    </row>
    <row r="29">
      <c r="A29" s="4" t="inlineStr">
        <is>
          <t>Total current liabilities</t>
        </is>
      </c>
      <c r="B29" s="6" t="n">
        <v>19871</v>
      </c>
      <c r="C29" s="6" t="n">
        <v>19557</v>
      </c>
    </row>
    <row r="30">
      <c r="A30" s="3" t="inlineStr">
        <is>
          <t>Long-term liabilities:</t>
        </is>
      </c>
      <c r="B30" s="4" t="inlineStr">
        <is>
          <t xml:space="preserve"> </t>
        </is>
      </c>
      <c r="C30" s="4" t="inlineStr">
        <is>
          <t xml:space="preserve"> </t>
        </is>
      </c>
    </row>
    <row r="31">
      <c r="A31" s="4" t="inlineStr">
        <is>
          <t>Long-term operating lease liability, less current portion</t>
        </is>
      </c>
      <c r="B31" s="6" t="n">
        <v>3843</v>
      </c>
      <c r="C31" s="6" t="n">
        <v>2294</v>
      </c>
    </row>
    <row r="32">
      <c r="A32" s="4" t="inlineStr">
        <is>
          <t>Long-term accrued income taxes</t>
        </is>
      </c>
      <c r="B32" s="6" t="n">
        <v>69</v>
      </c>
      <c r="C32" s="6" t="n">
        <v>105</v>
      </c>
    </row>
    <row r="33">
      <c r="A33" s="4" t="inlineStr">
        <is>
          <t>Deferred income taxes</t>
        </is>
      </c>
      <c r="B33" s="6" t="n">
        <v>0</v>
      </c>
      <c r="C33" s="6" t="n">
        <v>920</v>
      </c>
    </row>
    <row r="34">
      <c r="A34" s="4" t="inlineStr">
        <is>
          <t>Total liabilities</t>
        </is>
      </c>
      <c r="B34" s="6" t="n">
        <v>23783</v>
      </c>
      <c r="C34" s="6" t="n">
        <v>22876</v>
      </c>
    </row>
    <row r="35">
      <c r="A35" s="4" t="inlineStr">
        <is>
          <t>Commitments and contingent liabilities (Note 8)</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no par value; 20,000,000 shares authorized; none outstanding</t>
        </is>
      </c>
      <c r="B37" s="4" t="inlineStr">
        <is>
          <t xml:space="preserve"> </t>
        </is>
      </c>
      <c r="C37" s="4" t="inlineStr">
        <is>
          <t xml:space="preserve"> </t>
        </is>
      </c>
    </row>
    <row r="38">
      <c r="A38" s="4" t="inlineStr">
        <is>
          <t>Common Stock, par value $.01; 100,000,000 shares authorized and 13,312,568 shares issued as of December 31, 2023 and 13,269,118 shares issued as of December 31, 2022</t>
        </is>
      </c>
      <c r="B38" s="6" t="n">
        <v>133</v>
      </c>
      <c r="C38" s="6" t="n">
        <v>133</v>
      </c>
    </row>
    <row r="39">
      <c r="A39" s="4" t="inlineStr">
        <is>
          <t>Additional paid-in-capital</t>
        </is>
      </c>
      <c r="B39" s="6" t="n">
        <v>35345</v>
      </c>
      <c r="C39" s="6" t="n">
        <v>32059</v>
      </c>
    </row>
    <row r="40">
      <c r="A40" s="4" t="inlineStr">
        <is>
          <t>Retained earnings</t>
        </is>
      </c>
      <c r="B40" s="6" t="n">
        <v>52415</v>
      </c>
      <c r="C40" s="6" t="n">
        <v>59553</v>
      </c>
    </row>
    <row r="41">
      <c r="A41" s="4" t="inlineStr">
        <is>
          <t>Accumulated other comprehensive income (loss)</t>
        </is>
      </c>
      <c r="B41" s="6" t="n">
        <v>-1644</v>
      </c>
      <c r="C41" s="6" t="n">
        <v>-1555</v>
      </c>
    </row>
    <row r="42">
      <c r="A42" s="4" t="inlineStr">
        <is>
          <t>Treasury stock, at cost; 1,714,119 shares as of December 31, 2023 and 1,646,420 as of December 31, 2022</t>
        </is>
      </c>
      <c r="B42" s="6" t="n">
        <v>-4805</v>
      </c>
      <c r="C42" s="6" t="n">
        <v>-4187</v>
      </c>
    </row>
    <row r="43">
      <c r="A43" s="4" t="inlineStr">
        <is>
          <t>Total shareholders' equity</t>
        </is>
      </c>
      <c r="B43" s="6" t="n">
        <v>81444</v>
      </c>
      <c r="C43" s="6" t="n">
        <v>86003</v>
      </c>
    </row>
    <row r="44">
      <c r="A44" s="4" t="inlineStr">
        <is>
          <t>Total liabilities and shareholders' equity</t>
        </is>
      </c>
      <c r="B44" s="5" t="n">
        <v>105227</v>
      </c>
      <c r="C44" s="5" t="n">
        <v>108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13. Earnings (Loss) per Share The computation of basic earnings (loss) per share (“EPS”) is based on the Company’s net income (loss) divided by the weighted average number of common shares outstanding. Diluted earnings (loss) per share reflects the potential dilution that could occur if outstanding stock options and restricted share units were exercised / released. The dilutive effect of stock options and restricted share units were calculated using the treasury stock method. For the year ended December 31, 2023, all stock options and restricted shares were anti-dilutive and excluded from the computation of diluted (loss) per share. For the years ended December 31, 2022 and 2021, there were 506,000 and 276,000 anti-dilutive stock options that were excluded from the computation of diluted earnings per share, respectively. The following table sets forth the denominators of the basic and diluted EPS computations:
Years Ended December 31,
(Amounts in thousands, except per share data) 2023 2022 2021
Weighted-average shares outstanding:
Basic 11,613 11,588 11,436
Stock options and restricted share units —  489 571
Diluted 11,613 12,077 12,007
The following table sets forth the computation of basic EPS utilizing net income and the Company’s weighted-average common stock outstanding:
Years Ended December 31,
(Amounts in thousands, except per share data) 2023 2022 2021
Net income (loss) $ (7,138 ) $ 8,712 $ 12,221
Basic weighted-average shares outstanding 11,613 11,588 11,436
Basic EPS $ (.61 ) $ .75 $ 1.07
The following table sets forth the computation of diluted EPS utilizing net income and the Company’s weighted-average common stock outstanding plus the weighted-average of stock options, restricted shares and performance shares, which had a diluted effect on EPS:
Years Ended December 31,
(Amounts in thousands, except per share data) 2023 2022 2021
Net income (loss) $ (7,138 ) $ 8,712 $ 12,221
Basic weighted-average shares outstanding 11,613 12,077 12,007
Diluted EPS $ (.61 ) $ .72 $ 1.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3" t="inlineStr">
        <is>
          <t>Text Block [Abstract]</t>
        </is>
      </c>
      <c r="B3" s="4" t="inlineStr">
        <is>
          <t xml:space="preserve"> </t>
        </is>
      </c>
    </row>
    <row r="4">
      <c r="A4" s="4" t="inlineStr">
        <is>
          <t>Other comprehensive income (loss)</t>
        </is>
      </c>
      <c r="B4" s="4" t="inlineStr">
        <is>
          <t xml:space="preserve">14. Other Comprehensive Income (Loss) The changes in accumulated other comprehensive income (loss) for the years ended December 31, 2023, 2022 and 2021 were as follows:
Foreign Derivative Total
(in thousands)
Balance at December 31, 2020 $ (513 ) $ (26 ) $ (539 )
Gain (loss) arising during the period (94 ) 1 (93 )
Reclassification to earnings for gains realized —  34 34
Income tax (expense) —  (9 ) (9 )
Net other comprehensive income (loss) — year 2021 (94 ) 26 (68 )
Balance at December 31, 2021 $ (607 ) $ —  $ (607 )
(Loss) arising during the period (948 ) —  (948 )
Net other comprehensive income (loss) — year 2022 (948 ) —  (948 )
Balance at December 31, 2022 $ (1,555 ) $ —  $ (1,555 )
(Loss) arising during the period (89 ) —  (89 )
Net other comprehensive income (loss) — year 2023 (89 ) —  (89 )
Balance at December 31, 2023 $ (1,644 ) $ —  $ (1,644 )
Generally, the assets and liabilities of foreign operations are translated into U.S. dollars using the current exchange rate. For those operations, changes in exchange rates generally do not affect cash flows; therefore, resulting translation adjustments are made in shareholders’ equity rather than in net income (loss). Prior to April 2021, the Company utilized an interest-rate swap to convert a variable interest rate on debt to a fixed rate of interest. These swap contracts, which matured on April 1, 2021, were designated as cash flow hedging instruments and qualified as effective hedges at inception under ASC Topic 815, “Derivatives and Hedging”. The effective portion of the changes in fair value on these instruments was recorded in other comprehensive income (loss) and was reclassified into the Consolidated Statements of Operations as interest expense in the same period in which the underlying hedge transaction affected earnings. There was no impact on the Consolidated Statements of Operations and Comprehensive Income (“OCI”) for the years ended December 31, 2023 and 2022 and there is no balance reflected in the Consolidated Balance Sheets for these perio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15. Fair Value Measurements The Company has adopted the provisions of ASC 820, “ Fair Value Measurements and Disclosures
• Level 1 — Inputs are observable quoted prices (unadjusted) in active markets for identical assets and liabilities.
• Level 2 — Inputs are observable, other than quoted prices included in Level 1, such as quoted prices for similar assets and liabilities in active markets; quoted prices for identical or similar assets and liabilities in markets that are not active; or other inputs that are directly or indirectly observable in the marketplace.
• Level 3 — Inputs are unobservable that are supported by little or no market activity. In prior periods, the company carried interest-rate swap contracts and contingent consideration liabilities at fair value measured on a recurring basis. At December 31, 2023 and December 31, 2022, the Company did not have any balances in the financial statements related to these items as the swap matured on April 1, 2021 and the contingent consideration was revalued to zero as of December 31, 2021. In 2020, the Company incurred a $2.9 million contingent consideration liability related to the AmberLeaf acquisition. In 2021, the Company revalued the contingent consideration liability related to the AmberLeaf acquisition after determining that relevant conditions for payment of such liability were not satisfied. The revaluation resulted in a $2.9 million reduction to the contingent consideration liability in 2021, which is reflected in selling and administrative expenses in the Company’s Consolidated Statements of Operations, in Item 8 herein. The following table provides information regarding changes in the Company’s Level 3 fair values for the contingent consideration liability for the three years ended December 31, 2023:
Years Ended December 31,
2023 2022 2021
(Amounts in thousands)
Beginning balance $ —  $ —  $ 2,882
Revaluation —  —  (2,882 )
Ending balance $ —  $ —  $ — 
The carrying value of cash and cash equivalents, net accounts receivables and accounts payable and accrued expenses approximates fair value because of their short-term nature. The Company’s outstanding debt was repaid on January 3, 2023 and therefore, its carrying value also approximates fair value. The carrying value of goodwill was calculated using a discounted cash flow model utilizing unobservable inputs, which requires management to develop its own assumptions in pricing the asset. At December 31, 2023, the Company carried the following financial assets (liabilities) at fair value measured on a non-recurring
Fair Value as of December 31, 2023
(Amounts in thousands) Level 1 Level 2 Level 3 Total
Goodwill $ — $ — $ 27,210 $ 27,210
During the year ended December 31, 2023, the Company recorded a goodwill impairment related to its Data and Analytics Services segment of $5.3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s and Geographic Information</t>
        </is>
      </c>
      <c r="B4" s="4" t="inlineStr">
        <is>
          <t>16. Business Segments and Geographic Information Our reporting segments are: 1) Data and Analytics Services; and 2) IT Staffing Services. The Data and Analytics Services segment was acquired through the July 13, 2017 acquisition of Info on-site The IT Staffing Services segment offers staffing services in digital and mainstream technologies and uses digital methods to enhance organizational learning. These services are marketed using a common sales force and delivered via our domestic and global recruitment centers. While the vast majority of our assignments are based on time and materials, we do have the capabilities to deliver our digital learning services on a fixed price basis. Below are the operating results of our reporting segments:
Years Ended December 31,
2023 2022 2021
(Amounts in thousands)
Revenues:
Data and Analytics Services $ 34,358 $ 40,594 $ 38,339
IT Staffing Services 166,740 201,644 183,673
Total revenues $ 201,098 $ 242,238 $ 222,012
Gross Margin %:
Data and Analytics Services 43.5 % 41.5 % 48.4 %
IT Staffing Services 21.6 % 23.0 % 22.3 %
Total gross margin % 25.4 % 26.1 % 26.8 %
Segment operating income (loss):
Data and Analytics Services $ (1,807 ) $ 3,329 $ 5,310
IT Staffing Services 6,054 13,297 12,728
Subtotal 4,247 16,626 18,038
Amortization of acquired intangible assets (2,772 ) (2,987 ) (3,170 )
Goodwill impairment (5,300 ) —  — 
Employment-related claim, net of recoveries (3,100 ) —  — 
Cybersecurity breach —  (450 ) — 
Severance expense (2,350 ) (990 ) — 
Revaluation of contingent consideration liability —  —  2,882
Acquisition transaction expenses —  —  (140 )
Interest expense, FX gains/losses and other, net 244 292 (724 )
Income (loss) before income taxes $ (9,031 ) $ 12,491 $ 16,886
Below is a reconciliation of total assets, depreciation and amortization and capital expenditures by segment:
Total Assets Depreciation &amp; Amortization Capital Expenditures
(Amounts in thousands) 2023 2022 2021 2023 2022 2021 2023 2022 2021
Data and Analytics Services $ 45,681 $ 54,544 $ 56,634 $ 2,704 $ 2,860 $ 2,662 $ 177 $ 756 $ 1,692
IT Staffing Services 59,546 54,335 57,434 1,151 1,335 1,317 158 79 203
Total $ 105,227 $ 108,879 $ 114,068 $ 3,855 $ 4,195 $ 3,979 $ 335 $ 835 $ 1,895
Below is geographic information related to our revenues from external customers and fixed assets, net (equipment, enterprise software and leasehold improvements):
Revenues Equipment, Enterprise
Amounts in thousands 2023 2022 2021 2023 2022 2021
United States $ 197,246 $ 236,187 $ 214,379 $ 791 $ 1,353 $ 2,221
Canada 2,474 4,215 4,543 332 429 2
India and Other 1,378 1,836 3,090 790 883 815
Total $ 201,098 $ 242,238 $ 222,012 $ 1,913 $ 2,665 $ 3,0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 xml:space="preserve">17. Related-Party Transactions In 2023, we entered into a three-year agreement to purchase cybersecurity software licenses from CrowdStrike, Inc. for $118,000 per year. During 2022 and 2021, we purchased cybersecurity software licenses from CrowdStrike, Inc. for $ 9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18. Subsequent Event On January 12, 2024, we entered into a consulting services agreement with Primentor, Inc., a California corporation; Phaneesh Murthy (“Murthy”), the owner of Primentor; Srinjay Sengupta (“Sengupta”), a consultant of Primentor; and Sunil Wadhwani and Ashok Trivedi (together the “Founders”), each co-founders The initial term of the consulting services agreement is for a period commencing January 12, 2024, and the Company may request to renew the term for additional successive one-year terms, in which case Primentor and the Company will negotiate to agree upon the scope of the additional services and the amount of additional consulting fees. As compensation to Primentor, Murthy and Sengupta for providing the services requested by the Company, the Company will provide the following compensation:
1) Consulting fees to Primentor of $990,000 in year one; $270,000 in year two; and $120,000 in year three, plus reimbursement for any reasonable and documented out-of-pocket
2) Stock options to purchase up to 192,500
3) Murthy and Sangupta will each receive from the Founders, for no additional consideration, an aggregate number of shares of common stock of the Company held by the Founders that is equal to 1.1% of the total number of shares of common stock of the Company outstanding at the time of a triggering event, as defined in the consulting services agreement. The foregoing description of the consulting agreement is qualified in its entirety by reference to the full text of the Consulting Agreement (including the form of stock option agreements attached as exhibits thereto), which was filed by the Company as Exhibit 10.1 to the Company’s Form 8-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 Basis of Presentation References in this Annual Report on Form 10-K</t>
        </is>
      </c>
    </row>
    <row r="5">
      <c r="A5" s="4" t="inlineStr">
        <is>
          <t>Description of Business</t>
        </is>
      </c>
      <c r="B5" s="4" t="inlineStr">
        <is>
          <t xml:space="preserve"> Description of Business We are a provider of Digital Transformation IT Services to mostly large and medium-sized Our portfolio of offerings includes data management and analytics services; digital learning services; and IT staffing services. With our 2017 acquisition of the services division of Canada-based InfoTrellis, Inc., we added specialized capabilities in delivering data and analytics services to our customers, which became our Data and Analytics Services segment. This segment offers project-based consulting services in the areas of data management, data engineering and data science, with such services delivered using on-site Our IT staffing segment combines technical expertise with business process experience in a broad range of staffing services in digital and mainstream technologies, which can be delivered onshore as well as offshore. Our digital technologies include data management, analytics, cloud, mobility, social and artificial intelligence. We work with businesses and institutions with significant IT spending and recurring staffing service needs. We also support smaller organizations with their “project focused” temporary IT staffing requirements. The COVID-19 roll-out COVID-19 COVID-19</t>
        </is>
      </c>
    </row>
    <row r="6">
      <c r="A6" s="4" t="inlineStr">
        <is>
          <t>Accounting Principles</t>
        </is>
      </c>
      <c r="B6" s="4" t="inlineStr">
        <is>
          <t xml:space="preserve"> Accounting Principles The Company’s Consolidated Financial Statements have been prepared in accordance with accounting principles generally accepted in the United States of America (“GAAP”). </t>
        </is>
      </c>
    </row>
    <row r="7">
      <c r="A7" s="4" t="inlineStr">
        <is>
          <t>Principles of Consolidation</t>
        </is>
      </c>
      <c r="B7" s="4" t="inlineStr">
        <is>
          <t xml:space="preserve"> Principles of Consolidation The Consolidated Financial Statements include the accounts of the Company and its wholly-owned subsidiaries. All material intercompany transactions and balances have been eliminated in consolidation. </t>
        </is>
      </c>
    </row>
    <row r="8">
      <c r="A8" s="4" t="inlineStr">
        <is>
          <t>Use of Estimates</t>
        </is>
      </c>
      <c r="B8" s="4" t="inlineStr">
        <is>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Actual results could differ from these estimates. </t>
        </is>
      </c>
    </row>
    <row r="9">
      <c r="A9" s="4" t="inlineStr">
        <is>
          <t>Cash and Cash Equivalents</t>
        </is>
      </c>
      <c r="B9" s="4" t="inlineStr">
        <is>
          <t xml:space="preserve"> Cash and Cash Equivalents Cash and cash equivalents are defined as cash and highly liquid debt investments with maturities of three months or less when purchased. Cash equivalents are stated at cost, which approximates market value. </t>
        </is>
      </c>
    </row>
    <row r="10">
      <c r="A10" s="4" t="inlineStr">
        <is>
          <t>Accounts Receivable and Unbilled Receivables</t>
        </is>
      </c>
      <c r="B10" s="4" t="inlineStr">
        <is>
          <t xml:space="preserve"> Accounts Receivable and Unbilled Receivables The Company extends credit to clients based upon management’s assessment of their creditworthiness. A substantial portion of the Company’s revenue, and the resulting accounts receivable, are from Fortune 1000 companies, major systems integrators and other staffing organizations. The Company does not generally charge interest on delinquent accounts receivable. Unbilled receivables represent amounts recognized as revenues based on services performed and, in accordance with the terms of the client contract, will be invoiced in a subsequent period. See Note 2 “Revenue from Contracts with Customers” for further details. </t>
        </is>
      </c>
    </row>
    <row r="11">
      <c r="A11" s="4" t="inlineStr">
        <is>
          <t>Allowance for Credit Losses</t>
        </is>
      </c>
      <c r="B11" s="4" t="inlineStr">
        <is>
          <t xml:space="preserve"> Allowance for Credit Losses Accounts receivable are reviewed periodically to determine the probability of loss. The Company records an allowance for credit losses when it is probable that the related receivable balance will not be collected based on historical collection experience, client-specific collection issues, and other matters the Company identifies in its collection monitoring. A reconciliation of the beginning and ending amounts of allowance for credit losses for the three years ended December 31, 2023 is as follows:
Balance at Charged Recoveries/ Balance
(Amounts in thousands)
Year ended December 31, 2023 $ 444 $ (30 ) $ 114 $ 528
Year ended December 31, 2022 375 50 19 444
Year ended December 31, 2021 413 130 (168 ) 375 </t>
        </is>
      </c>
    </row>
    <row r="12">
      <c r="A12" s="4" t="inlineStr">
        <is>
          <t>Equipment, Enterprise Software and Leasehold Improvements</t>
        </is>
      </c>
      <c r="B12" s="4" t="inlineStr">
        <is>
          <t xml:space="preserve"> Equipment, Enterprise Software and Leasehold Improvements Equipment, enterprise software and leasehold improvements are stated at historical cost. The Company provides for depreciation using the straight-line method over the estimated useful lives of the assets. Leasehold improvements are amortized over the shorter of (a) the remaining term of the lease or (b) the estimated useful life of the improvements. Repairs and maintenance, which do not extend the useful life of the respective assets, are charged to expense as incurred. Upon disposal, assets and related accumulated depreciation are removed from the Company’s accounts and the resulting gains or losses are reflected in the Company’s Consolidated Statement of Operations. The estimated useful lives of depreciable assets are primarily as follows:
Laptop Computers 3 4
Equipment 3 5
Enterprise Software 3 5 The Company capitalizes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 and services consumed in developing or obtaining internal-use internal-use The Company capitalized approximately $1.0 million in 2021 and $0.3 million in 2022 related to an expanded implementation of its enterprise software application to its Data and Analytics business segment, which was placed in service on April 1, 2022. The Company started amortizing these costs commencing with their go-live Depreciation and amortization expense related to fixed assets totaled $1,083,000, $1,208,000 and $809,000 for the years ended December 31, 2023, 2022 and 2021, respectively. </t>
        </is>
      </c>
    </row>
    <row r="13">
      <c r="A13" s="4" t="inlineStr">
        <is>
          <t>Goodwill and Intangible Assets</t>
        </is>
      </c>
      <c r="B13" s="4" t="inlineStr">
        <is>
          <t xml:space="preserve"> Goodwill and Intangible Assets Identifiable intangible assets are recorded at fair value as of the closing date when acquired in a business combination. Identifiable intangible assets related to acquisitions consisted of client relationships, covenants not-to-compete, Excess purchase price over the fair value of net tangible assets and identifiable intangible assets acquired are recorded as goodwill. Goodwill is not amortized but is tested for impairment at least on an annual basis. If impairment is indicated, a write-down to fair value is recorded based on the excess of the carrying value of the reporting unit over its fair market value. We review goodwill and intangible assets for impairment annually as of October 1 st In conducting our annual impairment testing, we have the option to first assess qualitative factors to determine whether the existence of events or circumstances leads to a determination that it is more likely than not (more than 50%) that the estimated fair value of a reporting unit is less than its carrying amount. If not, no further goodwill impairment testing is required. If it is more likely than not that a reporting unit’s fair value is less than its carrying amount, we are then required to perform a quantitative impairment test. We also may elect not to perform the qualitative assessment, and instead, proceed directly to the quantitative impairment test. In 2023, 2022 and 2021, we performed quantitative impairment tests related to our IT Staffing Services segment, which includes the June 2015 acquisition of Hudson Global Resources Management, Inc.’s U.S. IT staffing business (“Hudson IT”). The results of each of these testing’s indicated no impairment associated with the carrying amount of goodwill. Additionally in 2023, 2022 and 2021, we performed quantitative impairment tests related to our Data and Analytics Services segment which includes the July 2017 acquisition of InfoTrellis and the October 2020 acquisition of AmberLeaf. The results of these 2022 and 2021 testing’s indicated no impairment associated with the carrying amount of goodwill. On October 1, 2023, our annual impairment testing date, we did not identify an impairment. However, due to a triggering event in the fourth quarter related to declining revenue trends and lower future revenue projections, our December 31, 2023 testing results indicated impairment associated with the carrying amount of goodwill of expenses </t>
        </is>
      </c>
    </row>
    <row r="14">
      <c r="A14" s="4" t="inlineStr">
        <is>
          <t>Business Combinations</t>
        </is>
      </c>
      <c r="B14" s="4" t="inlineStr">
        <is>
          <t xml:space="preserve"> Business Combinations The Company accounts for acquisitions in accordance with guidance found in ASC 805, Business Combinations (1) in-process ASC 805 requires that any excess purchase price over fair value of assets acquired (including identifiable intangibles) and liabilities assumed be recognized as goodwill. Additionally, any excess fair value of acquired net assets over acquisition consideration results in a bargain purchase gain. Prior to recording a gain, the acquiring entity must reassess whether all acquired assets and assumed liabilities have been identified and must perform re-measurements</t>
        </is>
      </c>
    </row>
    <row r="15">
      <c r="A15" s="4" t="inlineStr">
        <is>
          <t>Leases</t>
        </is>
      </c>
      <c r="B15" s="4" t="inlineStr">
        <is>
          <t xml:space="preserve"> Leases Leases Right-of-use</t>
        </is>
      </c>
    </row>
    <row r="16">
      <c r="A16" s="4" t="inlineStr">
        <is>
          <t>Income Taxes</t>
        </is>
      </c>
      <c r="B16" s="4" t="inlineStr">
        <is>
          <t xml:space="preserve"> Income Taxes The Company records an estimated liability for income and other taxes based on what management determines will likely be paid in the various tax jurisdictions in which we operate. Management uses its best judgment in the determination of these amounts. However, the liabilities ultimately realized and paid are dependent on various matters, including the resolution of the tax audits in the various affected tax jurisdictions, and may differ from the amounts recorded. An adjustment to the estimated liability would be recorded through income in the period in which it becomes probable that the amount of the actual liability differs from the amount recorded. Management determines the Company’s income tax provision using the asset and liability method. Under this method, deferred income taxes are provided for the temporary differences between the financial reporting basis and the tax basis of the Company’s assets and liabilities. The Company measures deferred tax assets and liabilities using enacted tax rates in effect for the year in which we expect to recover or settle the temporary differences. The effect of a change in tax rates on deferred taxes is recognized in the period that the change is enacted. The Company evaluates its deferred tax assets and records a valuation allowance when, in management’s opinion, it is more likely than not that some portion or all of the deferred tax assets will not be realized. As of December 31, 2023, 2022 and 2021, the Company provided a valuation allowance of $628,000, $ and $ , respectively, related to the uncertainty of the realization of foreign net operating losses (“NOL”). The Tax Cuts and Jobs Act of 2017 (“TCJA”) created a new requirement that certain income earned by foreign subsidiaries, known as global intangible low-tax The Company accounts for uncertain tax positions in accordance with ASC Topic 740-10, Accounting for Uncertainty in Income Taxes The income tax returns of the Company’s Canadian subsidiary for the 2018 and 2019 tax years are currently under audit by the Canadian taxing authorities. </t>
        </is>
      </c>
    </row>
    <row r="17">
      <c r="A17" s="4" t="inlineStr">
        <is>
          <t>Deferred Financing Costs</t>
        </is>
      </c>
      <c r="B17" s="4" t="inlineStr">
        <is>
          <t xml:space="preserve"> Deferred Financing Costs The Company capitalizes expenses directly related to securing and amending its credit facilities. These deferred costs are amortized as interest expense over the term of the underlying credit facilities. Unamortized deferred financing costs are shown as a non-current</t>
        </is>
      </c>
    </row>
    <row r="18">
      <c r="A18" s="4" t="inlineStr">
        <is>
          <t>Contingent Consideration Liability</t>
        </is>
      </c>
      <c r="B18" s="4" t="inlineStr">
        <is>
          <t xml:space="preserve"> Contingent Consideration Liability In connection with the AmberLeaf acquisition in 2020, the Company had an obligation to pay consideration that was contingent upon the achievement of specified revenue growth and EBITDA margin objectives. As of the acquisition date, the Company recorded a contingent consideration liability of $2.9 million representing the estimated fair value of the contingent consideration that was expected to be paid. The fair value of the contingent consideration liability was estimated by utilizing a probability weighted simulation model to determine the fair value of contingent consideration. We re-measured No contingent consideration revaluation was recorded in 2023 or 2022. In 2021, the Company revalued the contingent consideration liability related to the AmberLeaf acquisition after determining that relevant conditions for payment of such liability were likely not to be satisfied. The revaluation resulted in a $2.9 million reduction in the contingent consideration liability. The credit is reflected in selling, general and administrative expenses in the Company’s Consolidated Statements of Operations, in Item 8, herein. No contingent consideration liability remained outstanding as of December 31, 2023 and 2022. </t>
        </is>
      </c>
    </row>
    <row r="19">
      <c r="A19" s="4" t="inlineStr">
        <is>
          <t>Segment Reporting</t>
        </is>
      </c>
      <c r="B19" s="4" t="inlineStr">
        <is>
          <t xml:space="preserve"> Segment Reporting The Company has two </t>
        </is>
      </c>
    </row>
    <row r="20">
      <c r="A20" s="4" t="inlineStr">
        <is>
          <t>Revenue Recognition</t>
        </is>
      </c>
      <c r="B20" s="4" t="inlineStr">
        <is>
          <t xml:space="preserve">Revenue Recognition The Company recognizes revenue on time-and-material Time-and-material contracts typically bill at an agreed upon hourly rate, plus out-of-pocket expense reimbursement. Out-of-pocket expense reimbursement amounts vary by assignment, but on average represent less than % of the total contract revenues. Revenue is earned on a per transaction or labor hour basis, as that amount directly corresponds The Company recognizes revenue on fixed price contracts over time as services are rendered and uses a cost-based input method to measure progress. Determining a measure of progress requires management to make judgments that affect the timing of revenue recognized. Under the cost-based input method, the extent of progress towards completion is measured based on the ratio of costs incurred to date to the total estimated costs at completion of the performance obligation. Revenues, including estimated fees or profits, are recorded proportionally as costs are incurred. Incurred cost represents work performed, which corresponds with, and thereby best depicts, the transfer of control to the client. The Company has determined that the cost-based input method provides a faithful depiction of the transfer of goods or services to the customer. Estimated losses are recognized immediately in the period in which current estimates indicate a loss. We record deferred revenues when cash payments are received or due in advance of our performance, including amounts which may be refundable. The Company’s time-and-material In certain situations related to client direct hire assignments, where the Company’s fee is contingent upon the hired resources’ continued employment with the client, revenue is not fully recognized until such employment conditions are satisfied. </t>
        </is>
      </c>
    </row>
    <row r="21">
      <c r="A21" s="4" t="inlineStr">
        <is>
          <t>Stock-Based Compensation</t>
        </is>
      </c>
      <c r="B21" s="4" t="inlineStr">
        <is>
          <t xml:space="preserve"> Stock-Based Compensation In 2008, the Company adopted a Stock Incentive Plan (as amended to date, the “Plan”) which provides that up to 5,400,000 shares of the Company’s common stock shall be allocated for issuance to directors, executive management and key personnel. Grants under the Plan can be made in the form of stock options, stock appreciation rights, performance shares or stock awards. The Plan is administered by the Compensation Committee of the Board of Directors. Stock options are granted at an exercise price equal to the closing share price of the Company’s common stock at the grant date and generally vest over a three In 2018, the Company adopted the Mastech Digital, Inc. 2019 Employee Stock Purchase Plan (the “Stock Purchase Plan”). The Stock Purchase Plan is intended to meet the requirements of Section 423 of the Code and required the approval of the Company’s shareholders to be qualified under Section 423 of the Code. In 2019, the Company’s shareholders approved the Stock Purchase Plan. Under the Stock Purchase Plan, 600,000 shares of common stock (subject to adjustment upon certain changes in the Company’s capitalization) are available for purchase by eligible employees who become participants in the Stock Purchase Plan. The purchase price per share is 85% of the lesser of (i) the fair market value per share of common stock on the first day of the offering period, or (ii) the fair market value per share of common stock on the last day of the offering period. The Company accounts for stock-based compensation expense in accordance with ASC Topic 718 “ Share-based Payments Stock </t>
        </is>
      </c>
    </row>
    <row r="22">
      <c r="A22" s="4" t="inlineStr">
        <is>
          <t>Treasury Stock</t>
        </is>
      </c>
      <c r="B22" s="4" t="inlineStr">
        <is>
          <t xml:space="preserve">Treasury Stock On February 8, 2023, the Company announced that the Board of Directors authorized a share repurchase program of up to 500,000 shares of the Company’s common stock over a two-year period. Repurchases under the program may occur from time to time in the open market, through privately negotiated transactions, through block purchases or other purchase techniques, or by any combination of such methods, and the program may be modified, suspended or terminated at any time at the discretion of the Board of Directors. During 2023, the Company repurchased At December 31, 2023, the Company held 1.7 million shares in its treasury at a cost of approximately $4.8 million. At December 31, 2022, the Company held 1.6 million shares in its treasury at a cost of approximately $4.2 million. </t>
        </is>
      </c>
    </row>
    <row r="23">
      <c r="A23" s="4" t="inlineStr">
        <is>
          <t>Comprehensive Income (Loss)</t>
        </is>
      </c>
      <c r="B23" s="4" t="inlineStr">
        <is>
          <t xml:space="preserve">Comprehensive Income (Loss) Comprehensive income (loss) as presented in the Consolidated Statements of Comprehensive Income (Loss) consists of net income (loss), unrealized gains or losses, net of tax, on cash flow hedging transactions and foreign currency translation adjustments. </t>
        </is>
      </c>
    </row>
    <row r="24">
      <c r="A24" s="4" t="inlineStr">
        <is>
          <t>Derivative Instruments and Hedging Activities - Interest Rate Swap Contracts</t>
        </is>
      </c>
      <c r="B24" s="4" t="inlineStr">
        <is>
          <t xml:space="preserve">Derivative Instruments and Hedging Activities — Interest Rate Swap Contracts Concurrent with the Company’s borrowings on July 13, 2017 under its credit facility, the Company entered into an interest-rate swap to convert the debt’s variable interest rate to a fixed rate of interest. These swap contracts, which matured on April 1, 2021, were designated as cash flow hedging instruments and qualified as effective hedges at inception under ASC Topic 815, “Derivatives and Hedging”. These contracts were recognized on the balance sheet at fair value. The effective portion of the changes in fair value on these contracts was recorded in other comprehensive income (loss) and was reclassified into the Consolidated Statements of Operations as interest expense in the same period in which the underlying transaction affected earnings. With respect to derivatives designated as hedges, the Company formally documents all relationships between hedging instruments and hedged items, as well as its risk management objective and strategy for undertaking such transactions. The Company evaluates hedge effectiveness at the time a contract is entered into and on an ongoing basis. If a swap contract is deemed ineffective, the change in the fair value of the derivative is recorded in the Consolidated Statement of Operations as interest expense. At December 31, 2023 and 2022 no derivative instruments were outstanding. </t>
        </is>
      </c>
    </row>
    <row r="25">
      <c r="A25" s="4" t="inlineStr">
        <is>
          <t>Foreign Currency Translation</t>
        </is>
      </c>
      <c r="B25" s="4" t="inlineStr">
        <is>
          <t xml:space="preserve">Foreign Currency Translation The reporting currency of the Company and its subsidiaries is the U.S. dollar. The functional currency of the Company’s subsidiary in Canada is the U.S. dollar because the majority of its revenue is denominated in U.S. dollars. The functional currency of the Company’s Indian and European subsidiaries is their local currency. The results of operations of the Company’s Indian and European subsidiaries are translated at the monthly average exchange rates prevailing during the period. The financial position of the Company’s Indian and European subsidiaries is translated at the current exchange rates at the end of the period, and the related translation adjustments are recorded as a component of accumulated other comprehensive income (loss) within Shareholders’ Equity. Gains and losses resulting from foreign currency transactions are included as a component of other income (expense), net in the Consolidated Statements of Operations. Foreign exchange gains of $650,000 in 2022 were primarily due to exchange rate variations between the Indian rupee and the U.S. dollar. Foreign exchange gains and losses were not material in 2023 and 2021. </t>
        </is>
      </c>
    </row>
    <row r="26">
      <c r="A26" s="4" t="inlineStr">
        <is>
          <t>Earnings (Loss) Per Share</t>
        </is>
      </c>
      <c r="B26" s="4" t="inlineStr">
        <is>
          <t xml:space="preserve">Earnings (Loss) Per Share Basic earnings (loss) per share are computed using the weighted-average number of common shares outstanding during the period. Diluted earnings </t>
        </is>
      </c>
    </row>
    <row r="27">
      <c r="A27" s="4" t="inlineStr">
        <is>
          <t>Recently Issued Accounting Standards</t>
        </is>
      </c>
      <c r="B27" s="4" t="inlineStr">
        <is>
          <t xml:space="preserve">Recently Issued Accounting Standards Recently Adopted Accounting Pronouncements In October 2021, the FASB issued ASU 2021-08, Recent Accounting Pronouncements not yet adopted In November 2023, the FASB issued ASU 2023-07, In December 2023, the FASB issued ASU 2023-09,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stimated Useful Lives of Depreciable Assets</t>
        </is>
      </c>
      <c r="B4" s="4" t="inlineStr">
        <is>
          <t xml:space="preserve"> The estimated useful lives of depreciable assets are primarily as follows:
Laptop Computers 3 4
Equipment 3 5
Enterprise Software 3 5 </t>
        </is>
      </c>
    </row>
    <row r="5">
      <c r="A5" s="4" t="inlineStr">
        <is>
          <t>Schedule of a Reconciliation of Allowance for Credit Losses</t>
        </is>
      </c>
      <c r="B5" s="4" t="inlineStr">
        <is>
          <t xml:space="preserve"> A reconciliation of the beginning and ending amounts of allowance for credit losses for the three years ended December 31, 2023 is as follows:
Balance at Charged Recoveries/ Balance
(Amounts in thousands)
Year ended December 31, 2023 $ 444 $ (30 ) $ 114 $ 528
Year ended December 31, 2022 375 50 19 444
Year ended December 31, 2021 413 130 (168 ) 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3</t>
        </is>
      </c>
    </row>
    <row r="3">
      <c r="A3" s="4" t="inlineStr">
        <is>
          <t>Summary of Disaggregation of Our Revenues by Contract Type and Operating Segment</t>
        </is>
      </c>
      <c r="B3" s="4" t="inlineStr">
        <is>
          <t>The following table depicts the disaggregation of our revenues by contract type and operating segment:
Years Ended December 31,
2023 2022 2021
(Amounts in thousands)
Data and Analytics Services Segment
Time-and-material $ 25,307 $ 26,911 $ 25,224
Fixed-price Contracts 9,051 13,683 13,115
Subtotal Data and Analytics Services $ 34,358 $ 40,594 $ 38,339
IT Staffing Services Segment
Time-and-material $ 166,740 $ 201,644 $ 183,673
Fixed-price Contracts —  —  — 
Subtotal IT Staffing Services $ 166,740 $ 201,644 $ 183,673
Total Revenues $ 201,098 $ 242,238 $ 222,012</t>
        </is>
      </c>
    </row>
    <row r="4">
      <c r="A4" s="4" t="inlineStr">
        <is>
          <t>Summary of Revenue from External Customers</t>
        </is>
      </c>
      <c r="B4" s="4" t="inlineStr">
        <is>
          <t>The following table presents our revenue from external customers disaggregated by geography, based on the work location of our customers:
Years Ended December 31,
2023 2022 2021
(Amounts in thousands)
United States $ 197,246 $ 236,187 $ 214,379
Canada 2,474 4,215 4,543
India and Other 1,378 1,836 3,090
Total $ 201,098 $ 242,238 $ 222,012</t>
        </is>
      </c>
    </row>
    <row r="5">
      <c r="A5" s="4" t="inlineStr">
        <is>
          <t>Summary Of Net Accounts Receivable From Customers, Contract Assets And Contract Liabilities</t>
        </is>
      </c>
      <c r="B5" s="4" t="inlineStr">
        <is>
          <t xml:space="preserve">The following table presents the Company’s net accounts receivable from customers, contract assets and contract liabilities:
December 31,
2023 2022
(Amounts in thousands)
Receivables from contracts, beginning of year $ 33,603 $ 34,153
Receivables from contracts, end of year $ 22,556 $ 33,603
Contract assets, beginning of year $ 8,719 $ 9,240
Contract assets, end of year $ 7,259 $ 8,719
Contract liabilities, beginning of year $ 207 $ 544
Contract liabilities, end of year $ 684 $ 2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Reconciliation of Goodwill</t>
        </is>
      </c>
      <c r="B4" s="4" t="inlineStr">
        <is>
          <t xml:space="preserve"> A reconciliation of the beginning and ending amounts of goodwill by operating segment for the three years ended December 31, 2023 is as follows:
Years Ended December 31,
2023 2022 2021
(Amounts in thousands)
IT Staffing Services:
Beginning balance $ 8,427 $ 8,427 $ 8,427
Goodwill recorded —  —  — 
Impairment —  —  — 
Ending balance $ 8,427 $ 8,427 $ 8,427
Years Ended December 31,
2023 2022 2021
(Amounts in thousands)
Data and Analytics Services:
Beginning balance $ 24,083 $ 24,083 $ 24,083
Goodwill recorded —  —  — 
Impairment (5,300 ) —  — 
Ending balance $ 18,783 $ 24,083 $ 24,083</t>
        </is>
      </c>
    </row>
    <row r="5">
      <c r="A5" s="4" t="inlineStr">
        <is>
          <t>Components of Identifiable Intangible assets</t>
        </is>
      </c>
      <c r="B5" s="4" t="inlineStr">
        <is>
          <t xml:space="preserve"> The Company is amortizing the identifiable intangible assets on a straight-line basis over estimated average lives ranging from 3 to 12 years. Identifiable intangible assets were comprised of the following as of December 31, 2023 and 2022:
As of December 31, 2023
(Amounts in thousands) Amortization Gross Carrying Accumulative Net Carrying
IT Staffing Services:
Client relationships 12 $ 7,999 $ 5,694 $ 2,305
Covenant-not-to-compete 5 319 319 — 
Trade name 3 249 249 — 
Data and Analytics Services:
Client relationships 12 19,641 9,776 9,865
Covenant-not-to-compete 5 1,201 1,047 154
Trade name 5 1,711 1,539 172
Technology 7 1,979 1,474 505
Total Intangible Assets $ 33,099 $ 20,098 $ 13,001
As of December 31, 2022
(Amounts in thousands) Amortization Gross Carrying Accumulative Net Carrying
IT Staffing Services:
Client relationships 12 $ 7,999 $ 5,027 $ 2,972
Covenant-not-to-compete 5 319 319 — 
Trade name 3 249 249 — 
Data and Analytics Services:
Client relationships 12 19,641 8,140 11,501
Covenant-not-to-compete 5 1,201 959 242
Trade name 5 1,711 1,441 270
Technology 7 1,979 1,191 788
Total Intangible Assets $ 33,099 $ 17,326 $ 15,773</t>
        </is>
      </c>
    </row>
    <row r="6">
      <c r="A6" s="4" t="inlineStr">
        <is>
          <t>Schedule of Estimated Amortization Expense</t>
        </is>
      </c>
      <c r="B6" s="4" t="inlineStr">
        <is>
          <t xml:space="preserve"> The estimated aggregate amortization expense for intangible assets for the years ending December 31, 2024 through 2028 is as follows:
Years Ended December 31,
2024 2025 2026 2027 2028
(Amounts in thousands)
Amortization expense $ 2,693 $ 2,553 $ 2,413 $ 2,025 $ 1,6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uncollectible accounts</t>
        </is>
      </c>
      <c r="B3" s="5" t="n">
        <v>528</v>
      </c>
      <c r="C3" s="5" t="n">
        <v>444</v>
      </c>
    </row>
    <row r="4">
      <c r="A4" s="4" t="inlineStr">
        <is>
          <t>Preferred Stock, par value</t>
        </is>
      </c>
      <c r="B4" s="5" t="n">
        <v>0</v>
      </c>
      <c r="C4" s="5" t="n">
        <v>0</v>
      </c>
    </row>
    <row r="5">
      <c r="A5" s="4" t="inlineStr">
        <is>
          <t>Preferred Stock, shares authorized</t>
        </is>
      </c>
      <c r="B5" s="6" t="n">
        <v>20000000</v>
      </c>
      <c r="C5" s="6" t="n">
        <v>20000000</v>
      </c>
    </row>
    <row r="6">
      <c r="A6" s="4" t="inlineStr">
        <is>
          <t>Preferred Stock, shares outstanding</t>
        </is>
      </c>
      <c r="B6" s="6" t="n">
        <v>0</v>
      </c>
      <c r="C6" s="6" t="n">
        <v>0</v>
      </c>
    </row>
    <row r="7">
      <c r="A7" s="4" t="inlineStr">
        <is>
          <t>Common stock, par value</t>
        </is>
      </c>
      <c r="B7" s="5" t="n">
        <v>1</v>
      </c>
      <c r="C7" s="5" t="n">
        <v>1</v>
      </c>
    </row>
    <row r="8">
      <c r="A8" s="4" t="inlineStr">
        <is>
          <t>Common stock, shares authorized</t>
        </is>
      </c>
      <c r="B8" s="6" t="n">
        <v>100000000</v>
      </c>
      <c r="C8" s="6" t="n">
        <v>100000000</v>
      </c>
    </row>
    <row r="9">
      <c r="A9" s="4" t="inlineStr">
        <is>
          <t>Common stock, shares issued</t>
        </is>
      </c>
      <c r="B9" s="6" t="n">
        <v>13312568</v>
      </c>
      <c r="C9" s="6" t="n">
        <v>13269118</v>
      </c>
    </row>
    <row r="10">
      <c r="A10" s="4" t="inlineStr">
        <is>
          <t>Treasury stock, shares</t>
        </is>
      </c>
      <c r="B10" s="6" t="n">
        <v>1714119</v>
      </c>
      <c r="C10" s="6" t="n">
        <v>1646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Balance Sheet classification of lease assets and related lease liabilities</t>
        </is>
      </c>
      <c r="B4" s="4" t="inlineStr">
        <is>
          <t xml:space="preserve"> The following table summarizes the balance sheet classification of the lease assets and related lease liabilities:
December 31, 2023 December 31, 2022
(in thousands)
Assets:
Long-term operating lease right-of-use $ 5,106 $ 3,886
Liabilities:
Short-term operating lease liability $ 1,236 $ 1,504
Long-term operating lease liability 3,843 2,294
Total Liabilities $ 5,079 $ 3,798</t>
        </is>
      </c>
    </row>
    <row r="5">
      <c r="A5" s="4" t="inlineStr">
        <is>
          <t>Schedule of Minimum Future Rental Payments</t>
        </is>
      </c>
      <c r="B5" s="4" t="inlineStr">
        <is>
          <t xml:space="preserve"> Future minimum rental payments for office facilities and equipment under the Company’s noncancelable operating leases are as follows:
Amount as of
(in thousands)
2024 $ 1,474
2025 1,477
2026 1,477
2027 791
2028 259
Thereafter 196
Total $ 5,674
Less: Imputed interest (595 )
Present value of operating lease liabilities $ 5,0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Disclosure of Compensation Related Costs, Share-based Payments [Abstract]</t>
        </is>
      </c>
      <c r="B3" s="4" t="inlineStr">
        <is>
          <t xml:space="preserve"> </t>
        </is>
      </c>
    </row>
    <row r="4">
      <c r="A4" s="4" t="inlineStr">
        <is>
          <t>Summary of Company's Stock Option Activity</t>
        </is>
      </c>
      <c r="B4" s="4" t="inlineStr">
        <is>
          <t xml:space="preserve"> Following is a summary of the Company’s stock option activity for the three years ended December 31, 2023:
Number of Weighted Average
Outstanding at December 31, 2020 2,009,000 $ 9.40
Granted 501,000 17.58
Exercised (31,000 ) 7.34
Cancelled / forfeited (438,000 ) 13.04
Outstanding at December 31, 2021 2,041,000 10.66
Granted 1,200,000 15.76
Exercised (113,000 ) 11.73
Cancelled / forfeited (802,000 ) 15.85
Outstanding at December 31, 2022 2,326,000 11.38
Granted 205,000 10.14
Exercised —  — 
Cancelled / forfeited (434,000 ) 13.62
Outstanding at December 31, 2023 2,097,000 $ 10.80</t>
        </is>
      </c>
    </row>
    <row r="5">
      <c r="A5" s="4" t="inlineStr">
        <is>
          <t>Summary of Information Regarding the Company's Outstanding and Exercisable Stock Options</t>
        </is>
      </c>
      <c r="B5" s="4" t="inlineStr">
        <is>
          <t xml:space="preserve"> The table below summarizes information regarding the Company’s outstanding and exercisable stock options as of December 31, 2023:
Range of Exercise Prices: Options Weighted Average Weighted Average
$0.01 to $4.00 355,000 2.3 $ 3.56
$4.01 to $8.00 575,000 4.8 6.83
$8.01 to $12.00 105,000 9.8 8.82
$12.01 to $16.00 821,000 7.5 14.99
$16.01 to $20.00 241,000 7.8 17.51
2,097,000 6.0 $ 10.80
Range of Exercise Prices: Options Weighted Average Weighted Average
$0.01 to $4.00 355,000 2.3 $ 3.56
$4.01 to $8.00 491,000 4.8 6.84
$8.01 to $12.00 —  —  — 
$12.01 to $16.00 335,000 6.4 15.42
$16.01 to $20.00 125,000 7.8 17.51
1,306,000 4.8 $ 9.17</t>
        </is>
      </c>
    </row>
    <row r="6">
      <c r="A6" s="4" t="inlineStr">
        <is>
          <t>Summary of Assumptions with Respect to the Black-Scholes Option Pricing Model</t>
        </is>
      </c>
      <c r="B6" s="4" t="inlineStr">
        <is>
          <t xml:space="preserve">Years Ended December 31,
2023 2022 2021
Stock option grants:
Weighted-average risk-free interest rate 4.0 % 2.7 % 0.6 %
Weighted-average dividend yield 0.0 % 0.0 % 0.0 %
Expected volatility 63.0 % 66.1 % 68.3 %
Expected term (in years) 3.7 3.6 3.8
Weighted-average fair value $ 5.01 $ 7.83 $ 8.85 </t>
        </is>
      </c>
    </row>
    <row r="7">
      <c r="A7" s="4" t="inlineStr">
        <is>
          <t>Summary of Mastech's Restricted Stock Unit Activity</t>
        </is>
      </c>
      <c r="B7" s="4" t="inlineStr">
        <is>
          <t>Following is a summary of Mastech’s restricted stock activity for the three years ended December 31, 2023:
Years Ended December 31,
2023 2022 2021
Beginning outstanding balance 17,804 25,059 30,843
Awarded 19,924 13,979 11,955
Released (17,804 ) (21,234 ) (17,739 )
Forfeited —  —  — 
Ending outstanding balance 19,924 17,804 25,0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Before Income Taxes</t>
        </is>
      </c>
      <c r="B4" s="4" t="inlineStr">
        <is>
          <t>The components of income before income taxes as shown in the accompanying Consolidated Statement of Operations, consisted of the following for the years ended December 31, 2023, 2022 and 2021:
Years Ended December 31,
2023 2022 2021
(Amounts in thousands)
Income (loss) before income taxes:
Domestic $ (6,222 ) $ 13,892 $ 17,117
Foreign (2,809 ) (1,401 ) (231 )
Income (loss) before income taxes $ (9,031 ) $ 12,491 $ 16,886</t>
        </is>
      </c>
    </row>
    <row r="5">
      <c r="A5" s="4" t="inlineStr">
        <is>
          <t>Provision (Benefit) for Income Taxes</t>
        </is>
      </c>
      <c r="B5" s="4" t="inlineStr">
        <is>
          <t>The provision (benefit) for income taxes, as shown in the accompanying Consolidated Statement of Operations, consisted of the following for the years ended December 31, 2023, 2022 and 2021:
Years Ended December 31,
2023 2022 2021
(Amounts in thousands)
Current provision (benefit):
Federal $ (473 ) $ 2,293 $ 2,657
State (23 ) 653 713
Foreign 316 178 234
Total current provision (benefit) (180 ) 3,124 3,604
Deferred provision (benefit):
Federal (648 ) 678 873
State (133 ) 162 233
Foreign (1,001 ) (433 ) (177 )
Total deferred provision (benefit) (1,782 ) 407 929
Change in valuation allowance 69 248 132
Total provision (benefit) for income taxes $ (1,893 ) $ 3,779 $ 4,665</t>
        </is>
      </c>
    </row>
    <row r="6">
      <c r="A6" s="4" t="inlineStr">
        <is>
          <t>Reconciliation of Income Taxes</t>
        </is>
      </c>
      <c r="B6" s="4" t="inlineStr">
        <is>
          <t xml:space="preserve"> The reconciliation of income taxes computed using our statutory U.S. income tax rate and the provision (benefit) for income taxes for the years ended December 31, 2023, 2022 and 2021 were as follows:
Years Ended December 31,
(Amounts in thousands) 2023 2022 2021
Income taxes computed at the federal statutory rate $ (1,897 ) (21.0 %) $ 2,623 21.0 % $ 3,546 21.0 %
State income taxes, net of federal tax benefit (198 ) (2.2 ) 804 6.4 962 5.7
Excess tax benefits from stock options/restricted shares 220 2.4 56 0.5 (82 ) (0.5 )
Difference in tax rate on foreign earnings/other (87 ) (1.0 ) 48 0.4 107 0.6
Change in valuation allowance 69 0.8 248 2.0 132 0.8
$(1,893) (21.0%) $3,779 30.3% $4,665 27.6%</t>
        </is>
      </c>
    </row>
    <row r="7">
      <c r="A7" s="4" t="inlineStr">
        <is>
          <t>Components of Deferred Tax Assets and Liabilities</t>
        </is>
      </c>
      <c r="B7" s="4" t="inlineStr">
        <is>
          <t xml:space="preserve"> The components of the deferred tax assets and liabilities were as follows:
At December 31,
2023 2022
(Amounts in thousands)
Deferred tax assets:
Allowance for credit losses $ 150 $ 126
Accrued vacation and bonuses 437 342
Stock-based compensation expense 2,100 1,692
Acquisition-related transaction costs 471 509
Net operating losses 628 559
Total deferred tax assets 3,786 3,228
Deferred tax liabilities:
Prepaid expenses 488 441
Depreciation, intangibles and contingent consideration 1,877 3,148
Total deferred tax liabilities 2,365 3,589
Valuation allowance (628 ) (559 )
Net $ 793 $ (9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Denominators of Basic and Diluted EPS Computations</t>
        </is>
      </c>
      <c r="B4" s="4" t="inlineStr">
        <is>
          <t xml:space="preserve"> The following table sets forth the denominators of the basic and diluted EPS computations:
Years Ended December 31,
(Amounts in thousands, except per share data) 2023 2022 2021
Weighted-average shares outstanding:
Basic 11,613 11,588 11,436
Stock options and restricted share units —  489 571
Diluted 11,613 12,077 12,007</t>
        </is>
      </c>
    </row>
    <row r="5">
      <c r="A5" s="4" t="inlineStr">
        <is>
          <t>Computation of Basic EPS</t>
        </is>
      </c>
      <c r="B5" s="4" t="inlineStr">
        <is>
          <t xml:space="preserve"> The following table sets forth the computation of basic EPS utilizing net income and the Company’s weighted-average common stock outstanding:
Years Ended December 31,
(Amounts in thousands, except per share data) 2023 2022 2021
Net income (loss) $ (7,138 ) $ 8,712 $ 12,221
Basic weighted-average shares outstanding 11,613 11,588 11,436
Basic EPS $ (.61 ) $ .75 $ 1.07</t>
        </is>
      </c>
    </row>
    <row r="6">
      <c r="A6" s="4" t="inlineStr">
        <is>
          <t>Computation of Diluted EPS</t>
        </is>
      </c>
      <c r="B6" s="4" t="inlineStr">
        <is>
          <t xml:space="preserve"> The following table sets forth the computation of diluted EPS utilizing net income and the Company’s weighted-average common stock outstanding plus the weighted-average of stock options, restricted shares and performance shares, which had a diluted effect on EPS:
Years Ended December 31,
(Amounts in thousands, except per share data) 2023 2022 2021
Net income (loss) $ (7,138 ) $ 8,712 $ 12,221
Basic weighted-average shares outstanding 11,613 12,077 12,007
Diluted EPS $ (.61 ) $ .72 $ 1.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Text Block [Abstract]</t>
        </is>
      </c>
      <c r="B3" s="4" t="inlineStr">
        <is>
          <t xml:space="preserve"> </t>
        </is>
      </c>
    </row>
    <row r="4">
      <c r="A4" s="4" t="inlineStr">
        <is>
          <t>Summary of accumulated other comprehensive income (loss)</t>
        </is>
      </c>
      <c r="B4" s="4" t="inlineStr">
        <is>
          <t xml:space="preserve"> The changes in accumulated other comprehensive income (loss) for the years ended December 31, 2023, 2022 and 2021 were as follows:
Foreign Derivative Total
(in thousands)
Balance at December 31, 2020 $ (513 ) $ (26 ) $ (539 )
Gain (loss) arising during the period (94 ) 1 (93 )
Reclassification to earnings for gains realized —  34 34
Income tax (expense) —  (9 ) (9 )
Net other comprehensive income (loss) — year 2021 (94 ) 26 (68 )
Balance at December 31, 2021 $ (607 ) $ —  $ (607 )
(Loss) arising during the period (948 ) —  (948 )
Net other comprehensive income (loss) — year 2022 (948 ) —  (948 )
Balance at December 31, 2022 $ (1,555 ) $ —  $ (1,555 )
(Loss) arising during the period (89 ) —  (89 )
Net other comprehensive income (loss) — year 2023 (89 ) —  (89 )
Balance at December 31, 2023 $ (1,644 ) $ —  $ (1,6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Liabilities) at Fair Value Measured on Non-recurring Basis</t>
        </is>
      </c>
      <c r="B4" s="4" t="inlineStr">
        <is>
          <t>The carrying value of goodwill was calculated using a discounted cash flow model utilizing unobservable inputs, which requires management to develop its own assumptions in pricing the asset. At December 31, 2023, the Company carried the following financial assets (liabilities) at fair value measured on a non-recurring
Fair Value as of December 31, 2023
(Amounts in thousands) Level 1 Level 2 Level 3 Total
Goodwill $ — $ — $ 27,210 $ 27,210</t>
        </is>
      </c>
    </row>
    <row r="5">
      <c r="A5" s="4" t="inlineStr">
        <is>
          <t>Schedule of Changes in Contingent Consideration Liability</t>
        </is>
      </c>
      <c r="B5" s="4" t="inlineStr">
        <is>
          <t xml:space="preserve"> The following table provides information regarding changes in the Company’s Level 3 fair values for the contingent consideration liability for the three years ended December 31, 2023:
Years Ended December 31,
2023 2022 2021
(Amounts in thousands)
Beginning balance $ —  $ —  $ 2,882
Revaluation —  —  (2,882 )
Ending balance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Operating Segments</t>
        </is>
      </c>
      <c r="B4" s="4" t="inlineStr">
        <is>
          <t xml:space="preserve"> Below are the operating results of our reporting segments:
Years Ended December 31,
2023 2022 2021
(Amounts in thousands)
Revenues:
Data and Analytics Services $ 34,358 $ 40,594 $ 38,339
IT Staffing Services 166,740 201,644 183,673
Total revenues $ 201,098 $ 242,238 $ 222,012
Gross Margin %:
Data and Analytics Services 43.5 % 41.5 % 48.4 %
IT Staffing Services 21.6 % 23.0 % 22.3 %
Total gross margin % 25.4 % 26.1 % 26.8 %
Segment operating income (loss):
Data and Analytics Services $ (1,807 ) $ 3,329 $ 5,310
IT Staffing Services 6,054 13,297 12,728
Subtotal 4,247 16,626 18,038
Amortization of acquired intangible assets (2,772 ) (2,987 ) (3,170 )
Goodwill impairment (5,300 ) —  — 
Employment-related claim, net of recoveries (3,100 ) —  — 
Cybersecurity breach —  (450 ) — 
Severance expense (2,350 ) (990 ) — 
Revaluation of contingent consideration liability —  —  2,882
Acquisition transaction expenses —  —  (140 )
Interest expense, FX gains/losses and other, net 244 292 (724 )
Income (loss) before income taxes $ (9,031 ) $ 12,491 $ 16,886</t>
        </is>
      </c>
    </row>
    <row r="5">
      <c r="A5" s="4" t="inlineStr">
        <is>
          <t>Summary of Assets, Depreciation and Amortization and Capital Expenditures by Segment</t>
        </is>
      </c>
      <c r="B5" s="4" t="inlineStr">
        <is>
          <t xml:space="preserve"> Below is a reconciliation of total assets, depreciation and amortization and capital expenditures by segment:
Total Assets Depreciation &amp; Amortization Capital Expenditures
(Amounts in thousands) 2023 2022 2021 2023 2022 2021 2023 2022 2021
Data and Analytics Services $ 45,681 $ 54,544 $ 56,634 $ 2,704 $ 2,860 $ 2,662 $ 177 $ 756 $ 1,692
IT Staffing Services 59,546 54,335 57,434 1,151 1,335 1,317 158 79 203
Total $ 105,227 $ 108,879 $ 114,068 $ 3,855 $ 4,195 $ 3,979 $ 335 $ 835 $ 1,895</t>
        </is>
      </c>
    </row>
    <row r="6">
      <c r="A6" s="4" t="inlineStr">
        <is>
          <t>Summary of Revenue from External Customers and Long-lived Assets</t>
        </is>
      </c>
      <c r="B6" s="4" t="inlineStr">
        <is>
          <t xml:space="preserve"> Below is geographic information related to our revenues from external customers and fixed assets, net (equipment, enterprise software and leasehold improvements):
Revenues Equipment, Enterprise
Amounts in thousands 2023 2022 2021 2023 2022 2021
United States $ 197,246 $ 236,187 $ 214,379 $ 791 $ 1,353 $ 2,221
Canada 2,474 4,215 4,543 332 429 2
India and Other 1,378 1,836 3,090 790 883 815
Total $ 201,098 $ 242,238 $ 222,012 $ 1,913 $ 2,665 $ 3,0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48" customWidth="1" min="3" max="3"/>
    <col width="29" customWidth="1" min="4" max="4"/>
    <col width="22" customWidth="1" min="5" max="5"/>
    <col width="22" customWidth="1" min="6" max="6"/>
    <col width="22" customWidth="1" min="7" max="7"/>
    <col width="20" customWidth="1" min="8" max="8"/>
  </cols>
  <sheetData>
    <row r="1">
      <c r="A1" s="1" t="inlineStr">
        <is>
          <t>Summary of Significant Accounting Policies - Additional Information (Detail)</t>
        </is>
      </c>
      <c r="C1" s="2" t="inlineStr">
        <is>
          <t>12 Months Ended</t>
        </is>
      </c>
    </row>
    <row r="2">
      <c r="B2" s="2" t="inlineStr">
        <is>
          <t>Feb. 08, 2023 shares</t>
        </is>
      </c>
      <c r="C2" s="2" t="inlineStr">
        <is>
          <t>Dec. 31, 2023 USD ($) Segment $ / shares shares</t>
        </is>
      </c>
      <c r="D2" s="2" t="inlineStr">
        <is>
          <t>Dec. 31, 2022 USD ($) shares</t>
        </is>
      </c>
      <c r="E2" s="2" t="inlineStr">
        <is>
          <t>Dec. 31, 2021 USD ($)</t>
        </is>
      </c>
      <c r="F2" s="2" t="inlineStr">
        <is>
          <t>Dec. 31, 2018 USD ($)</t>
        </is>
      </c>
      <c r="G2" s="2" t="inlineStr">
        <is>
          <t>Dec. 31, 2020 USD ($)</t>
        </is>
      </c>
      <c r="H2" s="2" t="inlineStr">
        <is>
          <t>May 15, 2019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 | Segment</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billing expense revenues</t>
        </is>
      </c>
      <c r="B5" s="4" t="inlineStr">
        <is>
          <t xml:space="preserve"> </t>
        </is>
      </c>
      <c r="C5" s="8" t="n">
        <v>0.0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ncentive Plan, shares available for issuance | shares</t>
        </is>
      </c>
      <c r="B6" s="4" t="inlineStr">
        <is>
          <t xml:space="preserve"> </t>
        </is>
      </c>
      <c r="C6" s="6" t="n">
        <v>54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 impairment loss</t>
        </is>
      </c>
      <c r="B7" s="4" t="inlineStr">
        <is>
          <t xml:space="preserve"> </t>
        </is>
      </c>
      <c r="C7" s="5" t="n">
        <v>5300000</v>
      </c>
      <c r="D7" s="5" t="n">
        <v>0</v>
      </c>
      <c r="E7" s="5" t="n">
        <v>0</v>
      </c>
      <c r="F7" s="4" t="inlineStr">
        <is>
          <t xml:space="preserve"> </t>
        </is>
      </c>
      <c r="G7" s="4" t="inlineStr">
        <is>
          <t xml:space="preserve"> </t>
        </is>
      </c>
      <c r="H7" s="4" t="inlineStr">
        <is>
          <t xml:space="preserve"> </t>
        </is>
      </c>
    </row>
    <row r="8">
      <c r="A8" s="4" t="inlineStr">
        <is>
          <t>Revaluation of contingent consideration liability</t>
        </is>
      </c>
      <c r="B8" s="4" t="inlineStr">
        <is>
          <t xml:space="preserve"> </t>
        </is>
      </c>
      <c r="C8" s="5" t="n">
        <v>0</v>
      </c>
      <c r="D8" s="5" t="n">
        <v>0</v>
      </c>
      <c r="E8" s="6" t="n">
        <v>-2882000</v>
      </c>
      <c r="F8" s="4" t="inlineStr">
        <is>
          <t xml:space="preserve"> </t>
        </is>
      </c>
      <c r="G8" s="4" t="inlineStr">
        <is>
          <t xml:space="preserve"> </t>
        </is>
      </c>
      <c r="H8" s="4" t="inlineStr">
        <is>
          <t xml:space="preserve"> </t>
        </is>
      </c>
    </row>
    <row r="9">
      <c r="A9" s="4" t="inlineStr">
        <is>
          <t>Treasury stock, shares | shares</t>
        </is>
      </c>
      <c r="B9" s="4" t="inlineStr">
        <is>
          <t xml:space="preserve"> </t>
        </is>
      </c>
      <c r="C9" s="6" t="n">
        <v>1714119</v>
      </c>
      <c r="D9" s="6" t="n">
        <v>1646420</v>
      </c>
      <c r="E9" s="4" t="inlineStr">
        <is>
          <t xml:space="preserve"> </t>
        </is>
      </c>
      <c r="F9" s="4" t="inlineStr">
        <is>
          <t xml:space="preserve"> </t>
        </is>
      </c>
      <c r="G9" s="4" t="inlineStr">
        <is>
          <t xml:space="preserve"> </t>
        </is>
      </c>
      <c r="H9" s="4" t="inlineStr">
        <is>
          <t xml:space="preserve"> </t>
        </is>
      </c>
    </row>
    <row r="10">
      <c r="A10" s="4" t="inlineStr">
        <is>
          <t>Treasury stock, at cost</t>
        </is>
      </c>
      <c r="B10" s="4" t="inlineStr">
        <is>
          <t xml:space="preserve"> </t>
        </is>
      </c>
      <c r="C10" s="5" t="n">
        <v>4805000</v>
      </c>
      <c r="D10" s="5" t="n">
        <v>4187000</v>
      </c>
      <c r="E10" s="4" t="inlineStr">
        <is>
          <t xml:space="preserve"> </t>
        </is>
      </c>
      <c r="F10" s="4" t="inlineStr">
        <is>
          <t xml:space="preserve"> </t>
        </is>
      </c>
      <c r="G10" s="4" t="inlineStr">
        <is>
          <t xml:space="preserve"> </t>
        </is>
      </c>
      <c r="H10" s="4" t="inlineStr">
        <is>
          <t xml:space="preserve"> </t>
        </is>
      </c>
    </row>
    <row r="11">
      <c r="A11" s="4" t="inlineStr">
        <is>
          <t>Shares purchased to satisfy employee tax obligation | shares</t>
        </is>
      </c>
      <c r="B11" s="4" t="inlineStr">
        <is>
          <t xml:space="preserve"> </t>
        </is>
      </c>
      <c r="C11" s="6" t="n">
        <v>0</v>
      </c>
      <c r="D11" s="6" t="n">
        <v>0</v>
      </c>
      <c r="E11" s="4" t="inlineStr">
        <is>
          <t xml:space="preserve"> </t>
        </is>
      </c>
      <c r="F11" s="4" t="inlineStr">
        <is>
          <t xml:space="preserve"> </t>
        </is>
      </c>
      <c r="G11" s="4" t="inlineStr">
        <is>
          <t xml:space="preserve"> </t>
        </is>
      </c>
      <c r="H11" s="4" t="inlineStr">
        <is>
          <t xml:space="preserve"> </t>
        </is>
      </c>
    </row>
    <row r="12">
      <c r="A12" s="4" t="inlineStr">
        <is>
          <t>Derivative instruments outstanding</t>
        </is>
      </c>
      <c r="B12" s="4" t="inlineStr">
        <is>
          <t xml:space="preserve"> </t>
        </is>
      </c>
      <c r="C12" s="5" t="n">
        <v>0</v>
      </c>
      <c r="D12" s="5" t="n">
        <v>0</v>
      </c>
      <c r="E12" s="4" t="inlineStr">
        <is>
          <t xml:space="preserve"> </t>
        </is>
      </c>
      <c r="F12" s="4" t="inlineStr">
        <is>
          <t xml:space="preserve"> </t>
        </is>
      </c>
      <c r="G12" s="4" t="inlineStr">
        <is>
          <t xml:space="preserve"> </t>
        </is>
      </c>
      <c r="H12" s="4" t="inlineStr">
        <is>
          <t xml:space="preserve"> </t>
        </is>
      </c>
    </row>
    <row r="13">
      <c r="A13" s="4" t="inlineStr">
        <is>
          <t>Foreign exchange gains</t>
        </is>
      </c>
      <c r="B13" s="4" t="inlineStr">
        <is>
          <t xml:space="preserve"> </t>
        </is>
      </c>
      <c r="C13" s="4" t="inlineStr">
        <is>
          <t xml:space="preserve"> </t>
        </is>
      </c>
      <c r="D13" s="6" t="n">
        <v>650000</v>
      </c>
      <c r="E13" s="4" t="inlineStr">
        <is>
          <t xml:space="preserve"> </t>
        </is>
      </c>
      <c r="F13" s="4" t="inlineStr">
        <is>
          <t xml:space="preserve"> </t>
        </is>
      </c>
      <c r="G13" s="4" t="inlineStr">
        <is>
          <t xml:space="preserve"> </t>
        </is>
      </c>
      <c r="H13" s="4" t="inlineStr">
        <is>
          <t xml:space="preserve"> </t>
        </is>
      </c>
    </row>
    <row r="14">
      <c r="A14" s="4" t="inlineStr">
        <is>
          <t>Consolida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preciation and amortization expense related to fixed assets</t>
        </is>
      </c>
      <c r="B16" s="4" t="inlineStr">
        <is>
          <t xml:space="preserve"> </t>
        </is>
      </c>
      <c r="C16" s="5" t="n">
        <v>1083000</v>
      </c>
      <c r="D16" s="6" t="n">
        <v>1208000</v>
      </c>
      <c r="E16" s="6" t="n">
        <v>809000</v>
      </c>
      <c r="F16" s="4" t="inlineStr">
        <is>
          <t xml:space="preserve"> </t>
        </is>
      </c>
      <c r="G16" s="4" t="inlineStr">
        <is>
          <t xml:space="preserve"> </t>
        </is>
      </c>
      <c r="H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 program, number of shares authorized to be repurchased | shares</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repurchase program, period in force</t>
        </is>
      </c>
      <c r="B20" s="4" t="inlineStr">
        <is>
          <t>2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repurchased during the period | shares</t>
        </is>
      </c>
      <c r="B21" s="4" t="inlineStr">
        <is>
          <t xml:space="preserve"> </t>
        </is>
      </c>
      <c r="C21" s="6" t="n">
        <v>6769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Acquired, Average Cost Per Share | $ / shares</t>
        </is>
      </c>
      <c r="B22" s="4" t="inlineStr">
        <is>
          <t xml:space="preserve"> </t>
        </is>
      </c>
      <c r="C22" s="9" t="n">
        <v>9.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ata And Analytics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oftware development cost capitalized</t>
        </is>
      </c>
      <c r="B25" s="4" t="inlineStr">
        <is>
          <t xml:space="preserve"> </t>
        </is>
      </c>
      <c r="C25" s="4" t="inlineStr">
        <is>
          <t xml:space="preserve"> </t>
        </is>
      </c>
      <c r="D25" s="6" t="n">
        <v>300000</v>
      </c>
      <c r="E25" s="6" t="n">
        <v>1000000</v>
      </c>
      <c r="F25" s="4" t="inlineStr">
        <is>
          <t xml:space="preserve"> </t>
        </is>
      </c>
      <c r="G25" s="4" t="inlineStr">
        <is>
          <t xml:space="preserve"> </t>
        </is>
      </c>
      <c r="H25" s="4" t="inlineStr">
        <is>
          <t xml:space="preserve"> </t>
        </is>
      </c>
    </row>
    <row r="26">
      <c r="A26" s="4" t="inlineStr">
        <is>
          <t>Employee Stock Purchas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available for future grants | shares</t>
        </is>
      </c>
      <c r="B28" s="4" t="inlineStr">
        <is>
          <t xml:space="preserve"> </t>
        </is>
      </c>
      <c r="C28" s="6" t="n">
        <v>466919</v>
      </c>
      <c r="D28" s="4" t="inlineStr">
        <is>
          <t xml:space="preserve"> </t>
        </is>
      </c>
      <c r="E28" s="4" t="inlineStr">
        <is>
          <t xml:space="preserve"> </t>
        </is>
      </c>
      <c r="F28" s="4" t="inlineStr">
        <is>
          <t xml:space="preserve"> </t>
        </is>
      </c>
      <c r="G28" s="4" t="inlineStr">
        <is>
          <t xml:space="preserve"> </t>
        </is>
      </c>
      <c r="H28" s="6" t="n">
        <v>600000</v>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timated useful life, intangible assets</t>
        </is>
      </c>
      <c r="B31" s="4" t="inlineStr">
        <is>
          <t xml:space="preserve"> </t>
        </is>
      </c>
      <c r="C31" s="4" t="inlineStr">
        <is>
          <t>3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stimated useful life, intangible assets</t>
        </is>
      </c>
      <c r="B35" s="4" t="inlineStr">
        <is>
          <t xml:space="preserve"> </t>
        </is>
      </c>
      <c r="C35" s="4" t="inlineStr">
        <is>
          <t>12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fo Trelli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aluation allowance provided</t>
        </is>
      </c>
      <c r="B39" s="4" t="inlineStr">
        <is>
          <t xml:space="preserve"> </t>
        </is>
      </c>
      <c r="C39" s="5" t="n">
        <v>628000</v>
      </c>
      <c r="D39" s="6" t="n">
        <v>559000</v>
      </c>
      <c r="E39" s="6" t="n">
        <v>311000</v>
      </c>
      <c r="F39" s="4" t="inlineStr">
        <is>
          <t xml:space="preserve"> </t>
        </is>
      </c>
      <c r="G39" s="4" t="inlineStr">
        <is>
          <t xml:space="preserve"> </t>
        </is>
      </c>
      <c r="H39" s="4" t="inlineStr">
        <is>
          <t xml:space="preserve"> </t>
        </is>
      </c>
    </row>
    <row r="40">
      <c r="A40" s="4" t="inlineStr">
        <is>
          <t>Uncertain tax positions</t>
        </is>
      </c>
      <c r="B40" s="4" t="inlineStr">
        <is>
          <t xml:space="preserve"> </t>
        </is>
      </c>
      <c r="C40" s="6" t="n">
        <v>0</v>
      </c>
      <c r="D40" s="6" t="n">
        <v>0</v>
      </c>
      <c r="E40" s="4" t="inlineStr">
        <is>
          <t xml:space="preserve"> </t>
        </is>
      </c>
      <c r="F40" s="4" t="inlineStr">
        <is>
          <t xml:space="preserve"> </t>
        </is>
      </c>
      <c r="G40" s="4" t="inlineStr">
        <is>
          <t xml:space="preserve"> </t>
        </is>
      </c>
      <c r="H40" s="4" t="inlineStr">
        <is>
          <t xml:space="preserve"> </t>
        </is>
      </c>
    </row>
    <row r="41">
      <c r="A41" s="4" t="inlineStr">
        <is>
          <t>Goodwill impairment loss</t>
        </is>
      </c>
      <c r="B41" s="4" t="inlineStr">
        <is>
          <t xml:space="preserve"> </t>
        </is>
      </c>
      <c r="C41" s="6" t="n">
        <v>5300000</v>
      </c>
      <c r="D41" s="4" t="inlineStr">
        <is>
          <t xml:space="preserve"> </t>
        </is>
      </c>
      <c r="E41" s="4" t="inlineStr">
        <is>
          <t xml:space="preserve"> </t>
        </is>
      </c>
      <c r="F41" s="5" t="n">
        <v>9700000</v>
      </c>
      <c r="G41" s="4" t="inlineStr">
        <is>
          <t xml:space="preserve"> </t>
        </is>
      </c>
      <c r="H41" s="4" t="inlineStr">
        <is>
          <t xml:space="preserve"> </t>
        </is>
      </c>
    </row>
    <row r="42">
      <c r="A42" s="4" t="inlineStr">
        <is>
          <t>Revaluation of contingent consideration liability</t>
        </is>
      </c>
      <c r="B42" s="4" t="inlineStr">
        <is>
          <t xml:space="preserve"> </t>
        </is>
      </c>
      <c r="C42" s="4" t="inlineStr">
        <is>
          <t xml:space="preserve"> </t>
        </is>
      </c>
      <c r="D42" s="6" t="n">
        <v>2900000</v>
      </c>
      <c r="E42" s="4" t="inlineStr">
        <is>
          <t xml:space="preserve"> </t>
        </is>
      </c>
      <c r="F42" s="4" t="inlineStr">
        <is>
          <t xml:space="preserve"> </t>
        </is>
      </c>
      <c r="G42" s="4" t="inlineStr">
        <is>
          <t xml:space="preserve"> </t>
        </is>
      </c>
      <c r="H42" s="4" t="inlineStr">
        <is>
          <t xml:space="preserve"> </t>
        </is>
      </c>
    </row>
    <row r="43">
      <c r="A43" s="4" t="inlineStr">
        <is>
          <t>AmberLeaf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usiness combination contingent consideration liability</t>
        </is>
      </c>
      <c r="B45" s="4" t="inlineStr">
        <is>
          <t xml:space="preserve"> </t>
        </is>
      </c>
      <c r="C45" s="6" t="n">
        <v>0</v>
      </c>
      <c r="D45" s="6" t="n">
        <v>0</v>
      </c>
      <c r="E45" s="4" t="inlineStr">
        <is>
          <t xml:space="preserve"> </t>
        </is>
      </c>
      <c r="F45" s="4" t="inlineStr">
        <is>
          <t xml:space="preserve"> </t>
        </is>
      </c>
      <c r="G45" s="5" t="n">
        <v>2900000</v>
      </c>
      <c r="H45" s="4" t="inlineStr">
        <is>
          <t xml:space="preserve"> </t>
        </is>
      </c>
    </row>
    <row r="46">
      <c r="A46" s="4" t="inlineStr">
        <is>
          <t>Revaluation of contingent consideration liability</t>
        </is>
      </c>
      <c r="B46" s="4" t="inlineStr">
        <is>
          <t xml:space="preserve"> </t>
        </is>
      </c>
      <c r="C46" s="5" t="n">
        <v>0</v>
      </c>
      <c r="D46" s="5" t="n">
        <v>0</v>
      </c>
      <c r="E46" s="5" t="n">
        <v>-2900000</v>
      </c>
      <c r="F46" s="4" t="inlineStr">
        <is>
          <t xml:space="preserve"> </t>
        </is>
      </c>
      <c r="G46" s="4" t="inlineStr">
        <is>
          <t xml:space="preserve"> </t>
        </is>
      </c>
      <c r="H46" s="4" t="inlineStr">
        <is>
          <t xml:space="preserve"> </t>
        </is>
      </c>
    </row>
    <row r="47">
      <c r="A47" s="4" t="inlineStr">
        <is>
          <t>Accounting Standards Update 2014-09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billing expense revenues</t>
        </is>
      </c>
      <c r="B49" s="4" t="inlineStr">
        <is>
          <t xml:space="preserve"> </t>
        </is>
      </c>
      <c r="C49" s="8" t="n">
        <v>0.02</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2">
    <mergeCell ref="A1:A2"/>
    <mergeCell ref="C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 Reconciliation of Allowance for Credit Losses (Detail)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alance at beginning of period</t>
        </is>
      </c>
      <c r="B4" s="5" t="n">
        <v>444</v>
      </c>
      <c r="C4" s="5" t="n">
        <v>375</v>
      </c>
      <c r="D4" s="5" t="n">
        <v>413</v>
      </c>
    </row>
    <row r="5">
      <c r="A5" s="4" t="inlineStr">
        <is>
          <t>Charged to expense (credited)</t>
        </is>
      </c>
      <c r="B5" s="6" t="n">
        <v>-30</v>
      </c>
      <c r="C5" s="6" t="n">
        <v>50</v>
      </c>
      <c r="D5" s="6" t="n">
        <v>130</v>
      </c>
    </row>
    <row r="6">
      <c r="A6" s="4" t="inlineStr">
        <is>
          <t>Recoveries/ (Write -offs)</t>
        </is>
      </c>
      <c r="B6" s="6" t="n">
        <v>114</v>
      </c>
      <c r="C6" s="6" t="n">
        <v>19</v>
      </c>
      <c r="D6" s="6" t="n">
        <v>-168</v>
      </c>
    </row>
    <row r="7">
      <c r="A7" s="4" t="inlineStr">
        <is>
          <t>Balance at end of period</t>
        </is>
      </c>
      <c r="B7" s="5" t="n">
        <v>528</v>
      </c>
      <c r="C7" s="5" t="n">
        <v>444</v>
      </c>
      <c r="D7" s="5" t="n">
        <v>37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Depreciable Assets (Detail)</t>
        </is>
      </c>
      <c r="B1" s="2" t="inlineStr">
        <is>
          <t>Dec. 31, 2023</t>
        </is>
      </c>
    </row>
    <row r="2">
      <c r="A2" s="4" t="inlineStr">
        <is>
          <t>Laptop Computers [Member] | Minimum [Member]</t>
        </is>
      </c>
      <c r="B2" s="4" t="inlineStr">
        <is>
          <t xml:space="preserve"> </t>
        </is>
      </c>
    </row>
    <row r="3">
      <c r="A3" s="3" t="inlineStr">
        <is>
          <t>Property, Plant and Equipment [Line Items]</t>
        </is>
      </c>
      <c r="B3" s="4" t="inlineStr">
        <is>
          <t xml:space="preserve"> </t>
        </is>
      </c>
    </row>
    <row r="4">
      <c r="A4" s="4" t="inlineStr">
        <is>
          <t>Estimated useful lives of depreciable assets</t>
        </is>
      </c>
      <c r="B4" s="4" t="inlineStr">
        <is>
          <t>3 years</t>
        </is>
      </c>
    </row>
    <row r="5">
      <c r="A5" s="4" t="inlineStr">
        <is>
          <t>Laptop Computers [Member] | Maximum [Member]</t>
        </is>
      </c>
      <c r="B5" s="4" t="inlineStr">
        <is>
          <t xml:space="preserve"> </t>
        </is>
      </c>
    </row>
    <row r="6">
      <c r="A6" s="3" t="inlineStr">
        <is>
          <t>Property, Plant and Equipment [Line Items]</t>
        </is>
      </c>
      <c r="B6" s="4" t="inlineStr">
        <is>
          <t xml:space="preserve"> </t>
        </is>
      </c>
    </row>
    <row r="7">
      <c r="A7" s="4" t="inlineStr">
        <is>
          <t>Estimated useful lives of depreciable assets</t>
        </is>
      </c>
      <c r="B7" s="4" t="inlineStr">
        <is>
          <t>4 years</t>
        </is>
      </c>
    </row>
    <row r="8">
      <c r="A8" s="4" t="inlineStr">
        <is>
          <t>Equipment [Member] | Minimum [Member]</t>
        </is>
      </c>
      <c r="B8" s="4" t="inlineStr">
        <is>
          <t xml:space="preserve"> </t>
        </is>
      </c>
    </row>
    <row r="9">
      <c r="A9" s="3" t="inlineStr">
        <is>
          <t>Property, Plant and Equipment [Line Items]</t>
        </is>
      </c>
      <c r="B9" s="4" t="inlineStr">
        <is>
          <t xml:space="preserve"> </t>
        </is>
      </c>
    </row>
    <row r="10">
      <c r="A10" s="4" t="inlineStr">
        <is>
          <t>Estimated useful lives of depreciable assets</t>
        </is>
      </c>
      <c r="B10" s="4" t="inlineStr">
        <is>
          <t>3 years</t>
        </is>
      </c>
    </row>
    <row r="11">
      <c r="A11" s="4" t="inlineStr">
        <is>
          <t>Equipment [Member] | Maximum [Member]</t>
        </is>
      </c>
      <c r="B11" s="4" t="inlineStr">
        <is>
          <t xml:space="preserve"> </t>
        </is>
      </c>
    </row>
    <row r="12">
      <c r="A12" s="3" t="inlineStr">
        <is>
          <t>Property, Plant and Equipment [Line Items]</t>
        </is>
      </c>
      <c r="B12" s="4" t="inlineStr">
        <is>
          <t xml:space="preserve"> </t>
        </is>
      </c>
    </row>
    <row r="13">
      <c r="A13" s="4" t="inlineStr">
        <is>
          <t>Estimated useful lives of depreciable assets</t>
        </is>
      </c>
      <c r="B13" s="4" t="inlineStr">
        <is>
          <t>5 years</t>
        </is>
      </c>
    </row>
    <row r="14">
      <c r="A14" s="4" t="inlineStr">
        <is>
          <t>Enterprise Software [Member] | Minimum [Member]</t>
        </is>
      </c>
      <c r="B14" s="4" t="inlineStr">
        <is>
          <t xml:space="preserve"> </t>
        </is>
      </c>
    </row>
    <row r="15">
      <c r="A15" s="3" t="inlineStr">
        <is>
          <t>Property, Plant and Equipment [Line Items]</t>
        </is>
      </c>
      <c r="B15" s="4" t="inlineStr">
        <is>
          <t xml:space="preserve"> </t>
        </is>
      </c>
    </row>
    <row r="16">
      <c r="A16" s="4" t="inlineStr">
        <is>
          <t>Estimated useful lives of depreciable assets</t>
        </is>
      </c>
      <c r="B16" s="4" t="inlineStr">
        <is>
          <t>3 years</t>
        </is>
      </c>
    </row>
    <row r="17">
      <c r="A17" s="4" t="inlineStr">
        <is>
          <t>Enterprise Software [Member] | Maximum [Member]</t>
        </is>
      </c>
      <c r="B17" s="4" t="inlineStr">
        <is>
          <t xml:space="preserve"> </t>
        </is>
      </c>
    </row>
    <row r="18">
      <c r="A18" s="3" t="inlineStr">
        <is>
          <t>Property, Plant and Equipment [Line Items]</t>
        </is>
      </c>
      <c r="B18" s="4" t="inlineStr">
        <is>
          <t xml:space="preserve"> </t>
        </is>
      </c>
    </row>
    <row r="19">
      <c r="A19" s="4" t="inlineStr">
        <is>
          <t>Estimated useful lives of depreciable assets</t>
        </is>
      </c>
      <c r="B19"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01098</v>
      </c>
      <c r="C4" s="5" t="n">
        <v>242238</v>
      </c>
      <c r="D4" s="5" t="n">
        <v>222012</v>
      </c>
    </row>
    <row r="5">
      <c r="A5" s="4" t="inlineStr">
        <is>
          <t>Cost of revenues</t>
        </is>
      </c>
      <c r="B5" s="6" t="n">
        <v>150062</v>
      </c>
      <c r="C5" s="6" t="n">
        <v>179055</v>
      </c>
      <c r="D5" s="6" t="n">
        <v>162568</v>
      </c>
    </row>
    <row r="6">
      <c r="A6" s="4" t="inlineStr">
        <is>
          <t>Gross profit</t>
        </is>
      </c>
      <c r="B6" s="6" t="n">
        <v>51036</v>
      </c>
      <c r="C6" s="6" t="n">
        <v>63183</v>
      </c>
      <c r="D6" s="6" t="n">
        <v>59444</v>
      </c>
    </row>
    <row r="7">
      <c r="A7" s="3" t="inlineStr">
        <is>
          <t>Selling, general and administrative expenses:</t>
        </is>
      </c>
      <c r="B7" s="4" t="inlineStr">
        <is>
          <t xml:space="preserve"> </t>
        </is>
      </c>
      <c r="C7" s="4" t="inlineStr">
        <is>
          <t xml:space="preserve"> </t>
        </is>
      </c>
      <c r="D7" s="4" t="inlineStr">
        <is>
          <t xml:space="preserve"> </t>
        </is>
      </c>
    </row>
    <row r="8">
      <c r="A8" s="4" t="inlineStr">
        <is>
          <t>Operating expenses</t>
        </is>
      </c>
      <c r="B8" s="6" t="n">
        <v>51911</v>
      </c>
      <c r="C8" s="6" t="n">
        <v>50984</v>
      </c>
      <c r="D8" s="6" t="n">
        <v>44716</v>
      </c>
    </row>
    <row r="9">
      <c r="A9" s="4" t="inlineStr">
        <is>
          <t>Impairment of goodwill</t>
        </is>
      </c>
      <c r="B9" s="6" t="n">
        <v>5300</v>
      </c>
      <c r="C9" s="6" t="n">
        <v>0</v>
      </c>
      <c r="D9" s="6" t="n">
        <v>0</v>
      </c>
    </row>
    <row r="10">
      <c r="A10" s="4" t="inlineStr">
        <is>
          <t>Employment-related claim, net of recoveries</t>
        </is>
      </c>
      <c r="B10" s="6" t="n">
        <v>3100</v>
      </c>
      <c r="C10" s="6" t="n">
        <v>0</v>
      </c>
      <c r="D10" s="6" t="n">
        <v>0</v>
      </c>
    </row>
    <row r="11">
      <c r="A11" s="4" t="inlineStr">
        <is>
          <t>Revaluation of contingent consideration liability</t>
        </is>
      </c>
      <c r="B11" s="6" t="n">
        <v>0</v>
      </c>
      <c r="C11" s="6" t="n">
        <v>0</v>
      </c>
      <c r="D11" s="6" t="n">
        <v>-2882</v>
      </c>
    </row>
    <row r="12">
      <c r="A12" s="4" t="inlineStr">
        <is>
          <t>Total selling, general and administrative expenses</t>
        </is>
      </c>
      <c r="B12" s="6" t="n">
        <v>60311</v>
      </c>
      <c r="C12" s="6" t="n">
        <v>50984</v>
      </c>
      <c r="D12" s="6" t="n">
        <v>41834</v>
      </c>
    </row>
    <row r="13">
      <c r="A13" s="4" t="inlineStr">
        <is>
          <t>Income (loss) from operations</t>
        </is>
      </c>
      <c r="B13" s="6" t="n">
        <v>-9275</v>
      </c>
      <c r="C13" s="6" t="n">
        <v>12199</v>
      </c>
      <c r="D13" s="6" t="n">
        <v>17610</v>
      </c>
    </row>
    <row r="14">
      <c r="A14" s="4" t="inlineStr">
        <is>
          <t>Interest income (expense), net</t>
        </is>
      </c>
      <c r="B14" s="6" t="n">
        <v>319</v>
      </c>
      <c r="C14" s="6" t="n">
        <v>-358</v>
      </c>
      <c r="D14" s="6" t="n">
        <v>-675</v>
      </c>
    </row>
    <row r="15">
      <c r="A15" s="4" t="inlineStr">
        <is>
          <t>Other income (expense), net</t>
        </is>
      </c>
      <c r="B15" s="6" t="n">
        <v>-75</v>
      </c>
      <c r="C15" s="6" t="n">
        <v>650</v>
      </c>
      <c r="D15" s="6" t="n">
        <v>-49</v>
      </c>
    </row>
    <row r="16">
      <c r="A16" s="4" t="inlineStr">
        <is>
          <t>Income (loss) before income taxes</t>
        </is>
      </c>
      <c r="B16" s="6" t="n">
        <v>-9031</v>
      </c>
      <c r="C16" s="6" t="n">
        <v>12491</v>
      </c>
      <c r="D16" s="6" t="n">
        <v>16886</v>
      </c>
    </row>
    <row r="17">
      <c r="A17" s="4" t="inlineStr">
        <is>
          <t>Income tax expense (benefit)</t>
        </is>
      </c>
      <c r="B17" s="6" t="n">
        <v>-1893</v>
      </c>
      <c r="C17" s="6" t="n">
        <v>3779</v>
      </c>
      <c r="D17" s="6" t="n">
        <v>4665</v>
      </c>
    </row>
    <row r="18">
      <c r="A18" s="4" t="inlineStr">
        <is>
          <t>Net income (loss)</t>
        </is>
      </c>
      <c r="B18" s="5" t="n">
        <v>-7138</v>
      </c>
      <c r="C18" s="5" t="n">
        <v>8712</v>
      </c>
      <c r="D18" s="5" t="n">
        <v>12221</v>
      </c>
    </row>
    <row r="19">
      <c r="A19" s="3" t="inlineStr">
        <is>
          <t>Earnings (Loss) Per Share:</t>
        </is>
      </c>
      <c r="B19" s="4" t="inlineStr">
        <is>
          <t xml:space="preserve"> </t>
        </is>
      </c>
      <c r="C19" s="4" t="inlineStr">
        <is>
          <t xml:space="preserve"> </t>
        </is>
      </c>
      <c r="D19" s="4" t="inlineStr">
        <is>
          <t xml:space="preserve"> </t>
        </is>
      </c>
    </row>
    <row r="20">
      <c r="A20" s="4" t="inlineStr">
        <is>
          <t>Basic</t>
        </is>
      </c>
      <c r="B20" s="7" t="n">
        <v>-0.61</v>
      </c>
      <c r="C20" s="7" t="n">
        <v>0.75</v>
      </c>
      <c r="D20" s="7" t="n">
        <v>1.07</v>
      </c>
    </row>
    <row r="21">
      <c r="A21" s="4" t="inlineStr">
        <is>
          <t>Diluted</t>
        </is>
      </c>
      <c r="B21" s="7" t="n">
        <v>-0.61</v>
      </c>
      <c r="C21" s="7" t="n">
        <v>0.72</v>
      </c>
      <c r="D21" s="7" t="n">
        <v>1.02</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t>
        </is>
      </c>
      <c r="B23" s="6" t="n">
        <v>11613</v>
      </c>
      <c r="C23" s="6" t="n">
        <v>11588</v>
      </c>
      <c r="D23" s="6" t="n">
        <v>11436</v>
      </c>
    </row>
    <row r="24">
      <c r="A24" s="4" t="inlineStr">
        <is>
          <t>Diluted</t>
        </is>
      </c>
      <c r="B24" s="6" t="n">
        <v>11613</v>
      </c>
      <c r="C24" s="6" t="n">
        <v>12077</v>
      </c>
      <c r="D24" s="6" t="n">
        <v>120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Agreement</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Percentage of billing expense revenues</t>
        </is>
      </c>
      <c r="B4" s="8" t="n">
        <v>0.02</v>
      </c>
      <c r="C4" s="4" t="inlineStr">
        <is>
          <t xml:space="preserve"> </t>
        </is>
      </c>
      <c r="D4" s="4" t="inlineStr">
        <is>
          <t xml:space="preserve"> </t>
        </is>
      </c>
    </row>
    <row r="5">
      <c r="A5" s="4" t="inlineStr">
        <is>
          <t>Sales Revenue Net [Member] | Revenue from Rights Concentration Risk [Member] | Minimum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total accounts receivable</t>
        </is>
      </c>
      <c r="B7" s="8" t="n">
        <v>0.1</v>
      </c>
      <c r="C7" s="8" t="n">
        <v>0.1</v>
      </c>
      <c r="D7" s="8" t="n">
        <v>0.1</v>
      </c>
    </row>
    <row r="8">
      <c r="A8" s="4" t="inlineStr">
        <is>
          <t>Sales Revenue Net [Member] | Revenue from Rights Concentration Risk [Member] | CGI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ercentage of total accounts receivable</t>
        </is>
      </c>
      <c r="B10" s="10" t="n">
        <v>0.225</v>
      </c>
      <c r="C10" s="10" t="n">
        <v>0.222</v>
      </c>
      <c r="D10" s="8" t="n">
        <v>0.15</v>
      </c>
    </row>
    <row r="11">
      <c r="A11" s="4" t="inlineStr">
        <is>
          <t>Number of customers</t>
        </is>
      </c>
      <c r="B11" s="6" t="n">
        <v>1</v>
      </c>
      <c r="C11" s="6" t="n">
        <v>1</v>
      </c>
      <c r="D11" s="6" t="n">
        <v>1</v>
      </c>
    </row>
    <row r="12">
      <c r="A12" s="4" t="inlineStr">
        <is>
          <t>Sales Revenue Net [Member] | Customer Concentration Risk [Member] | Our largest industry vertical financial service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percentage of total revenue</t>
        </is>
      </c>
      <c r="B14" s="8" t="n">
        <v>0.5</v>
      </c>
      <c r="C14" s="8" t="n">
        <v>0.5</v>
      </c>
      <c r="D14" s="8" t="n">
        <v>0.45</v>
      </c>
    </row>
    <row r="15">
      <c r="A15" s="4" t="inlineStr">
        <is>
          <t>Accounts Receivable [Member] | Accounts Receivable Concentration Risk [Member] | CGI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Percentage of total accounts receivable</t>
        </is>
      </c>
      <c r="B17" s="8" t="n">
        <v>0.27</v>
      </c>
      <c r="C17" s="10" t="n">
        <v>0.309</v>
      </c>
      <c r="D17" s="4" t="inlineStr">
        <is>
          <t xml:space="preserve"> </t>
        </is>
      </c>
    </row>
    <row r="18">
      <c r="A18" s="4" t="inlineStr">
        <is>
          <t>Top Ten Customers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percentage of total revenue</t>
        </is>
      </c>
      <c r="B20" s="8" t="n">
        <v>0.53</v>
      </c>
      <c r="C20" s="8" t="n">
        <v>0.53</v>
      </c>
      <c r="D20" s="8" t="n">
        <v>0.48</v>
      </c>
    </row>
    <row r="21">
      <c r="A21" s="4" t="inlineStr">
        <is>
          <t>Data and Analytics Services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Percent of revenue from services</t>
        </is>
      </c>
      <c r="B23" s="8" t="n">
        <v>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ion of Our Revenues by Contract Type and Operating Segment (Detail) - USD ($) $ in Thousands</t>
        </is>
      </c>
      <c r="B1" s="2" t="inlineStr">
        <is>
          <t>12 Months Ended</t>
        </is>
      </c>
    </row>
    <row r="2">
      <c r="B2" s="2" t="inlineStr">
        <is>
          <t>Dec. 31, 2023</t>
        </is>
      </c>
      <c r="C2" s="2" t="inlineStr">
        <is>
          <t>Dec. 31, 2022</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 by contract type and operating segment</t>
        </is>
      </c>
      <c r="B4" s="5" t="n">
        <v>201098</v>
      </c>
      <c r="C4" s="5" t="n">
        <v>242238</v>
      </c>
      <c r="D4" s="5" t="n">
        <v>222012</v>
      </c>
    </row>
    <row r="5">
      <c r="A5" s="4" t="inlineStr">
        <is>
          <t>Data and Analytics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by contract type and operating segment</t>
        </is>
      </c>
      <c r="B7" s="6" t="n">
        <v>34358</v>
      </c>
      <c r="C7" s="6" t="n">
        <v>40594</v>
      </c>
      <c r="D7" s="6" t="n">
        <v>38339</v>
      </c>
    </row>
    <row r="8">
      <c r="A8" s="4" t="inlineStr">
        <is>
          <t>Data and Analytics Services [Member] | Time-and-Material Contrac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by contract type and operating segment</t>
        </is>
      </c>
      <c r="B10" s="6" t="n">
        <v>25307</v>
      </c>
      <c r="C10" s="6" t="n">
        <v>26911</v>
      </c>
      <c r="D10" s="6" t="n">
        <v>25224</v>
      </c>
    </row>
    <row r="11">
      <c r="A11" s="4" t="inlineStr">
        <is>
          <t>Data and Analytics Services [Member] | Fixed-Price Contract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by contract type and operating segment</t>
        </is>
      </c>
      <c r="B13" s="6" t="n">
        <v>9051</v>
      </c>
      <c r="C13" s="6" t="n">
        <v>13683</v>
      </c>
      <c r="D13" s="6" t="n">
        <v>13115</v>
      </c>
    </row>
    <row r="14">
      <c r="A14" s="4" t="inlineStr">
        <is>
          <t>IT Staffing Servic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by contract type and operating segment</t>
        </is>
      </c>
      <c r="B16" s="6" t="n">
        <v>166740</v>
      </c>
      <c r="C16" s="6" t="n">
        <v>201644</v>
      </c>
      <c r="D16" s="6" t="n">
        <v>183673</v>
      </c>
    </row>
    <row r="17">
      <c r="A17" s="4" t="inlineStr">
        <is>
          <t>IT Staffing Services [Member] | Time-and-Material Contrac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by contract type and operating segment</t>
        </is>
      </c>
      <c r="B19" s="6" t="n">
        <v>166740</v>
      </c>
      <c r="C19" s="6" t="n">
        <v>201644</v>
      </c>
      <c r="D19" s="6" t="n">
        <v>183673</v>
      </c>
    </row>
    <row r="20">
      <c r="A20" s="4" t="inlineStr">
        <is>
          <t>IT Staffing Services [Member] | Fixed-Price Contract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by contract type and operating segment</t>
        </is>
      </c>
      <c r="B22" s="5" t="n">
        <v>0</v>
      </c>
      <c r="C22" s="5" t="n">
        <v>0</v>
      </c>
      <c r="D22"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from External Customers (Detail) - USD ($) $ in Thousands</t>
        </is>
      </c>
      <c r="B1" s="2" t="inlineStr">
        <is>
          <t>12 Months Ended</t>
        </is>
      </c>
    </row>
    <row r="2">
      <c r="B2" s="2" t="inlineStr">
        <is>
          <t>Dec. 31, 2023</t>
        </is>
      </c>
      <c r="C2" s="2" t="inlineStr">
        <is>
          <t>Dec. 31, 2022</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Total</t>
        </is>
      </c>
      <c r="B4" s="5" t="n">
        <v>201098</v>
      </c>
      <c r="C4" s="5" t="n">
        <v>242238</v>
      </c>
      <c r="D4" s="5" t="n">
        <v>222012</v>
      </c>
    </row>
    <row r="5">
      <c r="A5" s="4" t="inlineStr">
        <is>
          <t>United State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t>
        </is>
      </c>
      <c r="B7" s="6" t="n">
        <v>197246</v>
      </c>
      <c r="C7" s="6" t="n">
        <v>236187</v>
      </c>
      <c r="D7" s="6" t="n">
        <v>214379</v>
      </c>
    </row>
    <row r="8">
      <c r="A8" s="4" t="inlineStr">
        <is>
          <t>Canada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t>
        </is>
      </c>
      <c r="B10" s="6" t="n">
        <v>2474</v>
      </c>
      <c r="C10" s="6" t="n">
        <v>4215</v>
      </c>
      <c r="D10" s="6" t="n">
        <v>4543</v>
      </c>
    </row>
    <row r="11">
      <c r="A11" s="4" t="inlineStr">
        <is>
          <t>India and Other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t>
        </is>
      </c>
      <c r="B13" s="5" t="n">
        <v>1378</v>
      </c>
      <c r="C13" s="5" t="n">
        <v>1836</v>
      </c>
      <c r="D13" s="5" t="n">
        <v>309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Net Accounts Receivable From Customers, Contract Assets And Contract Liabilities (Detail) - USD ($) $ in Thousands</t>
        </is>
      </c>
      <c r="B1" s="2" t="inlineStr">
        <is>
          <t>Dec. 31, 2023</t>
        </is>
      </c>
      <c r="C1" s="2" t="inlineStr">
        <is>
          <t>Dec. 31, 2022</t>
        </is>
      </c>
    </row>
    <row r="2">
      <c r="A2" s="3" t="inlineStr">
        <is>
          <t>Contract with Customer, Contract Asset, Contract Liability, and Receivable [Abstract]</t>
        </is>
      </c>
      <c r="B2" s="4" t="inlineStr">
        <is>
          <t xml:space="preserve"> </t>
        </is>
      </c>
      <c r="C2" s="4" t="inlineStr">
        <is>
          <t xml:space="preserve"> </t>
        </is>
      </c>
    </row>
    <row r="3">
      <c r="A3" s="4" t="inlineStr">
        <is>
          <t>Receivables from contracts, beginning of year</t>
        </is>
      </c>
      <c r="B3" s="5" t="n">
        <v>33603</v>
      </c>
      <c r="C3" s="5" t="n">
        <v>34153</v>
      </c>
    </row>
    <row r="4">
      <c r="A4" s="4" t="inlineStr">
        <is>
          <t>Receivables from contracts, end of year</t>
        </is>
      </c>
      <c r="B4" s="6" t="n">
        <v>22556</v>
      </c>
      <c r="C4" s="6" t="n">
        <v>33603</v>
      </c>
    </row>
    <row r="5">
      <c r="A5" s="4" t="inlineStr">
        <is>
          <t>Contract assets, beginning of year</t>
        </is>
      </c>
      <c r="B5" s="6" t="n">
        <v>8719</v>
      </c>
      <c r="C5" s="6" t="n">
        <v>9240</v>
      </c>
    </row>
    <row r="6">
      <c r="A6" s="4" t="inlineStr">
        <is>
          <t>Contract assets, end of year</t>
        </is>
      </c>
      <c r="B6" s="6" t="n">
        <v>7259</v>
      </c>
      <c r="C6" s="6" t="n">
        <v>8719</v>
      </c>
    </row>
    <row r="7">
      <c r="A7" s="4" t="inlineStr">
        <is>
          <t>Contract liabilities, beginning of year</t>
        </is>
      </c>
      <c r="B7" s="6" t="n">
        <v>207</v>
      </c>
      <c r="C7" s="6" t="n">
        <v>544</v>
      </c>
    </row>
    <row r="8">
      <c r="A8" s="4" t="inlineStr">
        <is>
          <t>Contract liabilities, end of year</t>
        </is>
      </c>
      <c r="B8" s="5" t="n">
        <v>684</v>
      </c>
      <c r="C8" s="5" t="n">
        <v>2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Other Intangible Assets, net - Additional Information (Detail) - USD ($) $ in Thousands</t>
        </is>
      </c>
      <c r="B1" s="2" t="inlineStr">
        <is>
          <t>12 Months Ended</t>
        </is>
      </c>
    </row>
    <row r="2">
      <c r="B2" s="2" t="inlineStr">
        <is>
          <t>Dec. 31, 2023</t>
        </is>
      </c>
      <c r="C2" s="2" t="inlineStr">
        <is>
          <t>Dec. 31, 2022</t>
        </is>
      </c>
      <c r="D2" s="2" t="inlineStr">
        <is>
          <t>Dec. 31, 2021</t>
        </is>
      </c>
      <c r="E2" s="2" t="inlineStr">
        <is>
          <t>Dec. 31, 2018</t>
        </is>
      </c>
      <c r="F2" s="2" t="inlineStr">
        <is>
          <t>Dec. 31, 2020</t>
        </is>
      </c>
      <c r="G2" s="2" t="inlineStr">
        <is>
          <t>Oct. 01, 2020</t>
        </is>
      </c>
      <c r="H2" s="2" t="inlineStr">
        <is>
          <t>Jul. 13, 2017</t>
        </is>
      </c>
      <c r="I2" s="2" t="inlineStr">
        <is>
          <t>Jun. 15, 2015</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5" t="n">
        <v>27210</v>
      </c>
      <c r="C4" s="5" t="n">
        <v>325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 impairment</t>
        </is>
      </c>
      <c r="B5" s="6" t="n">
        <v>5300</v>
      </c>
      <c r="C5" s="6" t="n">
        <v>0</v>
      </c>
      <c r="D5" s="5"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expense</t>
        </is>
      </c>
      <c r="B6" s="6" t="n">
        <v>2772</v>
      </c>
      <c r="C6" s="6" t="n">
        <v>2987</v>
      </c>
      <c r="D6" s="6" t="n">
        <v>317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ata and Analytics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Goodwill an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odwill</t>
        </is>
      </c>
      <c r="B9" s="6" t="n">
        <v>18783</v>
      </c>
      <c r="C9" s="6" t="n">
        <v>24083</v>
      </c>
      <c r="D9" s="6" t="n">
        <v>24083</v>
      </c>
      <c r="E9" s="4" t="inlineStr">
        <is>
          <t xml:space="preserve"> </t>
        </is>
      </c>
      <c r="F9" s="5" t="n">
        <v>24083</v>
      </c>
      <c r="G9" s="4" t="inlineStr">
        <is>
          <t xml:space="preserve"> </t>
        </is>
      </c>
      <c r="H9" s="4" t="inlineStr">
        <is>
          <t xml:space="preserve"> </t>
        </is>
      </c>
      <c r="I9" s="4" t="inlineStr">
        <is>
          <t xml:space="preserve"> </t>
        </is>
      </c>
    </row>
    <row r="10">
      <c r="A10" s="4" t="inlineStr">
        <is>
          <t>Goodwill impairment</t>
        </is>
      </c>
      <c r="B10" s="6" t="n">
        <v>5300</v>
      </c>
      <c r="C10" s="5" t="n">
        <v>0</v>
      </c>
      <c r="D10" s="5"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Hudson 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400</v>
      </c>
    </row>
    <row r="14">
      <c r="A14" s="4" t="inlineStr">
        <is>
          <t>Info Trelli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Goodwill an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7400</v>
      </c>
      <c r="I16" s="4" t="inlineStr">
        <is>
          <t xml:space="preserve"> </t>
        </is>
      </c>
    </row>
    <row r="17">
      <c r="A17" s="4" t="inlineStr">
        <is>
          <t>Goodwill impairment</t>
        </is>
      </c>
      <c r="B17" s="5" t="n">
        <v>5300</v>
      </c>
      <c r="C17" s="4" t="inlineStr">
        <is>
          <t xml:space="preserve"> </t>
        </is>
      </c>
      <c r="D17" s="4" t="inlineStr">
        <is>
          <t xml:space="preserve"> </t>
        </is>
      </c>
      <c r="E17" s="5" t="n">
        <v>9700</v>
      </c>
      <c r="F17" s="4" t="inlineStr">
        <is>
          <t xml:space="preserve"> </t>
        </is>
      </c>
      <c r="G17" s="4" t="inlineStr">
        <is>
          <t xml:space="preserve"> </t>
        </is>
      </c>
      <c r="H17" s="4" t="inlineStr">
        <is>
          <t xml:space="preserve"> </t>
        </is>
      </c>
      <c r="I17" s="4" t="inlineStr">
        <is>
          <t xml:space="preserve"> </t>
        </is>
      </c>
    </row>
    <row r="18">
      <c r="A18" s="4" t="inlineStr">
        <is>
          <t>Amber Leaf Partner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5" t="n">
        <v>6400</v>
      </c>
      <c r="H20" s="4" t="inlineStr">
        <is>
          <t xml:space="preserve"> </t>
        </is>
      </c>
      <c r="I20"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Reconciliation of Goodwill (Detail) - USD ($) $ in Thousands</t>
        </is>
      </c>
      <c r="B1" s="2" t="inlineStr">
        <is>
          <t>12 Months Ended</t>
        </is>
      </c>
    </row>
    <row r="2">
      <c r="B2" s="2" t="inlineStr">
        <is>
          <t>Dec. 31, 2023</t>
        </is>
      </c>
      <c r="C2" s="2" t="inlineStr">
        <is>
          <t>Dec. 31, 2022</t>
        </is>
      </c>
      <c r="D2" s="2" t="inlineStr">
        <is>
          <t>Dec. 31, 2021</t>
        </is>
      </c>
    </row>
    <row r="3">
      <c r="A3" s="4" t="inlineStr">
        <is>
          <t>Beginning balance</t>
        </is>
      </c>
      <c r="B3" s="5" t="n">
        <v>32510</v>
      </c>
      <c r="C3" s="4" t="inlineStr">
        <is>
          <t xml:space="preserve"> </t>
        </is>
      </c>
      <c r="D3" s="4" t="inlineStr">
        <is>
          <t xml:space="preserve"> </t>
        </is>
      </c>
    </row>
    <row r="4">
      <c r="A4" s="4" t="inlineStr">
        <is>
          <t>Impairment</t>
        </is>
      </c>
      <c r="B4" s="6" t="n">
        <v>-5300</v>
      </c>
      <c r="C4" s="5" t="n">
        <v>0</v>
      </c>
      <c r="D4" s="5" t="n">
        <v>0</v>
      </c>
    </row>
    <row r="5">
      <c r="A5" s="4" t="inlineStr">
        <is>
          <t>Ending balance</t>
        </is>
      </c>
      <c r="B5" s="6" t="n">
        <v>27210</v>
      </c>
      <c r="C5" s="6" t="n">
        <v>32510</v>
      </c>
      <c r="D5" s="4" t="inlineStr">
        <is>
          <t xml:space="preserve"> </t>
        </is>
      </c>
    </row>
    <row r="6">
      <c r="A6" s="4" t="inlineStr">
        <is>
          <t>IT Staffing Services [Member]</t>
        </is>
      </c>
      <c r="B6" s="4" t="inlineStr">
        <is>
          <t xml:space="preserve"> </t>
        </is>
      </c>
      <c r="C6" s="4" t="inlineStr">
        <is>
          <t xml:space="preserve"> </t>
        </is>
      </c>
      <c r="D6" s="4" t="inlineStr">
        <is>
          <t xml:space="preserve"> </t>
        </is>
      </c>
    </row>
    <row r="7">
      <c r="A7" s="4" t="inlineStr">
        <is>
          <t>Beginning balance</t>
        </is>
      </c>
      <c r="B7" s="6" t="n">
        <v>8427</v>
      </c>
      <c r="C7" s="6" t="n">
        <v>8427</v>
      </c>
      <c r="D7" s="6" t="n">
        <v>8427</v>
      </c>
    </row>
    <row r="8">
      <c r="A8" s="4" t="inlineStr">
        <is>
          <t>Goodwill recorded</t>
        </is>
      </c>
      <c r="B8" s="6" t="n">
        <v>0</v>
      </c>
      <c r="C8" s="6" t="n">
        <v>0</v>
      </c>
      <c r="D8" s="6" t="n">
        <v>0</v>
      </c>
    </row>
    <row r="9">
      <c r="A9" s="4" t="inlineStr">
        <is>
          <t>Impairment</t>
        </is>
      </c>
      <c r="B9" s="6" t="n">
        <v>0</v>
      </c>
      <c r="C9" s="6" t="n">
        <v>0</v>
      </c>
      <c r="D9" s="6" t="n">
        <v>0</v>
      </c>
    </row>
    <row r="10">
      <c r="A10" s="4" t="inlineStr">
        <is>
          <t>Ending balance</t>
        </is>
      </c>
      <c r="B10" s="6" t="n">
        <v>8427</v>
      </c>
      <c r="C10" s="6" t="n">
        <v>8427</v>
      </c>
      <c r="D10" s="6" t="n">
        <v>8427</v>
      </c>
    </row>
    <row r="11">
      <c r="A11" s="4" t="inlineStr">
        <is>
          <t>Data and Analytics Services [Member]</t>
        </is>
      </c>
      <c r="B11" s="4" t="inlineStr">
        <is>
          <t xml:space="preserve"> </t>
        </is>
      </c>
      <c r="C11" s="4" t="inlineStr">
        <is>
          <t xml:space="preserve"> </t>
        </is>
      </c>
      <c r="D11" s="4" t="inlineStr">
        <is>
          <t xml:space="preserve"> </t>
        </is>
      </c>
    </row>
    <row r="12">
      <c r="A12" s="4" t="inlineStr">
        <is>
          <t>Beginning balance</t>
        </is>
      </c>
      <c r="B12" s="6" t="n">
        <v>24083</v>
      </c>
      <c r="C12" s="6" t="n">
        <v>24083</v>
      </c>
      <c r="D12" s="6" t="n">
        <v>24083</v>
      </c>
    </row>
    <row r="13">
      <c r="A13" s="4" t="inlineStr">
        <is>
          <t>Goodwill recorded</t>
        </is>
      </c>
      <c r="B13" s="6" t="n">
        <v>0</v>
      </c>
      <c r="C13" s="6" t="n">
        <v>0</v>
      </c>
      <c r="D13" s="6" t="n">
        <v>0</v>
      </c>
    </row>
    <row r="14">
      <c r="A14" s="4" t="inlineStr">
        <is>
          <t>Impairment</t>
        </is>
      </c>
      <c r="B14" s="6" t="n">
        <v>-5300</v>
      </c>
      <c r="C14" s="6" t="n">
        <v>0</v>
      </c>
      <c r="D14" s="6" t="n">
        <v>0</v>
      </c>
    </row>
    <row r="15">
      <c r="A15" s="4" t="inlineStr">
        <is>
          <t>Ending balance</t>
        </is>
      </c>
      <c r="B15" s="5" t="n">
        <v>18783</v>
      </c>
      <c r="C15" s="5" t="n">
        <v>24083</v>
      </c>
      <c r="D15" s="5" t="n">
        <v>2408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mponents of Identifiable Intangible assets (Detail) - USD ($) $ in Thousands</t>
        </is>
      </c>
      <c r="B1" s="2" t="inlineStr">
        <is>
          <t>Dec. 31, 2023</t>
        </is>
      </c>
      <c r="C1" s="2" t="inlineStr">
        <is>
          <t>Dec. 31, 2022</t>
        </is>
      </c>
    </row>
    <row r="2">
      <c r="A2" s="4" t="inlineStr">
        <is>
          <t>Intangible Assets, Accumulated Amortization</t>
        </is>
      </c>
      <c r="B2" s="5" t="n">
        <v>20098</v>
      </c>
      <c r="C2" s="5" t="n">
        <v>17326</v>
      </c>
    </row>
    <row r="3">
      <c r="A3" s="4" t="inlineStr">
        <is>
          <t>Total Intangible Assets, Gross Carrying Value</t>
        </is>
      </c>
      <c r="B3" s="6" t="n">
        <v>33099</v>
      </c>
      <c r="C3" s="6" t="n">
        <v>33099</v>
      </c>
    </row>
    <row r="4">
      <c r="A4" s="4" t="inlineStr">
        <is>
          <t>Total Intangible Assets, Net Carrying Value</t>
        </is>
      </c>
      <c r="B4" s="5" t="n">
        <v>13001</v>
      </c>
      <c r="C4" s="5" t="n">
        <v>15773</v>
      </c>
    </row>
    <row r="5">
      <c r="A5" s="4" t="inlineStr">
        <is>
          <t>Client Relationships [Member] | IT Staffing Services [Member]</t>
        </is>
      </c>
      <c r="B5" s="4" t="inlineStr">
        <is>
          <t xml:space="preserve"> </t>
        </is>
      </c>
      <c r="C5" s="4" t="inlineStr">
        <is>
          <t xml:space="preserve"> </t>
        </is>
      </c>
    </row>
    <row r="6">
      <c r="A6" s="4" t="inlineStr">
        <is>
          <t>Amortization Period (In Years)</t>
        </is>
      </c>
      <c r="B6" s="4" t="inlineStr">
        <is>
          <t>12 years</t>
        </is>
      </c>
      <c r="C6" s="4" t="inlineStr">
        <is>
          <t>12 years</t>
        </is>
      </c>
    </row>
    <row r="7">
      <c r="A7" s="4" t="inlineStr">
        <is>
          <t>Intangible Assets, Gross Carrying Value</t>
        </is>
      </c>
      <c r="B7" s="5" t="n">
        <v>7999</v>
      </c>
      <c r="C7" s="5" t="n">
        <v>7999</v>
      </c>
    </row>
    <row r="8">
      <c r="A8" s="4" t="inlineStr">
        <is>
          <t>Intangible Assets, Accumulated Amortization</t>
        </is>
      </c>
      <c r="B8" s="6" t="n">
        <v>5694</v>
      </c>
      <c r="C8" s="6" t="n">
        <v>5027</v>
      </c>
    </row>
    <row r="9">
      <c r="A9" s="4" t="inlineStr">
        <is>
          <t>Intangible Assets, Net Carrying Value</t>
        </is>
      </c>
      <c r="B9" s="5" t="n">
        <v>2305</v>
      </c>
      <c r="C9" s="5" t="n">
        <v>2972</v>
      </c>
    </row>
    <row r="10">
      <c r="A10" s="4" t="inlineStr">
        <is>
          <t>Client Relationships [Member] | Data and Analytics Services [Member]</t>
        </is>
      </c>
      <c r="B10" s="4" t="inlineStr">
        <is>
          <t xml:space="preserve"> </t>
        </is>
      </c>
      <c r="C10" s="4" t="inlineStr">
        <is>
          <t xml:space="preserve"> </t>
        </is>
      </c>
    </row>
    <row r="11">
      <c r="A11" s="4" t="inlineStr">
        <is>
          <t>Amortization Period (In Years)</t>
        </is>
      </c>
      <c r="B11" s="4" t="inlineStr">
        <is>
          <t>12 years</t>
        </is>
      </c>
      <c r="C11" s="4" t="inlineStr">
        <is>
          <t>12 years</t>
        </is>
      </c>
    </row>
    <row r="12">
      <c r="A12" s="4" t="inlineStr">
        <is>
          <t>Intangible Assets, Gross Carrying Value</t>
        </is>
      </c>
      <c r="B12" s="5" t="n">
        <v>19641</v>
      </c>
      <c r="C12" s="5" t="n">
        <v>19641</v>
      </c>
    </row>
    <row r="13">
      <c r="A13" s="4" t="inlineStr">
        <is>
          <t>Intangible Assets, Accumulated Amortization</t>
        </is>
      </c>
      <c r="B13" s="6" t="n">
        <v>9776</v>
      </c>
      <c r="C13" s="6" t="n">
        <v>8140</v>
      </c>
    </row>
    <row r="14">
      <c r="A14" s="4" t="inlineStr">
        <is>
          <t>Intangible Assets, Net Carrying Value</t>
        </is>
      </c>
      <c r="B14" s="5" t="n">
        <v>9865</v>
      </c>
      <c r="C14" s="5" t="n">
        <v>11501</v>
      </c>
    </row>
    <row r="15">
      <c r="A15" s="4" t="inlineStr">
        <is>
          <t>Covenant Not-to-Compete [Member] | IT Staffing Services [Member]</t>
        </is>
      </c>
      <c r="B15" s="4" t="inlineStr">
        <is>
          <t xml:space="preserve"> </t>
        </is>
      </c>
      <c r="C15" s="4" t="inlineStr">
        <is>
          <t xml:space="preserve"> </t>
        </is>
      </c>
    </row>
    <row r="16">
      <c r="A16" s="4" t="inlineStr">
        <is>
          <t>Amortization Period (In Years)</t>
        </is>
      </c>
      <c r="B16" s="4" t="inlineStr">
        <is>
          <t>5 years</t>
        </is>
      </c>
      <c r="C16" s="4" t="inlineStr">
        <is>
          <t>5 years</t>
        </is>
      </c>
    </row>
    <row r="17">
      <c r="A17" s="4" t="inlineStr">
        <is>
          <t>Intangible Assets, Gross Carrying Value</t>
        </is>
      </c>
      <c r="B17" s="5" t="n">
        <v>319</v>
      </c>
      <c r="C17" s="5" t="n">
        <v>319</v>
      </c>
    </row>
    <row r="18">
      <c r="A18" s="4" t="inlineStr">
        <is>
          <t>Intangible Assets, Accumulated Amortization</t>
        </is>
      </c>
      <c r="B18" s="6" t="n">
        <v>319</v>
      </c>
      <c r="C18" s="6" t="n">
        <v>319</v>
      </c>
    </row>
    <row r="19">
      <c r="A19" s="4" t="inlineStr">
        <is>
          <t>Intangible Assets, Net Carrying Value</t>
        </is>
      </c>
      <c r="B19" s="5" t="n">
        <v>0</v>
      </c>
      <c r="C19" s="5" t="n">
        <v>0</v>
      </c>
    </row>
    <row r="20">
      <c r="A20" s="4" t="inlineStr">
        <is>
          <t>Covenant Not-to-Compete [Member] | Data and Analytics Services [Member]</t>
        </is>
      </c>
      <c r="B20" s="4" t="inlineStr">
        <is>
          <t xml:space="preserve"> </t>
        </is>
      </c>
      <c r="C20" s="4" t="inlineStr">
        <is>
          <t xml:space="preserve"> </t>
        </is>
      </c>
    </row>
    <row r="21">
      <c r="A21" s="4" t="inlineStr">
        <is>
          <t>Amortization Period (In Years)</t>
        </is>
      </c>
      <c r="B21" s="4" t="inlineStr">
        <is>
          <t>5 years</t>
        </is>
      </c>
      <c r="C21" s="4" t="inlineStr">
        <is>
          <t>5 years</t>
        </is>
      </c>
    </row>
    <row r="22">
      <c r="A22" s="4" t="inlineStr">
        <is>
          <t>Intangible Assets, Gross Carrying Value</t>
        </is>
      </c>
      <c r="B22" s="5" t="n">
        <v>1201</v>
      </c>
      <c r="C22" s="5" t="n">
        <v>1201</v>
      </c>
    </row>
    <row r="23">
      <c r="A23" s="4" t="inlineStr">
        <is>
          <t>Intangible Assets, Accumulated Amortization</t>
        </is>
      </c>
      <c r="B23" s="6" t="n">
        <v>1047</v>
      </c>
      <c r="C23" s="6" t="n">
        <v>959</v>
      </c>
    </row>
    <row r="24">
      <c r="A24" s="4" t="inlineStr">
        <is>
          <t>Intangible Assets, Net Carrying Value</t>
        </is>
      </c>
      <c r="B24" s="5" t="n">
        <v>154</v>
      </c>
      <c r="C24" s="5" t="n">
        <v>242</v>
      </c>
    </row>
    <row r="25">
      <c r="A25" s="4" t="inlineStr">
        <is>
          <t>Trade Name [Member] | IT Staffing Services [Member]</t>
        </is>
      </c>
      <c r="B25" s="4" t="inlineStr">
        <is>
          <t xml:space="preserve"> </t>
        </is>
      </c>
      <c r="C25" s="4" t="inlineStr">
        <is>
          <t xml:space="preserve"> </t>
        </is>
      </c>
    </row>
    <row r="26">
      <c r="A26" s="4" t="inlineStr">
        <is>
          <t>Amortization Period (In Years)</t>
        </is>
      </c>
      <c r="B26" s="4" t="inlineStr">
        <is>
          <t>3 years</t>
        </is>
      </c>
      <c r="C26" s="4" t="inlineStr">
        <is>
          <t>3 years</t>
        </is>
      </c>
    </row>
    <row r="27">
      <c r="A27" s="4" t="inlineStr">
        <is>
          <t>Intangible Assets, Gross Carrying Value</t>
        </is>
      </c>
      <c r="B27" s="5" t="n">
        <v>249</v>
      </c>
      <c r="C27" s="5" t="n">
        <v>249</v>
      </c>
    </row>
    <row r="28">
      <c r="A28" s="4" t="inlineStr">
        <is>
          <t>Intangible Assets, Accumulated Amortization</t>
        </is>
      </c>
      <c r="B28" s="6" t="n">
        <v>249</v>
      </c>
      <c r="C28" s="6" t="n">
        <v>249</v>
      </c>
    </row>
    <row r="29">
      <c r="A29" s="4" t="inlineStr">
        <is>
          <t>Intangible Assets, Net Carrying Value</t>
        </is>
      </c>
      <c r="B29" s="5" t="n">
        <v>0</v>
      </c>
      <c r="C29" s="5" t="n">
        <v>0</v>
      </c>
    </row>
    <row r="30">
      <c r="A30" s="4" t="inlineStr">
        <is>
          <t>Trade Name [Member] | Data and Analytics Services [Member]</t>
        </is>
      </c>
      <c r="B30" s="4" t="inlineStr">
        <is>
          <t xml:space="preserve"> </t>
        </is>
      </c>
      <c r="C30" s="4" t="inlineStr">
        <is>
          <t xml:space="preserve"> </t>
        </is>
      </c>
    </row>
    <row r="31">
      <c r="A31" s="4" t="inlineStr">
        <is>
          <t>Amortization Period (In Years)</t>
        </is>
      </c>
      <c r="B31" s="4" t="inlineStr">
        <is>
          <t>5 years</t>
        </is>
      </c>
      <c r="C31" s="4" t="inlineStr">
        <is>
          <t>5 years</t>
        </is>
      </c>
    </row>
    <row r="32">
      <c r="A32" s="4" t="inlineStr">
        <is>
          <t>Intangible Assets, Gross Carrying Value</t>
        </is>
      </c>
      <c r="B32" s="5" t="n">
        <v>1711</v>
      </c>
      <c r="C32" s="5" t="n">
        <v>1711</v>
      </c>
    </row>
    <row r="33">
      <c r="A33" s="4" t="inlineStr">
        <is>
          <t>Intangible Assets, Accumulated Amortization</t>
        </is>
      </c>
      <c r="B33" s="6" t="n">
        <v>1539</v>
      </c>
      <c r="C33" s="6" t="n">
        <v>1441</v>
      </c>
    </row>
    <row r="34">
      <c r="A34" s="4" t="inlineStr">
        <is>
          <t>Intangible Assets, Net Carrying Value</t>
        </is>
      </c>
      <c r="B34" s="5" t="n">
        <v>172</v>
      </c>
      <c r="C34" s="5" t="n">
        <v>270</v>
      </c>
    </row>
    <row r="35">
      <c r="A35" s="4" t="inlineStr">
        <is>
          <t>Technology [Member] | Data and Analytics Services [Member]</t>
        </is>
      </c>
      <c r="B35" s="4" t="inlineStr">
        <is>
          <t xml:space="preserve"> </t>
        </is>
      </c>
      <c r="C35" s="4" t="inlineStr">
        <is>
          <t xml:space="preserve"> </t>
        </is>
      </c>
    </row>
    <row r="36">
      <c r="A36" s="4" t="inlineStr">
        <is>
          <t>Amortization Period (In Years)</t>
        </is>
      </c>
      <c r="B36" s="4" t="inlineStr">
        <is>
          <t>7 years</t>
        </is>
      </c>
      <c r="C36" s="4" t="inlineStr">
        <is>
          <t>7 years</t>
        </is>
      </c>
    </row>
    <row r="37">
      <c r="A37" s="4" t="inlineStr">
        <is>
          <t>Intangible Assets, Gross Carrying Value</t>
        </is>
      </c>
      <c r="B37" s="5" t="n">
        <v>1979</v>
      </c>
      <c r="C37" s="5" t="n">
        <v>1979</v>
      </c>
    </row>
    <row r="38">
      <c r="A38" s="4" t="inlineStr">
        <is>
          <t>Intangible Assets, Accumulated Amortization</t>
        </is>
      </c>
      <c r="B38" s="6" t="n">
        <v>1474</v>
      </c>
      <c r="C38" s="6" t="n">
        <v>1191</v>
      </c>
    </row>
    <row r="39">
      <c r="A39" s="4" t="inlineStr">
        <is>
          <t>Intangible Assets, Net Carrying Value</t>
        </is>
      </c>
      <c r="B39" s="5" t="n">
        <v>505</v>
      </c>
      <c r="C39" s="5" t="n">
        <v>7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Estimated Amortization Expense (Detail) $ in Thousands</t>
        </is>
      </c>
      <c r="B1" s="2" t="inlineStr">
        <is>
          <t>Dec. 31, 2023 USD ($)</t>
        </is>
      </c>
    </row>
    <row r="2">
      <c r="A2" s="3" t="inlineStr">
        <is>
          <t>Intangible Liability Disclosure [Abstract]</t>
        </is>
      </c>
      <c r="B2" s="4" t="inlineStr">
        <is>
          <t xml:space="preserve"> </t>
        </is>
      </c>
    </row>
    <row r="3">
      <c r="A3" s="4" t="inlineStr">
        <is>
          <t>Estimated aggregate amortization expense for year ending 2024</t>
        </is>
      </c>
      <c r="B3" s="5" t="n">
        <v>2693</v>
      </c>
    </row>
    <row r="4">
      <c r="A4" s="4" t="inlineStr">
        <is>
          <t>Estimated aggregate amortization expense for year ending 2025</t>
        </is>
      </c>
      <c r="B4" s="6" t="n">
        <v>2553</v>
      </c>
    </row>
    <row r="5">
      <c r="A5" s="4" t="inlineStr">
        <is>
          <t>Estimated aggregate amortization expense for year ending 2026</t>
        </is>
      </c>
      <c r="B5" s="6" t="n">
        <v>2413</v>
      </c>
    </row>
    <row r="6">
      <c r="A6" s="4" t="inlineStr">
        <is>
          <t>Estimated aggregate amortization expense for year ending 2027</t>
        </is>
      </c>
      <c r="B6" s="6" t="n">
        <v>2025</v>
      </c>
    </row>
    <row r="7">
      <c r="A7" s="4" t="inlineStr">
        <is>
          <t>Estimated aggregate amortization expense for year ending 2028</t>
        </is>
      </c>
      <c r="B7" s="5" t="n">
        <v>16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and Cash Equivalents - Additional Information (Detail) - USD ($)</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 and cash equivalents</t>
        </is>
      </c>
      <c r="B3" s="5" t="n">
        <v>21147000</v>
      </c>
      <c r="C3" s="5" t="n">
        <v>7057000</v>
      </c>
    </row>
    <row r="4">
      <c r="A4" s="4" t="inlineStr">
        <is>
          <t>Restrictions on the Company's cash balances</t>
        </is>
      </c>
      <c r="B4" s="5" t="n">
        <v>0</v>
      </c>
      <c r="C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Credit Facility - Additional information (Detail) - USD ($)</t>
        </is>
      </c>
      <c r="E1" s="2" t="inlineStr">
        <is>
          <t>1 Months Ended</t>
        </is>
      </c>
      <c r="F1" s="2" t="inlineStr">
        <is>
          <t>12 Months Ended</t>
        </is>
      </c>
    </row>
    <row r="2">
      <c r="B2" s="2" t="inlineStr">
        <is>
          <t>Jan. 03, 2023</t>
        </is>
      </c>
      <c r="C2" s="2" t="inlineStr">
        <is>
          <t>Jan. 04, 2022</t>
        </is>
      </c>
      <c r="D2" s="2" t="inlineStr">
        <is>
          <t>Oct. 01, 2020</t>
        </is>
      </c>
      <c r="E2" s="2" t="inlineStr">
        <is>
          <t>Aug. 31, 2022</t>
        </is>
      </c>
      <c r="F2" s="2" t="inlineStr">
        <is>
          <t>Dec. 31, 2023</t>
        </is>
      </c>
      <c r="G2" s="2" t="inlineStr">
        <is>
          <t>Dec. 31, 2022</t>
        </is>
      </c>
      <c r="H2" s="2" t="inlineStr">
        <is>
          <t>Dec. 31, 2021</t>
        </is>
      </c>
      <c r="I2" s="2" t="inlineStr">
        <is>
          <t>Dec. 31, 2020</t>
        </is>
      </c>
      <c r="J2" s="2" t="inlineStr">
        <is>
          <t>Jul. 13,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of deferred financing costs</t>
        </is>
      </c>
      <c r="B4" s="4" t="inlineStr">
        <is>
          <t xml:space="preserve"> </t>
        </is>
      </c>
      <c r="C4" s="4" t="inlineStr">
        <is>
          <t xml:space="preserve"> </t>
        </is>
      </c>
      <c r="D4" s="4" t="inlineStr">
        <is>
          <t xml:space="preserve"> </t>
        </is>
      </c>
      <c r="E4" s="4" t="inlineStr">
        <is>
          <t xml:space="preserve"> </t>
        </is>
      </c>
      <c r="F4" s="5" t="n">
        <v>64000</v>
      </c>
      <c r="G4" s="5" t="n">
        <v>0</v>
      </c>
      <c r="H4" s="5" t="n">
        <v>223000</v>
      </c>
      <c r="I4" s="4" t="inlineStr">
        <is>
          <t xml:space="preserve"> </t>
        </is>
      </c>
      <c r="J4" s="4" t="inlineStr">
        <is>
          <t xml:space="preserve"> </t>
        </is>
      </c>
    </row>
    <row r="5">
      <c r="A5" s="4" t="inlineStr">
        <is>
          <t>Deferred financing costs</t>
        </is>
      </c>
      <c r="B5" s="4" t="inlineStr">
        <is>
          <t xml:space="preserve"> </t>
        </is>
      </c>
      <c r="C5" s="4" t="inlineStr">
        <is>
          <t xml:space="preserve"> </t>
        </is>
      </c>
      <c r="D5" s="4" t="inlineStr">
        <is>
          <t xml:space="preserve"> </t>
        </is>
      </c>
      <c r="E5" s="4" t="inlineStr">
        <is>
          <t xml:space="preserve"> </t>
        </is>
      </c>
      <c r="F5" s="6" t="n">
        <v>284000</v>
      </c>
      <c r="G5" s="6" t="n">
        <v>293000</v>
      </c>
      <c r="H5" s="4" t="inlineStr">
        <is>
          <t xml:space="preserve"> </t>
        </is>
      </c>
      <c r="I5" s="4" t="inlineStr">
        <is>
          <t xml:space="preserve"> </t>
        </is>
      </c>
      <c r="J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6" t="n">
        <v>1100000</v>
      </c>
      <c r="G6" s="6" t="n">
        <v>12000000</v>
      </c>
      <c r="H6" s="5" t="n">
        <v>4400000</v>
      </c>
      <c r="I6" s="4" t="inlineStr">
        <is>
          <t xml:space="preserve"> </t>
        </is>
      </c>
      <c r="J6" s="4" t="inlineStr">
        <is>
          <t xml:space="preserve"> </t>
        </is>
      </c>
    </row>
    <row r="7">
      <c r="A7" s="4" t="inlineStr">
        <is>
          <t>Revolving Line of Cred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eligible 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85</v>
      </c>
      <c r="J9" s="4" t="inlineStr">
        <is>
          <t xml:space="preserve"> </t>
        </is>
      </c>
    </row>
    <row r="10">
      <c r="A10" s="4" t="inlineStr">
        <is>
          <t>Revolving Line of Credit [Member] | United Sta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eligible unbilled acc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6</v>
      </c>
      <c r="J12" s="4" t="inlineStr">
        <is>
          <t xml:space="preserve"> </t>
        </is>
      </c>
    </row>
    <row r="13">
      <c r="A13" s="4" t="inlineStr">
        <is>
          <t>Revolving Line of Credit [Member] | Canad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redit facility maximum borrowing capacity</t>
        </is>
      </c>
      <c r="B15" s="4" t="inlineStr">
        <is>
          <t xml:space="preserve"> </t>
        </is>
      </c>
      <c r="C15" s="4" t="inlineStr">
        <is>
          <t xml:space="preserve"> </t>
        </is>
      </c>
      <c r="D15" s="4" t="inlineStr">
        <is>
          <t xml:space="preserve"> </t>
        </is>
      </c>
      <c r="E15" s="4" t="inlineStr">
        <is>
          <t xml:space="preserve"> </t>
        </is>
      </c>
      <c r="F15" s="5" t="n">
        <v>10000000</v>
      </c>
      <c r="G15" s="4" t="inlineStr">
        <is>
          <t xml:space="preserve"> </t>
        </is>
      </c>
      <c r="H15" s="4" t="inlineStr">
        <is>
          <t xml:space="preserve"> </t>
        </is>
      </c>
      <c r="I15" s="4" t="inlineStr">
        <is>
          <t xml:space="preserve"> </t>
        </is>
      </c>
      <c r="J15" s="4" t="inlineStr">
        <is>
          <t xml:space="preserve"> </t>
        </is>
      </c>
    </row>
    <row r="16">
      <c r="A16" s="4" t="inlineStr">
        <is>
          <t>Percentage of eligible accounts receivable</t>
        </is>
      </c>
      <c r="B16" s="4" t="inlineStr">
        <is>
          <t xml:space="preserve"> </t>
        </is>
      </c>
      <c r="C16" s="4" t="inlineStr">
        <is>
          <t xml:space="preserve"> </t>
        </is>
      </c>
      <c r="D16" s="4" t="inlineStr">
        <is>
          <t xml:space="preserve"> </t>
        </is>
      </c>
      <c r="E16" s="4" t="inlineStr">
        <is>
          <t xml:space="preserve"> </t>
        </is>
      </c>
      <c r="F16" s="8" t="n">
        <v>0.85</v>
      </c>
      <c r="G16" s="4" t="inlineStr">
        <is>
          <t xml:space="preserve"> </t>
        </is>
      </c>
      <c r="H16" s="4" t="inlineStr">
        <is>
          <t xml:space="preserve"> </t>
        </is>
      </c>
      <c r="I16" s="4" t="inlineStr">
        <is>
          <t xml:space="preserve"> </t>
        </is>
      </c>
      <c r="J16" s="4" t="inlineStr">
        <is>
          <t xml:space="preserve"> </t>
        </is>
      </c>
    </row>
    <row r="17">
      <c r="A17" s="4" t="inlineStr">
        <is>
          <t>Percentage of eligible unbilled accounts</t>
        </is>
      </c>
      <c r="B17" s="4" t="inlineStr">
        <is>
          <t xml:space="preserve"> </t>
        </is>
      </c>
      <c r="C17" s="4" t="inlineStr">
        <is>
          <t xml:space="preserve"> </t>
        </is>
      </c>
      <c r="D17" s="4" t="inlineStr">
        <is>
          <t xml:space="preserve"> </t>
        </is>
      </c>
      <c r="E17" s="4" t="inlineStr">
        <is>
          <t xml:space="preserve"> </t>
        </is>
      </c>
      <c r="F17" s="8" t="n">
        <v>0.6</v>
      </c>
      <c r="G17" s="4" t="inlineStr">
        <is>
          <t xml:space="preserve"> </t>
        </is>
      </c>
      <c r="H17" s="4" t="inlineStr">
        <is>
          <t xml:space="preserve"> </t>
        </is>
      </c>
      <c r="I17" s="4" t="inlineStr">
        <is>
          <t xml:space="preserve"> </t>
        </is>
      </c>
      <c r="J17" s="4" t="inlineStr">
        <is>
          <t xml:space="preserve"> </t>
        </is>
      </c>
    </row>
    <row r="18">
      <c r="A18" s="4" t="inlineStr">
        <is>
          <t>Revolving Line of Credit [Member] | Line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000000</v>
      </c>
      <c r="J20" s="4" t="inlineStr">
        <is>
          <t xml:space="preserve"> </t>
        </is>
      </c>
    </row>
    <row r="21">
      <c r="A21" s="4" t="inlineStr">
        <is>
          <t>Revolving Line of Credit [Member] | Swing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000000</v>
      </c>
      <c r="J23" s="4" t="inlineStr">
        <is>
          <t xml:space="preserve"> </t>
        </is>
      </c>
    </row>
    <row r="24">
      <c r="A24" s="4" t="inlineStr">
        <is>
          <t>Federal Funds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10" t="n">
        <v>0.005</v>
      </c>
      <c r="G26" s="4" t="inlineStr">
        <is>
          <t xml:space="preserve"> </t>
        </is>
      </c>
      <c r="H26" s="4" t="inlineStr">
        <is>
          <t xml:space="preserve"> </t>
        </is>
      </c>
      <c r="I26" s="4" t="inlineStr">
        <is>
          <t xml:space="preserve"> </t>
        </is>
      </c>
      <c r="J26" s="4" t="inlineStr">
        <is>
          <t xml:space="preserve"> </t>
        </is>
      </c>
    </row>
    <row r="27">
      <c r="A27" s="4" t="inlineStr">
        <is>
          <t>PNC Bank, N.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3100000</v>
      </c>
    </row>
    <row r="30">
      <c r="A30" s="4" t="inlineStr">
        <is>
          <t>Payment of deferred financing costs</t>
        </is>
      </c>
      <c r="B30" s="4" t="inlineStr">
        <is>
          <t xml:space="preserve"> </t>
        </is>
      </c>
      <c r="C30" s="4" t="inlineStr">
        <is>
          <t xml:space="preserve"> </t>
        </is>
      </c>
      <c r="D30" s="4" t="inlineStr">
        <is>
          <t xml:space="preserve"> </t>
        </is>
      </c>
      <c r="E30" s="4" t="inlineStr">
        <is>
          <t xml:space="preserve"> </t>
        </is>
      </c>
      <c r="F30" s="5" t="n">
        <v>1039000</v>
      </c>
      <c r="G30" s="4" t="inlineStr">
        <is>
          <t xml:space="preserve"> </t>
        </is>
      </c>
      <c r="H30" s="4" t="inlineStr">
        <is>
          <t xml:space="preserve"> </t>
        </is>
      </c>
      <c r="I30" s="4" t="inlineStr">
        <is>
          <t xml:space="preserve"> </t>
        </is>
      </c>
      <c r="J30" s="4" t="inlineStr">
        <is>
          <t xml:space="preserve"> </t>
        </is>
      </c>
    </row>
    <row r="31">
      <c r="A31" s="4" t="inlineStr">
        <is>
          <t>PNC Bank, N.A. [Member] | Term Loan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redit facility maximum borrowing capacity</t>
        </is>
      </c>
      <c r="B33" s="4" t="inlineStr">
        <is>
          <t xml:space="preserve"> </t>
        </is>
      </c>
      <c r="C33" s="4" t="inlineStr">
        <is>
          <t xml:space="preserve"> </t>
        </is>
      </c>
      <c r="D33" s="4" t="inlineStr">
        <is>
          <t xml:space="preserve"> </t>
        </is>
      </c>
      <c r="E33" s="4" t="inlineStr">
        <is>
          <t xml:space="preserve"> </t>
        </is>
      </c>
      <c r="F33" s="6" t="n">
        <v>0</v>
      </c>
      <c r="G33" s="6" t="n">
        <v>1100000</v>
      </c>
      <c r="H33" s="4" t="inlineStr">
        <is>
          <t xml:space="preserve"> </t>
        </is>
      </c>
      <c r="I33" s="4" t="inlineStr">
        <is>
          <t xml:space="preserve"> </t>
        </is>
      </c>
      <c r="J33" s="6" t="n">
        <v>13100000</v>
      </c>
    </row>
    <row r="34">
      <c r="A34" s="4" t="inlineStr">
        <is>
          <t>Credit facility, periodic payment</t>
        </is>
      </c>
      <c r="B34" s="4" t="inlineStr">
        <is>
          <t xml:space="preserve"> </t>
        </is>
      </c>
      <c r="C34" s="4" t="inlineStr">
        <is>
          <t xml:space="preserve"> </t>
        </is>
      </c>
      <c r="D34" s="5" t="n">
        <v>1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ayments of debt</t>
        </is>
      </c>
      <c r="B35" s="4" t="inlineStr">
        <is>
          <t xml:space="preserve"> </t>
        </is>
      </c>
      <c r="C35" s="4" t="inlineStr">
        <is>
          <t xml:space="preserve"> </t>
        </is>
      </c>
      <c r="D35" s="4" t="inlineStr">
        <is>
          <t xml:space="preserve"> </t>
        </is>
      </c>
      <c r="E35" s="5" t="n">
        <v>76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facility final amount</t>
        </is>
      </c>
      <c r="B36" s="5" t="n">
        <v>1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NC Bank, N.A. [Member] | Revolving Line of Cred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redit facility maximum borrowing capacity</t>
        </is>
      </c>
      <c r="B39" s="4" t="inlineStr">
        <is>
          <t xml:space="preserve"> </t>
        </is>
      </c>
      <c r="C39" s="4" t="inlineStr">
        <is>
          <t xml:space="preserve"> </t>
        </is>
      </c>
      <c r="D39" s="4" t="inlineStr">
        <is>
          <t xml:space="preserve"> </t>
        </is>
      </c>
      <c r="E39" s="4" t="inlineStr">
        <is>
          <t xml:space="preserve"> </t>
        </is>
      </c>
      <c r="F39" s="5" t="n">
        <v>22500000</v>
      </c>
      <c r="G39" s="5" t="n">
        <v>31800000</v>
      </c>
      <c r="H39" s="4" t="inlineStr">
        <is>
          <t xml:space="preserve"> </t>
        </is>
      </c>
      <c r="I39" s="4" t="inlineStr">
        <is>
          <t xml:space="preserve"> </t>
        </is>
      </c>
      <c r="J39" s="5" t="n">
        <v>40000000</v>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 percentage margin over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0125</v>
      </c>
      <c r="J42" s="4" t="inlineStr">
        <is>
          <t xml:space="preserve"> </t>
        </is>
      </c>
    </row>
    <row r="43">
      <c r="A43" s="4" t="inlineStr">
        <is>
          <t>Term loan percentage margin over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025</v>
      </c>
      <c r="J43" s="4" t="inlineStr">
        <is>
          <t xml:space="preserve"> </t>
        </is>
      </c>
    </row>
    <row r="44">
      <c r="A44" s="4" t="inlineStr">
        <is>
          <t>Revolving credit facility percentage margin adjusted SOFR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0225</v>
      </c>
      <c r="J44" s="4" t="inlineStr">
        <is>
          <t xml:space="preserve"> </t>
        </is>
      </c>
    </row>
    <row r="45">
      <c r="A45" s="4" t="inlineStr">
        <is>
          <t>Term loan percentage margin adjusted SOFR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035</v>
      </c>
      <c r="J45" s="4" t="inlineStr">
        <is>
          <t xml:space="preserve"> </t>
        </is>
      </c>
    </row>
    <row r="46">
      <c r="A46" s="4" t="inlineStr">
        <is>
          <t>Maximum [Member] | PNC Bank, N.A. [Member] | Revolving Line of Cred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redit facility additional borrowing capacity upon certain conditions</t>
        </is>
      </c>
      <c r="B48" s="4" t="inlineStr">
        <is>
          <t xml:space="preserve"> </t>
        </is>
      </c>
      <c r="C48" s="5" t="n">
        <v>2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olving credit facility percentage margin over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005</v>
      </c>
      <c r="J51" s="4" t="inlineStr">
        <is>
          <t xml:space="preserve"> </t>
        </is>
      </c>
    </row>
    <row r="52">
      <c r="A52" s="4" t="inlineStr">
        <is>
          <t>Term loan percentage margin over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0175</v>
      </c>
      <c r="J52" s="4" t="inlineStr">
        <is>
          <t xml:space="preserve"> </t>
        </is>
      </c>
    </row>
    <row r="53">
      <c r="A53" s="4" t="inlineStr">
        <is>
          <t>Revolving credit facility percentage margin adjusted SOFR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0.015</v>
      </c>
      <c r="J53" s="4" t="inlineStr">
        <is>
          <t xml:space="preserve"> </t>
        </is>
      </c>
    </row>
    <row r="54">
      <c r="A54" s="4" t="inlineStr">
        <is>
          <t>Term loan percentage margin adjusted SOFR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0275</v>
      </c>
      <c r="J54" s="4" t="inlineStr">
        <is>
          <t xml:space="preserve"> </t>
        </is>
      </c>
    </row>
  </sheetData>
  <mergeCells count="2">
    <mergeCell ref="A1:A2"/>
    <mergeCell ref="F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4" t="inlineStr">
        <is>
          <t>Net income (loss)</t>
        </is>
      </c>
      <c r="B3" s="5" t="n">
        <v>-7138</v>
      </c>
      <c r="C3" s="5" t="n">
        <v>8712</v>
      </c>
      <c r="D3" s="5" t="n">
        <v>12221</v>
      </c>
    </row>
    <row r="4">
      <c r="A4" s="3" t="inlineStr">
        <is>
          <t>Other comprehensive income (loss):</t>
        </is>
      </c>
      <c r="B4" s="4" t="inlineStr">
        <is>
          <t xml:space="preserve"> </t>
        </is>
      </c>
      <c r="C4" s="4" t="inlineStr">
        <is>
          <t xml:space="preserve"> </t>
        </is>
      </c>
      <c r="D4" s="4" t="inlineStr">
        <is>
          <t xml:space="preserve"> </t>
        </is>
      </c>
    </row>
    <row r="5">
      <c r="A5" s="4" t="inlineStr">
        <is>
          <t>Net unrealized gain on interest rate swap contracts</t>
        </is>
      </c>
      <c r="B5" s="6" t="n">
        <v>0</v>
      </c>
      <c r="C5" s="6" t="n">
        <v>0</v>
      </c>
      <c r="D5" s="6" t="n">
        <v>35</v>
      </c>
    </row>
    <row r="6">
      <c r="A6" s="4" t="inlineStr">
        <is>
          <t>Foreign currency translation adjustments</t>
        </is>
      </c>
      <c r="B6" s="6" t="n">
        <v>-89</v>
      </c>
      <c r="C6" s="6" t="n">
        <v>-948</v>
      </c>
      <c r="D6" s="6" t="n">
        <v>-94</v>
      </c>
    </row>
    <row r="7">
      <c r="A7" s="4" t="inlineStr">
        <is>
          <t>Total pretax net unrealized (loss)</t>
        </is>
      </c>
      <c r="B7" s="6" t="n">
        <v>-89</v>
      </c>
      <c r="C7" s="6" t="n">
        <v>-948</v>
      </c>
      <c r="D7" s="6" t="n">
        <v>-59</v>
      </c>
    </row>
    <row r="8">
      <c r="A8" s="4" t="inlineStr">
        <is>
          <t>Income tax expense</t>
        </is>
      </c>
      <c r="B8" s="6" t="n">
        <v>0</v>
      </c>
      <c r="C8" s="6" t="n">
        <v>0</v>
      </c>
      <c r="D8" s="6" t="n">
        <v>9</v>
      </c>
    </row>
    <row r="9">
      <c r="A9" s="4" t="inlineStr">
        <is>
          <t>Total other comprehensive (loss), net of taxes</t>
        </is>
      </c>
      <c r="B9" s="6" t="n">
        <v>-89</v>
      </c>
      <c r="C9" s="6" t="n">
        <v>-948</v>
      </c>
      <c r="D9" s="6" t="n">
        <v>-68</v>
      </c>
    </row>
    <row r="10">
      <c r="A10" s="4" t="inlineStr">
        <is>
          <t>Total comprehensive income (loss)</t>
        </is>
      </c>
      <c r="B10" s="5" t="n">
        <v>-7227</v>
      </c>
      <c r="C10" s="5" t="n">
        <v>7764</v>
      </c>
      <c r="D10" s="5" t="n">
        <v>121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26" customWidth="1" min="2" max="2"/>
    <col width="22" customWidth="1" min="3" max="3"/>
    <col width="22" customWidth="1" min="4" max="4"/>
  </cols>
  <sheetData>
    <row r="1">
      <c r="A1" s="1" t="inlineStr">
        <is>
          <t>Leases - Additional Information (Detail) $ in Millions</t>
        </is>
      </c>
      <c r="B1" s="2" t="inlineStr">
        <is>
          <t>12 Months Ended</t>
        </is>
      </c>
    </row>
    <row r="2">
      <c r="B2" s="2" t="inlineStr">
        <is>
          <t>Dec. 31, 2023 USD ($) ft²</t>
        </is>
      </c>
      <c r="C2" s="2" t="inlineStr">
        <is>
          <t>Dec. 31, 2022 USD ($)</t>
        </is>
      </c>
      <c r="D2" s="2" t="inlineStr">
        <is>
          <t>Dec. 31, 2021 USD ($)</t>
        </is>
      </c>
    </row>
    <row r="3">
      <c r="A3" s="4" t="inlineStr">
        <is>
          <t>Square feet of office space | ft²</t>
        </is>
      </c>
      <c r="B3" s="6" t="n">
        <v>96000</v>
      </c>
      <c r="C3" s="4" t="inlineStr">
        <is>
          <t xml:space="preserve"> </t>
        </is>
      </c>
      <c r="D3" s="4" t="inlineStr">
        <is>
          <t xml:space="preserve"> </t>
        </is>
      </c>
    </row>
    <row r="4">
      <c r="A4" s="4" t="inlineStr">
        <is>
          <t>Average initial lease term</t>
        </is>
      </c>
      <c r="B4" s="4" t="inlineStr">
        <is>
          <t>4 years 3 months 18 days</t>
        </is>
      </c>
      <c r="C4" s="4" t="inlineStr">
        <is>
          <t xml:space="preserve"> </t>
        </is>
      </c>
      <c r="D4" s="4" t="inlineStr">
        <is>
          <t xml:space="preserve"> </t>
        </is>
      </c>
    </row>
    <row r="5">
      <c r="A5" s="4" t="inlineStr">
        <is>
          <t>Discount rate</t>
        </is>
      </c>
      <c r="B5" s="10" t="n">
        <v>0.054</v>
      </c>
      <c r="C5" s="4" t="inlineStr">
        <is>
          <t xml:space="preserve"> </t>
        </is>
      </c>
      <c r="D5" s="4" t="inlineStr">
        <is>
          <t xml:space="preserve"> </t>
        </is>
      </c>
    </row>
    <row r="6">
      <c r="A6" s="4" t="inlineStr">
        <is>
          <t>Operating leases, rent expense, net | $</t>
        </is>
      </c>
      <c r="B6" s="9" t="n">
        <v>1.7</v>
      </c>
      <c r="C6" s="9" t="n">
        <v>1.7</v>
      </c>
      <c r="D6" s="9" t="n">
        <v>1.8</v>
      </c>
    </row>
    <row r="7">
      <c r="A7" s="4" t="inlineStr">
        <is>
          <t>Total lease payments | $</t>
        </is>
      </c>
      <c r="B7" s="11" t="n">
        <v>1.6</v>
      </c>
      <c r="C7" s="11" t="n">
        <v>1.7</v>
      </c>
      <c r="D7" s="11" t="n">
        <v>1.5</v>
      </c>
    </row>
    <row r="8">
      <c r="A8" s="4" t="inlineStr">
        <is>
          <t>Lease obligation incurred | $</t>
        </is>
      </c>
      <c r="B8" s="9" t="n">
        <v>2.7</v>
      </c>
      <c r="C8" s="9" t="n">
        <v>0.5</v>
      </c>
      <c r="D8" s="9" t="n">
        <v>3.1</v>
      </c>
    </row>
    <row r="9">
      <c r="A9" s="4" t="inlineStr">
        <is>
          <t>Noida, India [Member]</t>
        </is>
      </c>
      <c r="B9" s="4" t="inlineStr">
        <is>
          <t xml:space="preserve"> </t>
        </is>
      </c>
      <c r="C9" s="4" t="inlineStr">
        <is>
          <t xml:space="preserve"> </t>
        </is>
      </c>
      <c r="D9" s="4" t="inlineStr">
        <is>
          <t xml:space="preserve"> </t>
        </is>
      </c>
    </row>
    <row r="10">
      <c r="A10" s="4" t="inlineStr">
        <is>
          <t>Square feet of office space | ft²</t>
        </is>
      </c>
      <c r="B10" s="6" t="n">
        <v>39875</v>
      </c>
      <c r="C10" s="4" t="inlineStr">
        <is>
          <t xml:space="preserve"> </t>
        </is>
      </c>
      <c r="D10" s="4" t="inlineStr">
        <is>
          <t xml:space="preserve"> </t>
        </is>
      </c>
    </row>
    <row r="11">
      <c r="A11" s="4" t="inlineStr">
        <is>
          <t>Moon Township, Pennsylvania [Member]</t>
        </is>
      </c>
      <c r="B11" s="4" t="inlineStr">
        <is>
          <t xml:space="preserve"> </t>
        </is>
      </c>
      <c r="C11" s="4" t="inlineStr">
        <is>
          <t xml:space="preserve"> </t>
        </is>
      </c>
      <c r="D11" s="4" t="inlineStr">
        <is>
          <t xml:space="preserve"> </t>
        </is>
      </c>
    </row>
    <row r="12">
      <c r="A12" s="4" t="inlineStr">
        <is>
          <t>Square feet of office space | ft²</t>
        </is>
      </c>
      <c r="B12" s="6" t="n">
        <v>11495</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4" t="inlineStr">
        <is>
          <t>Lease term range</t>
        </is>
      </c>
      <c r="B14" s="4" t="inlineStr">
        <is>
          <t>1 year</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4" t="inlineStr">
        <is>
          <t>Lease term range</t>
        </is>
      </c>
      <c r="B16" s="4" t="inlineStr">
        <is>
          <t>5 years 9 months 18 days</t>
        </is>
      </c>
      <c r="C16" s="4" t="inlineStr">
        <is>
          <t xml:space="preserve"> </t>
        </is>
      </c>
      <c r="D16" s="4" t="inlineStr">
        <is>
          <t xml:space="preserve"> </t>
        </is>
      </c>
    </row>
    <row r="17">
      <c r="A17" s="4" t="inlineStr">
        <is>
          <t>Weighted Average [Member]</t>
        </is>
      </c>
      <c r="B17" s="4" t="inlineStr">
        <is>
          <t xml:space="preserve"> </t>
        </is>
      </c>
      <c r="C17" s="4" t="inlineStr">
        <is>
          <t xml:space="preserve"> </t>
        </is>
      </c>
      <c r="D17" s="4" t="inlineStr">
        <is>
          <t xml:space="preserve"> </t>
        </is>
      </c>
    </row>
    <row r="18">
      <c r="A18" s="4" t="inlineStr">
        <is>
          <t>Lease term range</t>
        </is>
      </c>
      <c r="B18" s="4" t="inlineStr">
        <is>
          <t>4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classification of lease asset and related lease liability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Long-term operating lease right-of-use assets</t>
        </is>
      </c>
      <c r="B3" s="5" t="n">
        <v>5106</v>
      </c>
      <c r="C3" s="5" t="n">
        <v>3886</v>
      </c>
    </row>
    <row r="4">
      <c r="A4" s="3" t="inlineStr">
        <is>
          <t>Liabilities:</t>
        </is>
      </c>
      <c r="B4" s="4" t="inlineStr">
        <is>
          <t xml:space="preserve"> </t>
        </is>
      </c>
      <c r="C4" s="4" t="inlineStr">
        <is>
          <t xml:space="preserve"> </t>
        </is>
      </c>
    </row>
    <row r="5">
      <c r="A5" s="4" t="inlineStr">
        <is>
          <t>Short-term operating lease liability</t>
        </is>
      </c>
      <c r="B5" s="6" t="n">
        <v>1236</v>
      </c>
      <c r="C5" s="6" t="n">
        <v>1504</v>
      </c>
    </row>
    <row r="6">
      <c r="A6" s="4" t="inlineStr">
        <is>
          <t>Long-term operating lease liability</t>
        </is>
      </c>
      <c r="B6" s="6" t="n">
        <v>3843</v>
      </c>
      <c r="C6" s="6" t="n">
        <v>2294</v>
      </c>
    </row>
    <row r="7">
      <c r="A7" s="4" t="inlineStr">
        <is>
          <t>Total Liabilities</t>
        </is>
      </c>
      <c r="B7" s="5" t="n">
        <v>5079</v>
      </c>
      <c r="C7" s="5" t="n">
        <v>37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Leases (Detail) - USD ($) $ in Thousands</t>
        </is>
      </c>
      <c r="B1" s="2" t="inlineStr">
        <is>
          <t>Dec. 31, 2023</t>
        </is>
      </c>
      <c r="C1" s="2" t="inlineStr">
        <is>
          <t>Dec. 31, 2022</t>
        </is>
      </c>
    </row>
    <row r="2">
      <c r="A2" s="4" t="inlineStr">
        <is>
          <t>2024</t>
        </is>
      </c>
      <c r="B2" s="5" t="n">
        <v>1474</v>
      </c>
      <c r="C2" s="4" t="inlineStr">
        <is>
          <t xml:space="preserve"> </t>
        </is>
      </c>
    </row>
    <row r="3">
      <c r="A3" s="4" t="inlineStr">
        <is>
          <t>2025</t>
        </is>
      </c>
      <c r="B3" s="6" t="n">
        <v>1477</v>
      </c>
      <c r="C3" s="4" t="inlineStr">
        <is>
          <t xml:space="preserve"> </t>
        </is>
      </c>
    </row>
    <row r="4">
      <c r="A4" s="4" t="inlineStr">
        <is>
          <t>2026</t>
        </is>
      </c>
      <c r="B4" s="6" t="n">
        <v>1477</v>
      </c>
      <c r="C4" s="4" t="inlineStr">
        <is>
          <t xml:space="preserve"> </t>
        </is>
      </c>
    </row>
    <row r="5">
      <c r="A5" s="4" t="inlineStr">
        <is>
          <t>2027</t>
        </is>
      </c>
      <c r="B5" s="6" t="n">
        <v>791</v>
      </c>
      <c r="C5" s="4" t="inlineStr">
        <is>
          <t xml:space="preserve"> </t>
        </is>
      </c>
    </row>
    <row r="6">
      <c r="A6" s="4" t="inlineStr">
        <is>
          <t>2028</t>
        </is>
      </c>
      <c r="B6" s="6" t="n">
        <v>259</v>
      </c>
      <c r="C6" s="4" t="inlineStr">
        <is>
          <t xml:space="preserve"> </t>
        </is>
      </c>
    </row>
    <row r="7">
      <c r="A7" s="4" t="inlineStr">
        <is>
          <t>Thereafter</t>
        </is>
      </c>
      <c r="B7" s="6" t="n">
        <v>196</v>
      </c>
      <c r="C7" s="4" t="inlineStr">
        <is>
          <t xml:space="preserve"> </t>
        </is>
      </c>
    </row>
    <row r="8">
      <c r="A8" s="4" t="inlineStr">
        <is>
          <t>Total</t>
        </is>
      </c>
      <c r="B8" s="6" t="n">
        <v>5674</v>
      </c>
      <c r="C8" s="4" t="inlineStr">
        <is>
          <t xml:space="preserve"> </t>
        </is>
      </c>
    </row>
    <row r="9">
      <c r="A9" s="4" t="inlineStr">
        <is>
          <t>Less: Imputed interest</t>
        </is>
      </c>
      <c r="B9" s="6" t="n">
        <v>-595</v>
      </c>
      <c r="C9" s="4" t="inlineStr">
        <is>
          <t xml:space="preserve"> </t>
        </is>
      </c>
    </row>
    <row r="10">
      <c r="A10" s="4" t="inlineStr">
        <is>
          <t>Present value of operating lease liabilities</t>
        </is>
      </c>
      <c r="B10" s="5" t="n">
        <v>5079</v>
      </c>
      <c r="C10" s="5" t="n">
        <v>37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Payroll Tax Liability - Additional Information (Detail) - Coronavirus Aid, Relief and Economic Security Act [Member] - Social Security Tax [Member] - USD ($) $ in Millions</t>
        </is>
      </c>
      <c r="B1" s="2" t="inlineStr">
        <is>
          <t>Dec. 31, 2022</t>
        </is>
      </c>
      <c r="C1" s="2" t="inlineStr">
        <is>
          <t>Dec. 31, 2021</t>
        </is>
      </c>
      <c r="D1" s="2" t="inlineStr">
        <is>
          <t>Dec. 31, 2020</t>
        </is>
      </c>
    </row>
    <row r="2">
      <c r="A2" s="4" t="inlineStr">
        <is>
          <t>Deferred tax Payment</t>
        </is>
      </c>
      <c r="B2" s="4" t="inlineStr">
        <is>
          <t xml:space="preserve"> </t>
        </is>
      </c>
      <c r="C2" s="4" t="inlineStr">
        <is>
          <t xml:space="preserve"> </t>
        </is>
      </c>
      <c r="D2" s="9" t="n">
        <v>4.6</v>
      </c>
    </row>
    <row r="3">
      <c r="A3" s="4" t="inlineStr">
        <is>
          <t>Accrued Payroll and Related Cost [Member]</t>
        </is>
      </c>
      <c r="B3" s="4" t="inlineStr">
        <is>
          <t xml:space="preserve"> </t>
        </is>
      </c>
      <c r="C3" s="4" t="inlineStr">
        <is>
          <t xml:space="preserve"> </t>
        </is>
      </c>
      <c r="D3" s="4" t="inlineStr">
        <is>
          <t xml:space="preserve"> </t>
        </is>
      </c>
    </row>
    <row r="4">
      <c r="A4" s="4" t="inlineStr">
        <is>
          <t>Repayment of Deferred Tax Liabilities</t>
        </is>
      </c>
      <c r="B4" s="9" t="n">
        <v>2.3</v>
      </c>
      <c r="C4" s="4" t="inlineStr">
        <is>
          <t xml:space="preserve"> </t>
        </is>
      </c>
      <c r="D4" s="4" t="inlineStr">
        <is>
          <t xml:space="preserve"> </t>
        </is>
      </c>
    </row>
    <row r="5">
      <c r="A5" s="4" t="inlineStr">
        <is>
          <t>Long term Payroll Tax Liabilities [Member]</t>
        </is>
      </c>
      <c r="B5" s="4" t="inlineStr">
        <is>
          <t xml:space="preserve"> </t>
        </is>
      </c>
      <c r="C5" s="4" t="inlineStr">
        <is>
          <t xml:space="preserve"> </t>
        </is>
      </c>
      <c r="D5" s="4" t="inlineStr">
        <is>
          <t xml:space="preserve"> </t>
        </is>
      </c>
    </row>
    <row r="6">
      <c r="A6" s="4" t="inlineStr">
        <is>
          <t>Deferred Current Liability</t>
        </is>
      </c>
      <c r="B6" s="4" t="inlineStr">
        <is>
          <t xml:space="preserve"> </t>
        </is>
      </c>
      <c r="C6" s="9" t="n">
        <v>2.3</v>
      </c>
      <c r="D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Former Employee Unasserted Claim [Member] $ in Millions</t>
        </is>
      </c>
      <c r="B1" s="2" t="inlineStr">
        <is>
          <t>12 Months Ended</t>
        </is>
      </c>
    </row>
    <row r="2">
      <c r="B2" s="2" t="inlineStr">
        <is>
          <t>Dec. 31, 2023 USD ($)</t>
        </is>
      </c>
    </row>
    <row r="3">
      <c r="A3" s="3" t="inlineStr">
        <is>
          <t>Loss Contingencies [Line Items]</t>
        </is>
      </c>
      <c r="B3" s="4" t="inlineStr">
        <is>
          <t xml:space="preserve"> </t>
        </is>
      </c>
    </row>
    <row r="4">
      <c r="A4" s="4" t="inlineStr">
        <is>
          <t>Loss contingency payment net of settlement</t>
        </is>
      </c>
      <c r="B4" s="9" t="n">
        <v>0.9</v>
      </c>
    </row>
    <row r="5">
      <c r="A5" s="4" t="inlineStr">
        <is>
          <t>Loss contingency accrual, provision</t>
        </is>
      </c>
      <c r="B5" s="9" t="n">
        <v>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mployee Benefit Plan - Additional Information (Detail)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Matching contributions</t>
        </is>
      </c>
      <c r="B4" s="5" t="n">
        <v>0</v>
      </c>
      <c r="C4" s="5" t="n">
        <v>0</v>
      </c>
      <c r="D4"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9" customWidth="1" min="1" max="1"/>
    <col width="80" customWidth="1" min="2" max="2"/>
    <col width="24" customWidth="1" min="3" max="3"/>
    <col width="25" customWidth="1" min="4" max="4"/>
    <col width="13" customWidth="1" min="5" max="5"/>
  </cols>
  <sheetData>
    <row r="1">
      <c r="A1" s="1" t="inlineStr">
        <is>
          <t>Stock-Based Compensation - Additional Information (Detail) - USD ($)</t>
        </is>
      </c>
      <c r="B1" s="2" t="inlineStr">
        <is>
          <t>12 Months Ended</t>
        </is>
      </c>
    </row>
    <row r="2">
      <c r="B2" s="2" t="inlineStr">
        <is>
          <t>Dec. 31, 2023</t>
        </is>
      </c>
      <c r="C2" s="2" t="inlineStr">
        <is>
          <t>Dec. 31, 2022</t>
        </is>
      </c>
      <c r="D2" s="2" t="inlineStr">
        <is>
          <t>Dec. 31, 2021</t>
        </is>
      </c>
      <c r="E2" s="2" t="inlineStr">
        <is>
          <t>May 15,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llocated for issuance to directors, officers and key personnel</t>
        </is>
      </c>
      <c r="B4" s="6" t="n">
        <v>5400000</v>
      </c>
      <c r="C4" s="4" t="inlineStr">
        <is>
          <t xml:space="preserve"> </t>
        </is>
      </c>
      <c r="D4" s="4" t="inlineStr">
        <is>
          <t xml:space="preserve"> </t>
        </is>
      </c>
      <c r="E4" s="4" t="inlineStr">
        <is>
          <t xml:space="preserve"> </t>
        </is>
      </c>
    </row>
    <row r="5">
      <c r="A5" s="4" t="inlineStr">
        <is>
          <t>Expiration period</t>
        </is>
      </c>
      <c r="B5" s="4" t="inlineStr">
        <is>
          <t>10 years</t>
        </is>
      </c>
      <c r="C5" s="4" t="inlineStr">
        <is>
          <t xml:space="preserve"> </t>
        </is>
      </c>
      <c r="D5" s="4" t="inlineStr">
        <is>
          <t xml:space="preserve"> </t>
        </is>
      </c>
      <c r="E5" s="4" t="inlineStr">
        <is>
          <t xml:space="preserve"> </t>
        </is>
      </c>
    </row>
    <row r="6">
      <c r="A6" s="4" t="inlineStr">
        <is>
          <t>Aggregate intrinsic value of stock options</t>
        </is>
      </c>
      <c r="B6" s="5" t="n">
        <v>2600000</v>
      </c>
      <c r="C6" s="4" t="inlineStr">
        <is>
          <t xml:space="preserve"> </t>
        </is>
      </c>
      <c r="D6" s="4" t="inlineStr">
        <is>
          <t xml:space="preserve"> </t>
        </is>
      </c>
      <c r="E6" s="4" t="inlineStr">
        <is>
          <t xml:space="preserve"> </t>
        </is>
      </c>
    </row>
    <row r="7">
      <c r="A7" s="4" t="inlineStr">
        <is>
          <t>Intrinsic value of vested options</t>
        </is>
      </c>
      <c r="B7" s="6" t="n">
        <v>2500000</v>
      </c>
      <c r="C7" s="4" t="inlineStr">
        <is>
          <t xml:space="preserve"> </t>
        </is>
      </c>
      <c r="D7" s="4" t="inlineStr">
        <is>
          <t xml:space="preserve"> </t>
        </is>
      </c>
      <c r="E7" s="4" t="inlineStr">
        <is>
          <t xml:space="preserve"> </t>
        </is>
      </c>
    </row>
    <row r="8">
      <c r="A8" s="4" t="inlineStr">
        <is>
          <t>Intrinsic value of options exercised</t>
        </is>
      </c>
      <c r="B8" s="6" t="n">
        <v>0</v>
      </c>
      <c r="C8" s="5" t="n">
        <v>777000</v>
      </c>
      <c r="D8" s="5" t="n">
        <v>355000</v>
      </c>
      <c r="E8" s="4" t="inlineStr">
        <is>
          <t xml:space="preserve"> </t>
        </is>
      </c>
    </row>
    <row r="9">
      <c r="A9" s="4" t="inlineStr">
        <is>
          <t>Measurement date fair value of stock options vested</t>
        </is>
      </c>
      <c r="B9" s="5" t="n">
        <v>245000</v>
      </c>
      <c r="C9" s="5" t="n">
        <v>653000</v>
      </c>
      <c r="D9" s="5" t="n">
        <v>2100000</v>
      </c>
      <c r="E9" s="4" t="inlineStr">
        <is>
          <t xml:space="preserve"> </t>
        </is>
      </c>
    </row>
    <row r="10">
      <c r="A10" s="4" t="inlineStr">
        <is>
          <t>Number of Options, Granted</t>
        </is>
      </c>
      <c r="B10" s="6" t="n">
        <v>205000</v>
      </c>
      <c r="C10" s="6" t="n">
        <v>1200000</v>
      </c>
      <c r="D10" s="6" t="n">
        <v>501000</v>
      </c>
      <c r="E10" s="4" t="inlineStr">
        <is>
          <t xml:space="preserve"> </t>
        </is>
      </c>
    </row>
    <row r="11">
      <c r="A11" s="4" t="inlineStr">
        <is>
          <t>Dividend yield assumption</t>
        </is>
      </c>
      <c r="B11" s="8" t="n">
        <v>0</v>
      </c>
      <c r="C11" s="8" t="n">
        <v>0</v>
      </c>
      <c r="D11" s="8" t="n">
        <v>0</v>
      </c>
      <c r="E11" s="4" t="inlineStr">
        <is>
          <t xml:space="preserve"> </t>
        </is>
      </c>
    </row>
    <row r="12">
      <c r="A12" s="4" t="inlineStr">
        <is>
          <t>Expected term (in years)</t>
        </is>
      </c>
      <c r="B12" s="4" t="inlineStr">
        <is>
          <t>3 years 8 months 12 days</t>
        </is>
      </c>
      <c r="C12" s="4" t="inlineStr">
        <is>
          <t>3 years 7 months 6 days</t>
        </is>
      </c>
      <c r="D12" s="4" t="inlineStr">
        <is>
          <t>3 years 9 months 18 days</t>
        </is>
      </c>
      <c r="E12" s="4" t="inlineStr">
        <is>
          <t xml:space="preserve"> </t>
        </is>
      </c>
    </row>
    <row r="13">
      <c r="A13" s="4" t="inlineStr">
        <is>
          <t>Stock-based compensation expense</t>
        </is>
      </c>
      <c r="B13" s="5" t="n">
        <v>3082000</v>
      </c>
      <c r="C13" s="5" t="n">
        <v>2225000</v>
      </c>
      <c r="D13" s="5" t="n">
        <v>2212000</v>
      </c>
      <c r="E13" s="4" t="inlineStr">
        <is>
          <t xml:space="preserve"> </t>
        </is>
      </c>
    </row>
    <row r="14">
      <c r="A14" s="4" t="inlineStr">
        <is>
          <t>Tax benefits</t>
        </is>
      </c>
      <c r="B14" s="6" t="n">
        <v>721000</v>
      </c>
      <c r="C14" s="5" t="n">
        <v>663000</v>
      </c>
      <c r="D14" s="5" t="n">
        <v>622000</v>
      </c>
      <c r="E14" s="4" t="inlineStr">
        <is>
          <t xml:space="preserve"> </t>
        </is>
      </c>
    </row>
    <row r="15">
      <c r="A15" s="4" t="inlineStr">
        <is>
          <t>Expenses related to non-vested stock options</t>
        </is>
      </c>
      <c r="B15" s="5" t="n">
        <v>3500000</v>
      </c>
      <c r="C15" s="4" t="inlineStr">
        <is>
          <t xml:space="preserve"> </t>
        </is>
      </c>
      <c r="D15" s="4" t="inlineStr">
        <is>
          <t xml:space="preserve"> </t>
        </is>
      </c>
      <c r="E15" s="4" t="inlineStr">
        <is>
          <t xml:space="preserve"> </t>
        </is>
      </c>
    </row>
    <row r="16">
      <c r="A16" s="4" t="inlineStr">
        <is>
          <t>Weighted-average remaining requisite service period</t>
        </is>
      </c>
      <c r="B16" s="4" t="inlineStr">
        <is>
          <t>1 year 9 months 18 days</t>
        </is>
      </c>
      <c r="C16" s="4" t="inlineStr">
        <is>
          <t xml:space="preserve"> </t>
        </is>
      </c>
      <c r="D16" s="4" t="inlineStr">
        <is>
          <t xml:space="preserve"> </t>
        </is>
      </c>
      <c r="E16" s="4" t="inlineStr">
        <is>
          <t xml:space="preserve"> </t>
        </is>
      </c>
    </row>
    <row r="17">
      <c r="A17" s="4" t="inlineStr">
        <is>
          <t>Price per share</t>
        </is>
      </c>
      <c r="B17" s="7" t="n">
        <v>8.43</v>
      </c>
      <c r="C17" s="4" t="inlineStr">
        <is>
          <t xml:space="preserve"> </t>
        </is>
      </c>
      <c r="D17" s="4" t="inlineStr">
        <is>
          <t xml:space="preserve"> </t>
        </is>
      </c>
      <c r="E17" s="4" t="inlineStr">
        <is>
          <t xml:space="preserve"> </t>
        </is>
      </c>
    </row>
    <row r="18">
      <c r="A18" s="4" t="inlineStr">
        <is>
          <t>Employee stock purchase estimation</t>
        </is>
      </c>
      <c r="B18" s="4" t="inlineStr">
        <is>
          <t>The fair value of the six-month “look-back” option in the Company’s employee stock purchase plans is estimated by adding the fair value of 15% of one share of stock to the fair value of 85% of an option on one share of stock.</t>
        </is>
      </c>
      <c r="C18" s="4" t="inlineStr">
        <is>
          <t xml:space="preserve"> </t>
        </is>
      </c>
      <c r="D18" s="4" t="inlineStr">
        <is>
          <t xml:space="preserve"> </t>
        </is>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3 years</t>
        </is>
      </c>
      <c r="C21" s="4" t="inlineStr">
        <is>
          <t xml:space="preserve"> </t>
        </is>
      </c>
      <c r="D21" s="4" t="inlineStr">
        <is>
          <t xml:space="preserve"> </t>
        </is>
      </c>
      <c r="E21" s="4" t="inlineStr">
        <is>
          <t xml:space="preserve"> </t>
        </is>
      </c>
    </row>
    <row r="22">
      <c r="A22" s="4" t="inlineStr">
        <is>
          <t>Number of Options, Granted</t>
        </is>
      </c>
      <c r="B22" s="6" t="n">
        <v>25000</v>
      </c>
      <c r="C22" s="6" t="n">
        <v>300000</v>
      </c>
      <c r="D22" s="6" t="n">
        <v>10000</v>
      </c>
      <c r="E22" s="4" t="inlineStr">
        <is>
          <t xml:space="preserve"> </t>
        </is>
      </c>
    </row>
    <row r="23">
      <c r="A23" s="4" t="inlineStr">
        <is>
          <t>Expected term (in years)</t>
        </is>
      </c>
      <c r="B23" s="4" t="inlineStr">
        <is>
          <t>3 years</t>
        </is>
      </c>
      <c r="C23" s="4" t="inlineStr">
        <is>
          <t>3 years</t>
        </is>
      </c>
      <c r="D23" s="4" t="inlineStr">
        <is>
          <t>1 year</t>
        </is>
      </c>
      <c r="E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5 years</t>
        </is>
      </c>
      <c r="C26" s="4" t="inlineStr">
        <is>
          <t xml:space="preserve"> </t>
        </is>
      </c>
      <c r="D26" s="4" t="inlineStr">
        <is>
          <t xml:space="preserve"> </t>
        </is>
      </c>
      <c r="E26" s="4" t="inlineStr">
        <is>
          <t xml:space="preserve"> </t>
        </is>
      </c>
    </row>
    <row r="27">
      <c r="A27" s="4" t="inlineStr">
        <is>
          <t>Number of Options, Granted</t>
        </is>
      </c>
      <c r="B27" s="6" t="n">
        <v>180000</v>
      </c>
      <c r="C27" s="6" t="n">
        <v>900000</v>
      </c>
      <c r="D27" s="6" t="n">
        <v>491000</v>
      </c>
      <c r="E27" s="4" t="inlineStr">
        <is>
          <t xml:space="preserve"> </t>
        </is>
      </c>
    </row>
    <row r="28">
      <c r="A28" s="4" t="inlineStr">
        <is>
          <t>Expected term (in years)</t>
        </is>
      </c>
      <c r="B28" s="4" t="inlineStr">
        <is>
          <t>4 years</t>
        </is>
      </c>
      <c r="C28" s="4" t="inlineStr">
        <is>
          <t>4 years</t>
        </is>
      </c>
      <c r="D28" s="4" t="inlineStr">
        <is>
          <t>4 years</t>
        </is>
      </c>
      <c r="E28" s="4" t="inlineStr">
        <is>
          <t xml:space="preserve"> </t>
        </is>
      </c>
    </row>
    <row r="29">
      <c r="A29" s="4" t="inlineStr">
        <is>
          <t>Employee Stock Purchase Plan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available for future grants</t>
        </is>
      </c>
      <c r="B31" s="6" t="n">
        <v>466919</v>
      </c>
      <c r="C31" s="4" t="inlineStr">
        <is>
          <t xml:space="preserve"> </t>
        </is>
      </c>
      <c r="D31" s="4" t="inlineStr">
        <is>
          <t xml:space="preserve"> </t>
        </is>
      </c>
      <c r="E31" s="6" t="n">
        <v>600000</v>
      </c>
    </row>
    <row r="32">
      <c r="A32" s="4" t="inlineStr">
        <is>
          <t>Price per share</t>
        </is>
      </c>
      <c r="B32" s="7" t="n">
        <v>8.029999999999999</v>
      </c>
      <c r="C32" s="7" t="n">
        <v>11.53</v>
      </c>
      <c r="D32" s="4" t="inlineStr">
        <is>
          <t xml:space="preserve"> </t>
        </is>
      </c>
      <c r="E32" s="4" t="inlineStr">
        <is>
          <t xml:space="preserve"> </t>
        </is>
      </c>
    </row>
    <row r="33">
      <c r="A33" s="4" t="inlineStr">
        <is>
          <t>Number of shares issued related to employee stock purchases</t>
        </is>
      </c>
      <c r="B33" s="6" t="n">
        <v>25646</v>
      </c>
      <c r="C33" s="6" t="n">
        <v>23789</v>
      </c>
      <c r="D33" s="4" t="inlineStr">
        <is>
          <t xml:space="preserve"> </t>
        </is>
      </c>
      <c r="E33" s="4" t="inlineStr">
        <is>
          <t xml:space="preserve"> </t>
        </is>
      </c>
    </row>
    <row r="34">
      <c r="A34" s="4" t="inlineStr">
        <is>
          <t>Percentage of maximum contribution of salary towards plan</t>
        </is>
      </c>
      <c r="B34" s="8" t="n">
        <v>0.15</v>
      </c>
      <c r="C34" s="4" t="inlineStr">
        <is>
          <t xml:space="preserve"> </t>
        </is>
      </c>
      <c r="D34" s="4" t="inlineStr">
        <is>
          <t xml:space="preserve"> </t>
        </is>
      </c>
      <c r="E34" s="4" t="inlineStr">
        <is>
          <t xml:space="preserve"> </t>
        </is>
      </c>
    </row>
    <row r="35">
      <c r="A35" s="4" t="inlineStr">
        <is>
          <t>Maximum contribution towards plan</t>
        </is>
      </c>
      <c r="B35" s="5" t="n">
        <v>25000</v>
      </c>
      <c r="C35" s="4" t="inlineStr">
        <is>
          <t xml:space="preserve"> </t>
        </is>
      </c>
      <c r="D35" s="4" t="inlineStr">
        <is>
          <t xml:space="preserve"> </t>
        </is>
      </c>
      <c r="E35" s="4" t="inlineStr">
        <is>
          <t xml:space="preserve"> </t>
        </is>
      </c>
    </row>
    <row r="36">
      <c r="A36" s="4" t="inlineStr">
        <is>
          <t>Discount on purchase of common stock</t>
        </is>
      </c>
      <c r="B36" s="8" t="n">
        <v>0.15</v>
      </c>
      <c r="C36" s="4" t="inlineStr">
        <is>
          <t xml:space="preserve"> </t>
        </is>
      </c>
      <c r="D36" s="4" t="inlineStr">
        <is>
          <t xml:space="preserve"> </t>
        </is>
      </c>
      <c r="E36" s="4" t="inlineStr">
        <is>
          <t xml:space="preserve"> </t>
        </is>
      </c>
    </row>
    <row r="37">
      <c r="A37" s="4" t="inlineStr">
        <is>
          <t>Stock Incentive Plan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Number of outstanding and/or exercised stock options</t>
        </is>
      </c>
      <c r="B39" s="6" t="n">
        <v>4005000</v>
      </c>
      <c r="C39" s="4" t="inlineStr">
        <is>
          <t xml:space="preserve"> </t>
        </is>
      </c>
      <c r="D39" s="4" t="inlineStr">
        <is>
          <t xml:space="preserve"> </t>
        </is>
      </c>
      <c r="E39" s="4" t="inlineStr">
        <is>
          <t xml:space="preserve"> </t>
        </is>
      </c>
    </row>
    <row r="40">
      <c r="A40" s="4" t="inlineStr">
        <is>
          <t>Shares available for future grants</t>
        </is>
      </c>
      <c r="B40" s="6" t="n">
        <v>835000</v>
      </c>
      <c r="C40" s="4" t="inlineStr">
        <is>
          <t xml:space="preserve"> </t>
        </is>
      </c>
      <c r="D40" s="4" t="inlineStr">
        <is>
          <t xml:space="preserve"> </t>
        </is>
      </c>
      <c r="E40" s="4" t="inlineStr">
        <is>
          <t xml:space="preserve"> </t>
        </is>
      </c>
    </row>
    <row r="41">
      <c r="A41" s="4" t="inlineStr">
        <is>
          <t>Stock Incentive Plan [Member] | Minimum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3 years</t>
        </is>
      </c>
      <c r="C43" s="4" t="inlineStr">
        <is>
          <t xml:space="preserve"> </t>
        </is>
      </c>
      <c r="D43" s="4" t="inlineStr">
        <is>
          <t xml:space="preserve"> </t>
        </is>
      </c>
      <c r="E43" s="4" t="inlineStr">
        <is>
          <t xml:space="preserve"> </t>
        </is>
      </c>
    </row>
    <row r="44">
      <c r="A44" s="4" t="inlineStr">
        <is>
          <t>Stock Incentive Plan [Member] | Maximum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iod</t>
        </is>
      </c>
      <c r="B46" s="4" t="inlineStr">
        <is>
          <t>5 years</t>
        </is>
      </c>
      <c r="C46" s="4" t="inlineStr">
        <is>
          <t xml:space="preserve"> </t>
        </is>
      </c>
      <c r="D46" s="4" t="inlineStr">
        <is>
          <t xml:space="preserve"> </t>
        </is>
      </c>
      <c r="E46" s="4" t="inlineStr">
        <is>
          <t xml:space="preserve"> </t>
        </is>
      </c>
    </row>
    <row r="47">
      <c r="A47" s="4" t="inlineStr">
        <is>
          <t>Performance Shares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tock units released or outstanding vested</t>
        </is>
      </c>
      <c r="B49" s="6" t="n">
        <v>260000</v>
      </c>
      <c r="C49" s="4" t="inlineStr">
        <is>
          <t xml:space="preserve"> </t>
        </is>
      </c>
      <c r="D49" s="4" t="inlineStr">
        <is>
          <t xml:space="preserve"> </t>
        </is>
      </c>
      <c r="E49" s="4" t="inlineStr">
        <is>
          <t xml:space="preserve"> </t>
        </is>
      </c>
    </row>
    <row r="50">
      <c r="A50" s="4" t="inlineStr">
        <is>
          <t>Restricted Stock [Member]</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Stock units released or outstanding</t>
        </is>
      </c>
      <c r="B52" s="6" t="n">
        <v>300000</v>
      </c>
      <c r="C52" s="4" t="inlineStr">
        <is>
          <t xml:space="preserve"> </t>
        </is>
      </c>
      <c r="D52" s="4" t="inlineStr">
        <is>
          <t xml:space="preserve"> </t>
        </is>
      </c>
      <c r="E52" s="4" t="inlineStr">
        <is>
          <t xml:space="preserve"> </t>
        </is>
      </c>
    </row>
    <row r="53">
      <c r="A53" s="4" t="inlineStr">
        <is>
          <t>Restricted Stock Units Activity [Member]</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Aggregate intrinsic value of restricted stock units outstanding</t>
        </is>
      </c>
      <c r="B55" s="5" t="n">
        <v>168000</v>
      </c>
      <c r="C55" s="4" t="inlineStr">
        <is>
          <t xml:space="preserve"> </t>
        </is>
      </c>
      <c r="D55" s="4" t="inlineStr">
        <is>
          <t xml:space="preserve"> </t>
        </is>
      </c>
      <c r="E55" s="4" t="inlineStr">
        <is>
          <t xml:space="preserve"> </t>
        </is>
      </c>
    </row>
    <row r="56">
      <c r="A56" s="4" t="inlineStr">
        <is>
          <t>Intrinsic value of restricted shares released</t>
        </is>
      </c>
      <c r="B56" s="5" t="n">
        <v>232000</v>
      </c>
      <c r="C56" s="4" t="inlineStr">
        <is>
          <t xml:space="preserve"> </t>
        </is>
      </c>
      <c r="D56" s="4" t="inlineStr">
        <is>
          <t xml:space="preserve"> </t>
        </is>
      </c>
      <c r="E56" s="4" t="inlineStr">
        <is>
          <t xml:space="preserve"> </t>
        </is>
      </c>
    </row>
    <row r="57">
      <c r="A57" s="4" t="inlineStr">
        <is>
          <t>Weighted-average remaining requisite service period</t>
        </is>
      </c>
      <c r="B57" s="4" t="inlineStr">
        <is>
          <t>1 month 6 days</t>
        </is>
      </c>
      <c r="C57" s="4" t="inlineStr">
        <is>
          <t xml:space="preserve"> </t>
        </is>
      </c>
      <c r="D57" s="4" t="inlineStr">
        <is>
          <t xml:space="preserve"> </t>
        </is>
      </c>
      <c r="E57" s="4" t="inlineStr">
        <is>
          <t xml:space="preserve"> </t>
        </is>
      </c>
    </row>
    <row r="58">
      <c r="A58" s="4" t="inlineStr">
        <is>
          <t>Unrecognized compensation expense</t>
        </is>
      </c>
      <c r="B58" s="5" t="n">
        <v>21000</v>
      </c>
      <c r="C58" s="4" t="inlineStr">
        <is>
          <t xml:space="preserve"> </t>
        </is>
      </c>
      <c r="D58" s="4" t="inlineStr">
        <is>
          <t xml:space="preserve"> </t>
        </is>
      </c>
      <c r="E5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any's Stock Option Activity (Detail) - $ / shares</t>
        </is>
      </c>
      <c r="B1" s="2" t="inlineStr">
        <is>
          <t>12 Months Ended</t>
        </is>
      </c>
    </row>
    <row r="2">
      <c r="B2" s="2" t="inlineStr">
        <is>
          <t>Dec. 31, 2023</t>
        </is>
      </c>
      <c r="C2" s="2" t="inlineStr">
        <is>
          <t>Dec. 31, 2022</t>
        </is>
      </c>
      <c r="D2" s="2" t="inlineStr">
        <is>
          <t>Dec. 31, 2021</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Number of Options Outstanding, Beginning Balance</t>
        </is>
      </c>
      <c r="B4" s="6" t="n">
        <v>2326000</v>
      </c>
      <c r="C4" s="6" t="n">
        <v>2041000</v>
      </c>
      <c r="D4" s="6" t="n">
        <v>2009000</v>
      </c>
    </row>
    <row r="5">
      <c r="A5" s="4" t="inlineStr">
        <is>
          <t>Number of Options, Granted</t>
        </is>
      </c>
      <c r="B5" s="6" t="n">
        <v>205000</v>
      </c>
      <c r="C5" s="6" t="n">
        <v>1200000</v>
      </c>
      <c r="D5" s="6" t="n">
        <v>501000</v>
      </c>
    </row>
    <row r="6">
      <c r="A6" s="4" t="inlineStr">
        <is>
          <t>Number of Options, Exercised</t>
        </is>
      </c>
      <c r="B6" s="6" t="n">
        <v>0</v>
      </c>
      <c r="C6" s="6" t="n">
        <v>-113000</v>
      </c>
      <c r="D6" s="6" t="n">
        <v>-31000</v>
      </c>
    </row>
    <row r="7">
      <c r="A7" s="4" t="inlineStr">
        <is>
          <t>Number of Options, Cancelled / forfeited</t>
        </is>
      </c>
      <c r="B7" s="6" t="n">
        <v>-434000</v>
      </c>
      <c r="C7" s="6" t="n">
        <v>-802000</v>
      </c>
      <c r="D7" s="6" t="n">
        <v>-438000</v>
      </c>
    </row>
    <row r="8">
      <c r="A8" s="4" t="inlineStr">
        <is>
          <t>Number of Options Outstanding, Ending Balance</t>
        </is>
      </c>
      <c r="B8" s="6" t="n">
        <v>2097000</v>
      </c>
      <c r="C8" s="6" t="n">
        <v>2326000</v>
      </c>
      <c r="D8" s="6" t="n">
        <v>2041000</v>
      </c>
    </row>
    <row r="9">
      <c r="A9" s="4" t="inlineStr">
        <is>
          <t>Weighted Average Exercise Price, Beginning Balance</t>
        </is>
      </c>
      <c r="B9" s="7" t="n">
        <v>11.38</v>
      </c>
      <c r="C9" s="7" t="n">
        <v>10.66</v>
      </c>
      <c r="D9" s="9" t="n">
        <v>9.4</v>
      </c>
    </row>
    <row r="10">
      <c r="A10" s="4" t="inlineStr">
        <is>
          <t>Weighted Average Exercise Price, Granted</t>
        </is>
      </c>
      <c r="B10" s="12" t="n">
        <v>10.14</v>
      </c>
      <c r="C10" s="12" t="n">
        <v>15.76</v>
      </c>
      <c r="D10" s="12" t="n">
        <v>17.58</v>
      </c>
    </row>
    <row r="11">
      <c r="A11" s="4" t="inlineStr">
        <is>
          <t>Weighted Average Exercise Price, Exercised</t>
        </is>
      </c>
      <c r="B11" s="6" t="n">
        <v>0</v>
      </c>
      <c r="C11" s="12" t="n">
        <v>11.73</v>
      </c>
      <c r="D11" s="12" t="n">
        <v>7.34</v>
      </c>
    </row>
    <row r="12">
      <c r="A12" s="4" t="inlineStr">
        <is>
          <t>Weighted Average Exercise Price, Cancelled / forfeited</t>
        </is>
      </c>
      <c r="B12" s="12" t="n">
        <v>13.62</v>
      </c>
      <c r="C12" s="12" t="n">
        <v>15.85</v>
      </c>
      <c r="D12" s="12" t="n">
        <v>13.04</v>
      </c>
    </row>
    <row r="13">
      <c r="A13" s="4" t="inlineStr">
        <is>
          <t>Weighted Average Exercise Price, Ending Balance</t>
        </is>
      </c>
      <c r="B13" s="9" t="n">
        <v>10.8</v>
      </c>
      <c r="C13" s="7" t="n">
        <v>11.38</v>
      </c>
      <c r="D13" s="7" t="n">
        <v>10.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ummary of Information Regarding the Company's Outstanding and Exercisable Stock Options (Detail) - $ / share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6" t="n">
        <v>2097000</v>
      </c>
      <c r="C4" s="6" t="n">
        <v>2326000</v>
      </c>
      <c r="D4" s="6" t="n">
        <v>2041000</v>
      </c>
      <c r="E4" s="6" t="n">
        <v>2009000</v>
      </c>
    </row>
    <row r="5">
      <c r="A5" s="4" t="inlineStr">
        <is>
          <t>Weighted Average Remaining Contractual Life (in years)</t>
        </is>
      </c>
      <c r="B5" s="4" t="inlineStr">
        <is>
          <t>6 years</t>
        </is>
      </c>
      <c r="C5" s="4" t="inlineStr">
        <is>
          <t xml:space="preserve"> </t>
        </is>
      </c>
      <c r="D5" s="4" t="inlineStr">
        <is>
          <t xml:space="preserve"> </t>
        </is>
      </c>
      <c r="E5" s="4" t="inlineStr">
        <is>
          <t xml:space="preserve"> </t>
        </is>
      </c>
    </row>
    <row r="6">
      <c r="A6" s="4" t="inlineStr">
        <is>
          <t>Weighted Average Exercise Price</t>
        </is>
      </c>
      <c r="B6" s="9" t="n">
        <v>10.8</v>
      </c>
      <c r="C6" s="7" t="n">
        <v>11.38</v>
      </c>
      <c r="D6" s="7" t="n">
        <v>10.66</v>
      </c>
      <c r="E6" s="9" t="n">
        <v>9.4</v>
      </c>
    </row>
    <row r="7">
      <c r="A7" s="4" t="inlineStr">
        <is>
          <t>Options Exercisable</t>
        </is>
      </c>
      <c r="B7" s="6" t="n">
        <v>1306000</v>
      </c>
      <c r="C7" s="4" t="inlineStr">
        <is>
          <t xml:space="preserve"> </t>
        </is>
      </c>
      <c r="D7" s="4" t="inlineStr">
        <is>
          <t xml:space="preserve"> </t>
        </is>
      </c>
      <c r="E7" s="4" t="inlineStr">
        <is>
          <t xml:space="preserve"> </t>
        </is>
      </c>
    </row>
    <row r="8">
      <c r="A8" s="4" t="inlineStr">
        <is>
          <t>Weighted average remaining contractual life, options exercisable</t>
        </is>
      </c>
      <c r="B8" s="4" t="inlineStr">
        <is>
          <t>4 years 9 months 18 days</t>
        </is>
      </c>
      <c r="C8" s="4" t="inlineStr">
        <is>
          <t xml:space="preserve"> </t>
        </is>
      </c>
      <c r="D8" s="4" t="inlineStr">
        <is>
          <t xml:space="preserve"> </t>
        </is>
      </c>
      <c r="E8" s="4" t="inlineStr">
        <is>
          <t xml:space="preserve"> </t>
        </is>
      </c>
    </row>
    <row r="9">
      <c r="A9" s="4" t="inlineStr">
        <is>
          <t>Weighted average exercise price, options exercisable</t>
        </is>
      </c>
      <c r="B9" s="7" t="n">
        <v>9.17</v>
      </c>
      <c r="C9" s="4" t="inlineStr">
        <is>
          <t xml:space="preserve"> </t>
        </is>
      </c>
      <c r="D9" s="4" t="inlineStr">
        <is>
          <t xml:space="preserve"> </t>
        </is>
      </c>
      <c r="E9" s="4" t="inlineStr">
        <is>
          <t xml:space="preserve"> </t>
        </is>
      </c>
    </row>
    <row r="10">
      <c r="A10" s="4" t="inlineStr">
        <is>
          <t>Range One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ptions Outstanding</t>
        </is>
      </c>
      <c r="B12" s="6" t="n">
        <v>355000</v>
      </c>
      <c r="C12" s="4" t="inlineStr">
        <is>
          <t xml:space="preserve"> </t>
        </is>
      </c>
      <c r="D12" s="4" t="inlineStr">
        <is>
          <t xml:space="preserve"> </t>
        </is>
      </c>
      <c r="E12" s="4" t="inlineStr">
        <is>
          <t xml:space="preserve"> </t>
        </is>
      </c>
    </row>
    <row r="13">
      <c r="A13" s="4" t="inlineStr">
        <is>
          <t>Lower range of exercise price</t>
        </is>
      </c>
      <c r="B13" s="7" t="n">
        <v>0.01</v>
      </c>
      <c r="C13" s="4" t="inlineStr">
        <is>
          <t xml:space="preserve"> </t>
        </is>
      </c>
      <c r="D13" s="4" t="inlineStr">
        <is>
          <t xml:space="preserve"> </t>
        </is>
      </c>
      <c r="E13" s="4" t="inlineStr">
        <is>
          <t xml:space="preserve"> </t>
        </is>
      </c>
    </row>
    <row r="14">
      <c r="A14" s="4" t="inlineStr">
        <is>
          <t>Upper range of exercise price</t>
        </is>
      </c>
      <c r="B14" s="5" t="n">
        <v>4</v>
      </c>
      <c r="C14" s="4" t="inlineStr">
        <is>
          <t xml:space="preserve"> </t>
        </is>
      </c>
      <c r="D14" s="4" t="inlineStr">
        <is>
          <t xml:space="preserve"> </t>
        </is>
      </c>
      <c r="E14" s="4" t="inlineStr">
        <is>
          <t xml:space="preserve"> </t>
        </is>
      </c>
    </row>
    <row r="15">
      <c r="A15" s="4" t="inlineStr">
        <is>
          <t>Weighted Average Remaining Contractual Life (in years)</t>
        </is>
      </c>
      <c r="B15" s="4" t="inlineStr">
        <is>
          <t>2 years 3 months 18 days</t>
        </is>
      </c>
      <c r="C15" s="4" t="inlineStr">
        <is>
          <t xml:space="preserve"> </t>
        </is>
      </c>
      <c r="D15" s="4" t="inlineStr">
        <is>
          <t xml:space="preserve"> </t>
        </is>
      </c>
      <c r="E15" s="4" t="inlineStr">
        <is>
          <t xml:space="preserve"> </t>
        </is>
      </c>
    </row>
    <row r="16">
      <c r="A16" s="4" t="inlineStr">
        <is>
          <t>Weighted Average Exercise Price</t>
        </is>
      </c>
      <c r="B16" s="7" t="n">
        <v>3.56</v>
      </c>
      <c r="C16" s="4" t="inlineStr">
        <is>
          <t xml:space="preserve"> </t>
        </is>
      </c>
      <c r="D16" s="4" t="inlineStr">
        <is>
          <t xml:space="preserve"> </t>
        </is>
      </c>
      <c r="E16" s="4" t="inlineStr">
        <is>
          <t xml:space="preserve"> </t>
        </is>
      </c>
    </row>
    <row r="17">
      <c r="A17" s="4" t="inlineStr">
        <is>
          <t>Options Exercisable</t>
        </is>
      </c>
      <c r="B17" s="6" t="n">
        <v>355000</v>
      </c>
      <c r="C17" s="4" t="inlineStr">
        <is>
          <t xml:space="preserve"> </t>
        </is>
      </c>
      <c r="D17" s="4" t="inlineStr">
        <is>
          <t xml:space="preserve"> </t>
        </is>
      </c>
      <c r="E17" s="4" t="inlineStr">
        <is>
          <t xml:space="preserve"> </t>
        </is>
      </c>
    </row>
    <row r="18">
      <c r="A18" s="4" t="inlineStr">
        <is>
          <t>Range of exercise prices, minimum, options exercisable</t>
        </is>
      </c>
      <c r="B18" s="7" t="n">
        <v>0.01</v>
      </c>
      <c r="C18" s="4" t="inlineStr">
        <is>
          <t xml:space="preserve"> </t>
        </is>
      </c>
      <c r="D18" s="4" t="inlineStr">
        <is>
          <t xml:space="preserve"> </t>
        </is>
      </c>
      <c r="E18" s="4" t="inlineStr">
        <is>
          <t xml:space="preserve"> </t>
        </is>
      </c>
    </row>
    <row r="19">
      <c r="A19" s="4" t="inlineStr">
        <is>
          <t>Range of exercise price, maximum, options exercisable</t>
        </is>
      </c>
      <c r="B19" s="5" t="n">
        <v>4</v>
      </c>
      <c r="C19" s="4" t="inlineStr">
        <is>
          <t xml:space="preserve"> </t>
        </is>
      </c>
      <c r="D19" s="4" t="inlineStr">
        <is>
          <t xml:space="preserve"> </t>
        </is>
      </c>
      <c r="E19" s="4" t="inlineStr">
        <is>
          <t xml:space="preserve"> </t>
        </is>
      </c>
    </row>
    <row r="20">
      <c r="A20" s="4" t="inlineStr">
        <is>
          <t>Weighted average remaining contractual life, options exercisable</t>
        </is>
      </c>
      <c r="B20" s="4" t="inlineStr">
        <is>
          <t>2 years 3 months 18 days</t>
        </is>
      </c>
      <c r="C20" s="4" t="inlineStr">
        <is>
          <t xml:space="preserve"> </t>
        </is>
      </c>
      <c r="D20" s="4" t="inlineStr">
        <is>
          <t xml:space="preserve"> </t>
        </is>
      </c>
      <c r="E20" s="4" t="inlineStr">
        <is>
          <t xml:space="preserve"> </t>
        </is>
      </c>
    </row>
    <row r="21">
      <c r="A21" s="4" t="inlineStr">
        <is>
          <t>Weighted average exercise price, options exercisable</t>
        </is>
      </c>
      <c r="B21" s="7" t="n">
        <v>3.56</v>
      </c>
      <c r="C21" s="4" t="inlineStr">
        <is>
          <t xml:space="preserve"> </t>
        </is>
      </c>
      <c r="D21" s="4" t="inlineStr">
        <is>
          <t xml:space="preserve"> </t>
        </is>
      </c>
      <c r="E21" s="4" t="inlineStr">
        <is>
          <t xml:space="preserve"> </t>
        </is>
      </c>
    </row>
    <row r="22">
      <c r="A22" s="4" t="inlineStr">
        <is>
          <t>Range Two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Options Outstanding</t>
        </is>
      </c>
      <c r="B24" s="6" t="n">
        <v>575000</v>
      </c>
      <c r="C24" s="4" t="inlineStr">
        <is>
          <t xml:space="preserve"> </t>
        </is>
      </c>
      <c r="D24" s="4" t="inlineStr">
        <is>
          <t xml:space="preserve"> </t>
        </is>
      </c>
      <c r="E24" s="4" t="inlineStr">
        <is>
          <t xml:space="preserve"> </t>
        </is>
      </c>
    </row>
    <row r="25">
      <c r="A25" s="4" t="inlineStr">
        <is>
          <t>Lower range of exercise price</t>
        </is>
      </c>
      <c r="B25" s="7" t="n">
        <v>4.01</v>
      </c>
      <c r="C25" s="4" t="inlineStr">
        <is>
          <t xml:space="preserve"> </t>
        </is>
      </c>
      <c r="D25" s="4" t="inlineStr">
        <is>
          <t xml:space="preserve"> </t>
        </is>
      </c>
      <c r="E25" s="4" t="inlineStr">
        <is>
          <t xml:space="preserve"> </t>
        </is>
      </c>
    </row>
    <row r="26">
      <c r="A26" s="4" t="inlineStr">
        <is>
          <t>Upper range of exercise price</t>
        </is>
      </c>
      <c r="B26" s="5" t="n">
        <v>8</v>
      </c>
      <c r="C26" s="4" t="inlineStr">
        <is>
          <t xml:space="preserve"> </t>
        </is>
      </c>
      <c r="D26" s="4" t="inlineStr">
        <is>
          <t xml:space="preserve"> </t>
        </is>
      </c>
      <c r="E26" s="4" t="inlineStr">
        <is>
          <t xml:space="preserve"> </t>
        </is>
      </c>
    </row>
    <row r="27">
      <c r="A27" s="4" t="inlineStr">
        <is>
          <t>Weighted Average Remaining Contractual Life (in years)</t>
        </is>
      </c>
      <c r="B27" s="4" t="inlineStr">
        <is>
          <t>4 years 9 months 18 days</t>
        </is>
      </c>
      <c r="C27" s="4" t="inlineStr">
        <is>
          <t xml:space="preserve"> </t>
        </is>
      </c>
      <c r="D27" s="4" t="inlineStr">
        <is>
          <t xml:space="preserve"> </t>
        </is>
      </c>
      <c r="E27" s="4" t="inlineStr">
        <is>
          <t xml:space="preserve"> </t>
        </is>
      </c>
    </row>
    <row r="28">
      <c r="A28" s="4" t="inlineStr">
        <is>
          <t>Weighted Average Exercise Price</t>
        </is>
      </c>
      <c r="B28" s="7" t="n">
        <v>6.83</v>
      </c>
      <c r="C28" s="4" t="inlineStr">
        <is>
          <t xml:space="preserve"> </t>
        </is>
      </c>
      <c r="D28" s="4" t="inlineStr">
        <is>
          <t xml:space="preserve"> </t>
        </is>
      </c>
      <c r="E28" s="4" t="inlineStr">
        <is>
          <t xml:space="preserve"> </t>
        </is>
      </c>
    </row>
    <row r="29">
      <c r="A29" s="4" t="inlineStr">
        <is>
          <t>Options Exercisable</t>
        </is>
      </c>
      <c r="B29" s="6" t="n">
        <v>491000</v>
      </c>
      <c r="C29" s="4" t="inlineStr">
        <is>
          <t xml:space="preserve"> </t>
        </is>
      </c>
      <c r="D29" s="4" t="inlineStr">
        <is>
          <t xml:space="preserve"> </t>
        </is>
      </c>
      <c r="E29" s="4" t="inlineStr">
        <is>
          <t xml:space="preserve"> </t>
        </is>
      </c>
    </row>
    <row r="30">
      <c r="A30" s="4" t="inlineStr">
        <is>
          <t>Range of exercise prices, minimum, options exercisable</t>
        </is>
      </c>
      <c r="B30" s="7" t="n">
        <v>4.01</v>
      </c>
      <c r="C30" s="4" t="inlineStr">
        <is>
          <t xml:space="preserve"> </t>
        </is>
      </c>
      <c r="D30" s="4" t="inlineStr">
        <is>
          <t xml:space="preserve"> </t>
        </is>
      </c>
      <c r="E30" s="4" t="inlineStr">
        <is>
          <t xml:space="preserve"> </t>
        </is>
      </c>
    </row>
    <row r="31">
      <c r="A31" s="4" t="inlineStr">
        <is>
          <t>Range of exercise price, maximum, options exercisable</t>
        </is>
      </c>
      <c r="B31" s="5" t="n">
        <v>8</v>
      </c>
      <c r="C31" s="4" t="inlineStr">
        <is>
          <t xml:space="preserve"> </t>
        </is>
      </c>
      <c r="D31" s="4" t="inlineStr">
        <is>
          <t xml:space="preserve"> </t>
        </is>
      </c>
      <c r="E31" s="4" t="inlineStr">
        <is>
          <t xml:space="preserve"> </t>
        </is>
      </c>
    </row>
    <row r="32">
      <c r="A32" s="4" t="inlineStr">
        <is>
          <t>Weighted average remaining contractual life, options exercisable</t>
        </is>
      </c>
      <c r="B32" s="4" t="inlineStr">
        <is>
          <t>4 years 9 months 18 days</t>
        </is>
      </c>
      <c r="C32" s="4" t="inlineStr">
        <is>
          <t xml:space="preserve"> </t>
        </is>
      </c>
      <c r="D32" s="4" t="inlineStr">
        <is>
          <t xml:space="preserve"> </t>
        </is>
      </c>
      <c r="E32" s="4" t="inlineStr">
        <is>
          <t xml:space="preserve"> </t>
        </is>
      </c>
    </row>
    <row r="33">
      <c r="A33" s="4" t="inlineStr">
        <is>
          <t>Weighted average exercise price, options exercisable</t>
        </is>
      </c>
      <c r="B33" s="7" t="n">
        <v>6.84</v>
      </c>
      <c r="C33" s="4" t="inlineStr">
        <is>
          <t xml:space="preserve"> </t>
        </is>
      </c>
      <c r="D33" s="4" t="inlineStr">
        <is>
          <t xml:space="preserve"> </t>
        </is>
      </c>
      <c r="E33" s="4" t="inlineStr">
        <is>
          <t xml:space="preserve"> </t>
        </is>
      </c>
    </row>
    <row r="34">
      <c r="A34" s="4" t="inlineStr">
        <is>
          <t>Range Three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Options Outstanding</t>
        </is>
      </c>
      <c r="B36" s="6" t="n">
        <v>105000</v>
      </c>
      <c r="C36" s="4" t="inlineStr">
        <is>
          <t xml:space="preserve"> </t>
        </is>
      </c>
      <c r="D36" s="4" t="inlineStr">
        <is>
          <t xml:space="preserve"> </t>
        </is>
      </c>
      <c r="E36" s="4" t="inlineStr">
        <is>
          <t xml:space="preserve"> </t>
        </is>
      </c>
    </row>
    <row r="37">
      <c r="A37" s="4" t="inlineStr">
        <is>
          <t>Lower range of exercise price</t>
        </is>
      </c>
      <c r="B37" s="7" t="n">
        <v>8.01</v>
      </c>
      <c r="C37" s="4" t="inlineStr">
        <is>
          <t xml:space="preserve"> </t>
        </is>
      </c>
      <c r="D37" s="4" t="inlineStr">
        <is>
          <t xml:space="preserve"> </t>
        </is>
      </c>
      <c r="E37" s="4" t="inlineStr">
        <is>
          <t xml:space="preserve"> </t>
        </is>
      </c>
    </row>
    <row r="38">
      <c r="A38" s="4" t="inlineStr">
        <is>
          <t>Upper range of exercise price</t>
        </is>
      </c>
      <c r="B38" s="5" t="n">
        <v>12</v>
      </c>
      <c r="C38" s="4" t="inlineStr">
        <is>
          <t xml:space="preserve"> </t>
        </is>
      </c>
      <c r="D38" s="4" t="inlineStr">
        <is>
          <t xml:space="preserve"> </t>
        </is>
      </c>
      <c r="E38" s="4" t="inlineStr">
        <is>
          <t xml:space="preserve"> </t>
        </is>
      </c>
    </row>
    <row r="39">
      <c r="A39" s="4" t="inlineStr">
        <is>
          <t>Weighted Average Remaining Contractual Life (in years)</t>
        </is>
      </c>
      <c r="B39" s="4" t="inlineStr">
        <is>
          <t>9 years 9 months 18 days</t>
        </is>
      </c>
      <c r="C39" s="4" t="inlineStr">
        <is>
          <t xml:space="preserve"> </t>
        </is>
      </c>
      <c r="D39" s="4" t="inlineStr">
        <is>
          <t xml:space="preserve"> </t>
        </is>
      </c>
      <c r="E39" s="4" t="inlineStr">
        <is>
          <t xml:space="preserve"> </t>
        </is>
      </c>
    </row>
    <row r="40">
      <c r="A40" s="4" t="inlineStr">
        <is>
          <t>Weighted Average Exercise Price</t>
        </is>
      </c>
      <c r="B40" s="7" t="n">
        <v>8.82</v>
      </c>
      <c r="C40" s="4" t="inlineStr">
        <is>
          <t xml:space="preserve"> </t>
        </is>
      </c>
      <c r="D40" s="4" t="inlineStr">
        <is>
          <t xml:space="preserve"> </t>
        </is>
      </c>
      <c r="E40" s="4" t="inlineStr">
        <is>
          <t xml:space="preserve"> </t>
        </is>
      </c>
    </row>
    <row r="41">
      <c r="A41" s="4" t="inlineStr">
        <is>
          <t>Range of exercise prices, minimum, options exercisable</t>
        </is>
      </c>
      <c r="B41" s="12" t="n">
        <v>8.01</v>
      </c>
      <c r="C41" s="4" t="inlineStr">
        <is>
          <t xml:space="preserve"> </t>
        </is>
      </c>
      <c r="D41" s="4" t="inlineStr">
        <is>
          <t xml:space="preserve"> </t>
        </is>
      </c>
      <c r="E41" s="4" t="inlineStr">
        <is>
          <t xml:space="preserve"> </t>
        </is>
      </c>
    </row>
    <row r="42">
      <c r="A42" s="4" t="inlineStr">
        <is>
          <t>Range of exercise price, maximum, options exercisable</t>
        </is>
      </c>
      <c r="B42" s="5" t="n">
        <v>12</v>
      </c>
      <c r="C42" s="4" t="inlineStr">
        <is>
          <t xml:space="preserve"> </t>
        </is>
      </c>
      <c r="D42" s="4" t="inlineStr">
        <is>
          <t xml:space="preserve"> </t>
        </is>
      </c>
      <c r="E42" s="4" t="inlineStr">
        <is>
          <t xml:space="preserve"> </t>
        </is>
      </c>
    </row>
    <row r="43">
      <c r="A43" s="4" t="inlineStr">
        <is>
          <t>Range Four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Options Outstanding</t>
        </is>
      </c>
      <c r="B45" s="6" t="n">
        <v>821000</v>
      </c>
      <c r="C45" s="4" t="inlineStr">
        <is>
          <t xml:space="preserve"> </t>
        </is>
      </c>
      <c r="D45" s="4" t="inlineStr">
        <is>
          <t xml:space="preserve"> </t>
        </is>
      </c>
      <c r="E45" s="4" t="inlineStr">
        <is>
          <t xml:space="preserve"> </t>
        </is>
      </c>
    </row>
    <row r="46">
      <c r="A46" s="4" t="inlineStr">
        <is>
          <t>Lower range of exercise price</t>
        </is>
      </c>
      <c r="B46" s="7" t="n">
        <v>12.01</v>
      </c>
      <c r="C46" s="4" t="inlineStr">
        <is>
          <t xml:space="preserve"> </t>
        </is>
      </c>
      <c r="D46" s="4" t="inlineStr">
        <is>
          <t xml:space="preserve"> </t>
        </is>
      </c>
      <c r="E46" s="4" t="inlineStr">
        <is>
          <t xml:space="preserve"> </t>
        </is>
      </c>
    </row>
    <row r="47">
      <c r="A47" s="4" t="inlineStr">
        <is>
          <t>Upper range of exercise price</t>
        </is>
      </c>
      <c r="B47" s="5" t="n">
        <v>16</v>
      </c>
      <c r="C47" s="4" t="inlineStr">
        <is>
          <t xml:space="preserve"> </t>
        </is>
      </c>
      <c r="D47" s="4" t="inlineStr">
        <is>
          <t xml:space="preserve"> </t>
        </is>
      </c>
      <c r="E47" s="4" t="inlineStr">
        <is>
          <t xml:space="preserve"> </t>
        </is>
      </c>
    </row>
    <row r="48">
      <c r="A48" s="4" t="inlineStr">
        <is>
          <t>Weighted Average Remaining Contractual Life (in years)</t>
        </is>
      </c>
      <c r="B48" s="4" t="inlineStr">
        <is>
          <t>7 years 6 months</t>
        </is>
      </c>
      <c r="C48" s="4" t="inlineStr">
        <is>
          <t xml:space="preserve"> </t>
        </is>
      </c>
      <c r="D48" s="4" t="inlineStr">
        <is>
          <t xml:space="preserve"> </t>
        </is>
      </c>
      <c r="E48" s="4" t="inlineStr">
        <is>
          <t xml:space="preserve"> </t>
        </is>
      </c>
    </row>
    <row r="49">
      <c r="A49" s="4" t="inlineStr">
        <is>
          <t>Weighted Average Exercise Price</t>
        </is>
      </c>
      <c r="B49" s="7" t="n">
        <v>14.99</v>
      </c>
      <c r="C49" s="4" t="inlineStr">
        <is>
          <t xml:space="preserve"> </t>
        </is>
      </c>
      <c r="D49" s="4" t="inlineStr">
        <is>
          <t xml:space="preserve"> </t>
        </is>
      </c>
      <c r="E49" s="4" t="inlineStr">
        <is>
          <t xml:space="preserve"> </t>
        </is>
      </c>
    </row>
    <row r="50">
      <c r="A50" s="4" t="inlineStr">
        <is>
          <t>Options Exercisable</t>
        </is>
      </c>
      <c r="B50" s="6" t="n">
        <v>335000</v>
      </c>
      <c r="C50" s="4" t="inlineStr">
        <is>
          <t xml:space="preserve"> </t>
        </is>
      </c>
      <c r="D50" s="4" t="inlineStr">
        <is>
          <t xml:space="preserve"> </t>
        </is>
      </c>
      <c r="E50" s="4" t="inlineStr">
        <is>
          <t xml:space="preserve"> </t>
        </is>
      </c>
    </row>
    <row r="51">
      <c r="A51" s="4" t="inlineStr">
        <is>
          <t>Range of exercise prices, minimum, options exercisable</t>
        </is>
      </c>
      <c r="B51" s="7" t="n">
        <v>12.01</v>
      </c>
      <c r="C51" s="4" t="inlineStr">
        <is>
          <t xml:space="preserve"> </t>
        </is>
      </c>
      <c r="D51" s="4" t="inlineStr">
        <is>
          <t xml:space="preserve"> </t>
        </is>
      </c>
      <c r="E51" s="4" t="inlineStr">
        <is>
          <t xml:space="preserve"> </t>
        </is>
      </c>
    </row>
    <row r="52">
      <c r="A52" s="4" t="inlineStr">
        <is>
          <t>Range of exercise price, maximum, options exercisable</t>
        </is>
      </c>
      <c r="B52" s="5" t="n">
        <v>16</v>
      </c>
      <c r="C52" s="4" t="inlineStr">
        <is>
          <t xml:space="preserve"> </t>
        </is>
      </c>
      <c r="D52" s="4" t="inlineStr">
        <is>
          <t xml:space="preserve"> </t>
        </is>
      </c>
      <c r="E52" s="4" t="inlineStr">
        <is>
          <t xml:space="preserve"> </t>
        </is>
      </c>
    </row>
    <row r="53">
      <c r="A53" s="4" t="inlineStr">
        <is>
          <t>Weighted average remaining contractual life, options exercisable</t>
        </is>
      </c>
      <c r="B53" s="4" t="inlineStr">
        <is>
          <t>6 years 4 months 24 days</t>
        </is>
      </c>
      <c r="C53" s="4" t="inlineStr">
        <is>
          <t xml:space="preserve"> </t>
        </is>
      </c>
      <c r="D53" s="4" t="inlineStr">
        <is>
          <t xml:space="preserve"> </t>
        </is>
      </c>
      <c r="E53" s="4" t="inlineStr">
        <is>
          <t xml:space="preserve"> </t>
        </is>
      </c>
    </row>
    <row r="54">
      <c r="A54" s="4" t="inlineStr">
        <is>
          <t>Weighted average exercise price, options exercisable</t>
        </is>
      </c>
      <c r="B54" s="7" t="n">
        <v>15.42</v>
      </c>
      <c r="C54" s="4" t="inlineStr">
        <is>
          <t xml:space="preserve"> </t>
        </is>
      </c>
      <c r="D54" s="4" t="inlineStr">
        <is>
          <t xml:space="preserve"> </t>
        </is>
      </c>
      <c r="E54" s="4" t="inlineStr">
        <is>
          <t xml:space="preserve"> </t>
        </is>
      </c>
    </row>
    <row r="55">
      <c r="A55" s="4" t="inlineStr">
        <is>
          <t>Range Five [Member]</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Options Outstanding</t>
        </is>
      </c>
      <c r="B57" s="6" t="n">
        <v>241000</v>
      </c>
      <c r="C57" s="4" t="inlineStr">
        <is>
          <t xml:space="preserve"> </t>
        </is>
      </c>
      <c r="D57" s="4" t="inlineStr">
        <is>
          <t xml:space="preserve"> </t>
        </is>
      </c>
      <c r="E57" s="4" t="inlineStr">
        <is>
          <t xml:space="preserve"> </t>
        </is>
      </c>
    </row>
    <row r="58">
      <c r="A58" s="4" t="inlineStr">
        <is>
          <t>Lower range of exercise price</t>
        </is>
      </c>
      <c r="B58" s="7" t="n">
        <v>16.01</v>
      </c>
      <c r="C58" s="4" t="inlineStr">
        <is>
          <t xml:space="preserve"> </t>
        </is>
      </c>
      <c r="D58" s="4" t="inlineStr">
        <is>
          <t xml:space="preserve"> </t>
        </is>
      </c>
      <c r="E58" s="4" t="inlineStr">
        <is>
          <t xml:space="preserve"> </t>
        </is>
      </c>
    </row>
    <row r="59">
      <c r="A59" s="4" t="inlineStr">
        <is>
          <t>Upper range of exercise price</t>
        </is>
      </c>
      <c r="B59" s="5" t="n">
        <v>20</v>
      </c>
      <c r="C59" s="4" t="inlineStr">
        <is>
          <t xml:space="preserve"> </t>
        </is>
      </c>
      <c r="D59" s="4" t="inlineStr">
        <is>
          <t xml:space="preserve"> </t>
        </is>
      </c>
      <c r="E59" s="4" t="inlineStr">
        <is>
          <t xml:space="preserve"> </t>
        </is>
      </c>
    </row>
    <row r="60">
      <c r="A60" s="4" t="inlineStr">
        <is>
          <t>Weighted Average Remaining Contractual Life (in years)</t>
        </is>
      </c>
      <c r="B60" s="4" t="inlineStr">
        <is>
          <t>7 years 9 months 18 days</t>
        </is>
      </c>
      <c r="C60" s="4" t="inlineStr">
        <is>
          <t xml:space="preserve"> </t>
        </is>
      </c>
      <c r="D60" s="4" t="inlineStr">
        <is>
          <t xml:space="preserve"> </t>
        </is>
      </c>
      <c r="E60" s="4" t="inlineStr">
        <is>
          <t xml:space="preserve"> </t>
        </is>
      </c>
    </row>
    <row r="61">
      <c r="A61" s="4" t="inlineStr">
        <is>
          <t>Weighted Average Exercise Price</t>
        </is>
      </c>
      <c r="B61" s="7" t="n">
        <v>17.51</v>
      </c>
      <c r="C61" s="4" t="inlineStr">
        <is>
          <t xml:space="preserve"> </t>
        </is>
      </c>
      <c r="D61" s="4" t="inlineStr">
        <is>
          <t xml:space="preserve"> </t>
        </is>
      </c>
      <c r="E61" s="4" t="inlineStr">
        <is>
          <t xml:space="preserve"> </t>
        </is>
      </c>
    </row>
    <row r="62">
      <c r="A62" s="4" t="inlineStr">
        <is>
          <t>Options Exercisable</t>
        </is>
      </c>
      <c r="B62" s="6" t="n">
        <v>125000</v>
      </c>
      <c r="C62" s="4" t="inlineStr">
        <is>
          <t xml:space="preserve"> </t>
        </is>
      </c>
      <c r="D62" s="4" t="inlineStr">
        <is>
          <t xml:space="preserve"> </t>
        </is>
      </c>
      <c r="E62" s="4" t="inlineStr">
        <is>
          <t xml:space="preserve"> </t>
        </is>
      </c>
    </row>
    <row r="63">
      <c r="A63" s="4" t="inlineStr">
        <is>
          <t>Range of exercise prices, minimum, options exercisable</t>
        </is>
      </c>
      <c r="B63" s="7" t="n">
        <v>16.01</v>
      </c>
      <c r="C63" s="4" t="inlineStr">
        <is>
          <t xml:space="preserve"> </t>
        </is>
      </c>
      <c r="D63" s="4" t="inlineStr">
        <is>
          <t xml:space="preserve"> </t>
        </is>
      </c>
      <c r="E63" s="4" t="inlineStr">
        <is>
          <t xml:space="preserve"> </t>
        </is>
      </c>
    </row>
    <row r="64">
      <c r="A64" s="4" t="inlineStr">
        <is>
          <t>Range of exercise price, maximum, options exercisable</t>
        </is>
      </c>
      <c r="B64" s="5" t="n">
        <v>20</v>
      </c>
      <c r="C64" s="4" t="inlineStr">
        <is>
          <t xml:space="preserve"> </t>
        </is>
      </c>
      <c r="D64" s="4" t="inlineStr">
        <is>
          <t xml:space="preserve"> </t>
        </is>
      </c>
      <c r="E64" s="4" t="inlineStr">
        <is>
          <t xml:space="preserve"> </t>
        </is>
      </c>
    </row>
    <row r="65">
      <c r="A65" s="4" t="inlineStr">
        <is>
          <t>Weighted average remaining contractual life, options exercisable</t>
        </is>
      </c>
      <c r="B65" s="4" t="inlineStr">
        <is>
          <t>7 years 9 months 18 days</t>
        </is>
      </c>
      <c r="C65" s="4" t="inlineStr">
        <is>
          <t xml:space="preserve"> </t>
        </is>
      </c>
      <c r="D65" s="4" t="inlineStr">
        <is>
          <t xml:space="preserve"> </t>
        </is>
      </c>
      <c r="E65" s="4" t="inlineStr">
        <is>
          <t xml:space="preserve"> </t>
        </is>
      </c>
    </row>
    <row r="66">
      <c r="A66" s="4" t="inlineStr">
        <is>
          <t>Weighted average exercise price, options exercisable</t>
        </is>
      </c>
      <c r="B66" s="7" t="n">
        <v>17.51</v>
      </c>
      <c r="C66" s="4" t="inlineStr">
        <is>
          <t xml:space="preserve"> </t>
        </is>
      </c>
      <c r="D66" s="4" t="inlineStr">
        <is>
          <t xml:space="preserve"> </t>
        </is>
      </c>
      <c r="E6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 Summary of Assumptions with Respect to the Black-Scholes Option Pricing Model (Detail)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Weighted-average risk-free interest rate</t>
        </is>
      </c>
      <c r="B4" s="8" t="n">
        <v>0.04</v>
      </c>
      <c r="C4" s="10" t="n">
        <v>0.027</v>
      </c>
      <c r="D4" s="10" t="n">
        <v>0.006</v>
      </c>
    </row>
    <row r="5">
      <c r="A5" s="4" t="inlineStr">
        <is>
          <t>Weighted-average dividend yield</t>
        </is>
      </c>
      <c r="B5" s="8" t="n">
        <v>0</v>
      </c>
      <c r="C5" s="8" t="n">
        <v>0</v>
      </c>
      <c r="D5" s="8" t="n">
        <v>0</v>
      </c>
    </row>
    <row r="6">
      <c r="A6" s="4" t="inlineStr">
        <is>
          <t>Expected volatility</t>
        </is>
      </c>
      <c r="B6" s="8" t="n">
        <v>0.63</v>
      </c>
      <c r="C6" s="10" t="n">
        <v>0.661</v>
      </c>
      <c r="D6" s="10" t="n">
        <v>0.6830000000000001</v>
      </c>
    </row>
    <row r="7">
      <c r="A7" s="4" t="inlineStr">
        <is>
          <t>Expected term (in years)</t>
        </is>
      </c>
      <c r="B7" s="4" t="inlineStr">
        <is>
          <t>3 years 8 months 12 days</t>
        </is>
      </c>
      <c r="C7" s="4" t="inlineStr">
        <is>
          <t>3 years 7 months 6 days</t>
        </is>
      </c>
      <c r="D7" s="4" t="inlineStr">
        <is>
          <t>3 years 9 months 18 days</t>
        </is>
      </c>
    </row>
    <row r="8">
      <c r="A8" s="4" t="inlineStr">
        <is>
          <t>Weighted-average fair value</t>
        </is>
      </c>
      <c r="B8" s="7" t="n">
        <v>5.01</v>
      </c>
      <c r="C8" s="7" t="n">
        <v>7.83</v>
      </c>
      <c r="D8" s="7" t="n">
        <v>8.8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39" customWidth="1" min="5" max="5"/>
    <col width="24" customWidth="1" min="6" max="6"/>
    <col width="55" customWidth="1" min="7" max="7"/>
  </cols>
  <sheetData>
    <row r="1">
      <c r="A1" s="1" t="inlineStr">
        <is>
          <t>CONSOLIDATED STATEMENTS OF SHAREHOLDERS' EQUITY - USD ($) $ in Thousands</t>
        </is>
      </c>
      <c r="B1" s="2" t="inlineStr">
        <is>
          <t>Total</t>
        </is>
      </c>
      <c r="C1" s="2" t="inlineStr">
        <is>
          <t>Common Stock [Member]</t>
        </is>
      </c>
      <c r="D1" s="2" t="inlineStr">
        <is>
          <t>Additional Paid-in Capital [Member]</t>
        </is>
      </c>
      <c r="E1" s="2" t="inlineStr">
        <is>
          <t>Accumulated Retained Earnings [Member]</t>
        </is>
      </c>
      <c r="F1" s="2" t="inlineStr">
        <is>
          <t>Treasury Stock [Member]</t>
        </is>
      </c>
      <c r="G1" s="2" t="inlineStr">
        <is>
          <t>Accumulated Other Comprehensive Income (loss) [Member]</t>
        </is>
      </c>
    </row>
    <row r="2">
      <c r="A2" s="4" t="inlineStr">
        <is>
          <t>Beginning Balances at Dec. 31, 2020</t>
        </is>
      </c>
      <c r="B2" s="5" t="n">
        <v>59533</v>
      </c>
      <c r="C2" s="5" t="n">
        <v>130</v>
      </c>
      <c r="D2" s="5" t="n">
        <v>25509</v>
      </c>
      <c r="E2" s="5" t="n">
        <v>38620</v>
      </c>
      <c r="F2" s="5" t="n">
        <v>-4187</v>
      </c>
      <c r="G2" s="5" t="n">
        <v>-539</v>
      </c>
    </row>
    <row r="3">
      <c r="A3" s="4" t="inlineStr">
        <is>
          <t>Net income (loss)</t>
        </is>
      </c>
      <c r="B3" s="6" t="n">
        <v>12221</v>
      </c>
      <c r="C3" s="4" t="inlineStr">
        <is>
          <t xml:space="preserve"> </t>
        </is>
      </c>
      <c r="D3" s="4" t="inlineStr">
        <is>
          <t xml:space="preserve"> </t>
        </is>
      </c>
      <c r="E3" s="6" t="n">
        <v>12221</v>
      </c>
      <c r="F3" s="4" t="inlineStr">
        <is>
          <t xml:space="preserve"> </t>
        </is>
      </c>
      <c r="G3" s="4" t="inlineStr">
        <is>
          <t xml:space="preserve"> </t>
        </is>
      </c>
    </row>
    <row r="4">
      <c r="A4" s="4" t="inlineStr">
        <is>
          <t>Employee common stock purchases</t>
        </is>
      </c>
      <c r="B4" s="6" t="n">
        <v>301</v>
      </c>
      <c r="C4" s="6" t="n">
        <v>0</v>
      </c>
      <c r="D4" s="6" t="n">
        <v>301</v>
      </c>
      <c r="E4" s="4" t="inlineStr">
        <is>
          <t xml:space="preserve"> </t>
        </is>
      </c>
      <c r="F4" s="4" t="inlineStr">
        <is>
          <t xml:space="preserve"> </t>
        </is>
      </c>
      <c r="G4" s="4" t="inlineStr">
        <is>
          <t xml:space="preserve"> </t>
        </is>
      </c>
    </row>
    <row r="5">
      <c r="A5" s="4" t="inlineStr">
        <is>
          <t>Other comprehensive (loss), net of taxes</t>
        </is>
      </c>
      <c r="B5" s="6" t="n">
        <v>-68</v>
      </c>
      <c r="C5" s="4" t="inlineStr">
        <is>
          <t xml:space="preserve"> </t>
        </is>
      </c>
      <c r="D5" s="4" t="inlineStr">
        <is>
          <t xml:space="preserve"> </t>
        </is>
      </c>
      <c r="E5" s="4" t="inlineStr">
        <is>
          <t xml:space="preserve"> </t>
        </is>
      </c>
      <c r="F5" s="4" t="inlineStr">
        <is>
          <t xml:space="preserve"> </t>
        </is>
      </c>
      <c r="G5" s="6" t="n">
        <v>-68</v>
      </c>
    </row>
    <row r="6">
      <c r="A6" s="4" t="inlineStr">
        <is>
          <t>Stock-based compensation expense</t>
        </is>
      </c>
      <c r="B6" s="6" t="n">
        <v>2212</v>
      </c>
      <c r="C6" s="4" t="inlineStr">
        <is>
          <t xml:space="preserve"> </t>
        </is>
      </c>
      <c r="D6" s="6" t="n">
        <v>2212</v>
      </c>
      <c r="E6" s="4" t="inlineStr">
        <is>
          <t xml:space="preserve"> </t>
        </is>
      </c>
      <c r="F6" s="4" t="inlineStr">
        <is>
          <t xml:space="preserve"> </t>
        </is>
      </c>
      <c r="G6" s="4" t="inlineStr">
        <is>
          <t xml:space="preserve"> </t>
        </is>
      </c>
    </row>
    <row r="7">
      <c r="A7" s="4" t="inlineStr">
        <is>
          <t>Stock options exercised</t>
        </is>
      </c>
      <c r="B7" s="6" t="n">
        <v>229</v>
      </c>
      <c r="C7" s="6" t="n">
        <v>1</v>
      </c>
      <c r="D7" s="6" t="n">
        <v>228</v>
      </c>
      <c r="E7" s="4" t="inlineStr">
        <is>
          <t xml:space="preserve"> </t>
        </is>
      </c>
      <c r="F7" s="4" t="inlineStr">
        <is>
          <t xml:space="preserve"> </t>
        </is>
      </c>
      <c r="G7" s="4" t="inlineStr">
        <is>
          <t xml:space="preserve"> </t>
        </is>
      </c>
    </row>
    <row r="8">
      <c r="A8" s="4" t="inlineStr">
        <is>
          <t>Ending Balances at Dec. 31, 2021</t>
        </is>
      </c>
      <c r="B8" s="6" t="n">
        <v>74428</v>
      </c>
      <c r="C8" s="6" t="n">
        <v>131</v>
      </c>
      <c r="D8" s="6" t="n">
        <v>28250</v>
      </c>
      <c r="E8" s="6" t="n">
        <v>50841</v>
      </c>
      <c r="F8" s="6" t="n">
        <v>-4187</v>
      </c>
      <c r="G8" s="6" t="n">
        <v>-607</v>
      </c>
    </row>
    <row r="9">
      <c r="A9" s="4" t="inlineStr">
        <is>
          <t>Net income (loss)</t>
        </is>
      </c>
      <c r="B9" s="6" t="n">
        <v>8712</v>
      </c>
      <c r="C9" s="4" t="inlineStr">
        <is>
          <t xml:space="preserve"> </t>
        </is>
      </c>
      <c r="D9" s="4" t="inlineStr">
        <is>
          <t xml:space="preserve"> </t>
        </is>
      </c>
      <c r="E9" s="6" t="n">
        <v>8712</v>
      </c>
      <c r="F9" s="4" t="inlineStr">
        <is>
          <t xml:space="preserve"> </t>
        </is>
      </c>
      <c r="G9" s="4" t="inlineStr">
        <is>
          <t xml:space="preserve"> </t>
        </is>
      </c>
    </row>
    <row r="10">
      <c r="A10" s="4" t="inlineStr">
        <is>
          <t>Employee common stock purchases</t>
        </is>
      </c>
      <c r="B10" s="6" t="n">
        <v>263</v>
      </c>
      <c r="C10" s="4" t="inlineStr">
        <is>
          <t xml:space="preserve"> </t>
        </is>
      </c>
      <c r="D10" s="6" t="n">
        <v>263</v>
      </c>
      <c r="E10" s="4" t="inlineStr">
        <is>
          <t xml:space="preserve"> </t>
        </is>
      </c>
      <c r="F10" s="4" t="inlineStr">
        <is>
          <t xml:space="preserve"> </t>
        </is>
      </c>
      <c r="G10" s="4" t="inlineStr">
        <is>
          <t xml:space="preserve"> </t>
        </is>
      </c>
    </row>
    <row r="11">
      <c r="A11" s="4" t="inlineStr">
        <is>
          <t>Other comprehensive (loss), net of taxes</t>
        </is>
      </c>
      <c r="B11" s="6" t="n">
        <v>-948</v>
      </c>
      <c r="C11" s="4" t="inlineStr">
        <is>
          <t xml:space="preserve"> </t>
        </is>
      </c>
      <c r="D11" s="4" t="inlineStr">
        <is>
          <t xml:space="preserve"> </t>
        </is>
      </c>
      <c r="E11" s="4" t="inlineStr">
        <is>
          <t xml:space="preserve"> </t>
        </is>
      </c>
      <c r="F11" s="4" t="inlineStr">
        <is>
          <t xml:space="preserve"> </t>
        </is>
      </c>
      <c r="G11" s="6" t="n">
        <v>-948</v>
      </c>
    </row>
    <row r="12">
      <c r="A12" s="4" t="inlineStr">
        <is>
          <t>Stock-based compensation expense</t>
        </is>
      </c>
      <c r="B12" s="6" t="n">
        <v>2225</v>
      </c>
      <c r="C12" s="4" t="inlineStr">
        <is>
          <t xml:space="preserve"> </t>
        </is>
      </c>
      <c r="D12" s="6" t="n">
        <v>2225</v>
      </c>
      <c r="E12" s="4" t="inlineStr">
        <is>
          <t xml:space="preserve"> </t>
        </is>
      </c>
      <c r="F12" s="4" t="inlineStr">
        <is>
          <t xml:space="preserve"> </t>
        </is>
      </c>
      <c r="G12" s="4" t="inlineStr">
        <is>
          <t xml:space="preserve"> </t>
        </is>
      </c>
    </row>
    <row r="13">
      <c r="A13" s="4" t="inlineStr">
        <is>
          <t>Stock options exercised</t>
        </is>
      </c>
      <c r="B13" s="6" t="n">
        <v>1323</v>
      </c>
      <c r="C13" s="6" t="n">
        <v>2</v>
      </c>
      <c r="D13" s="6" t="n">
        <v>1321</v>
      </c>
      <c r="E13" s="4" t="inlineStr">
        <is>
          <t xml:space="preserve"> </t>
        </is>
      </c>
      <c r="F13" s="4" t="inlineStr">
        <is>
          <t xml:space="preserve"> </t>
        </is>
      </c>
      <c r="G13" s="4" t="inlineStr">
        <is>
          <t xml:space="preserve"> </t>
        </is>
      </c>
    </row>
    <row r="14">
      <c r="A14" s="4" t="inlineStr">
        <is>
          <t>Ending Balances at Dec. 31, 2022</t>
        </is>
      </c>
      <c r="B14" s="6" t="n">
        <v>86003</v>
      </c>
      <c r="C14" s="6" t="n">
        <v>133</v>
      </c>
      <c r="D14" s="6" t="n">
        <v>32059</v>
      </c>
      <c r="E14" s="6" t="n">
        <v>59553</v>
      </c>
      <c r="F14" s="6" t="n">
        <v>-4187</v>
      </c>
      <c r="G14" s="6" t="n">
        <v>-1555</v>
      </c>
    </row>
    <row r="15">
      <c r="A15" s="4" t="inlineStr">
        <is>
          <t>Net income (loss)</t>
        </is>
      </c>
      <c r="B15" s="6" t="n">
        <v>-7138</v>
      </c>
      <c r="C15" s="4" t="inlineStr">
        <is>
          <t xml:space="preserve"> </t>
        </is>
      </c>
      <c r="D15" s="4" t="inlineStr">
        <is>
          <t xml:space="preserve"> </t>
        </is>
      </c>
      <c r="E15" s="6" t="n">
        <v>-7138</v>
      </c>
      <c r="F15" s="4" t="inlineStr">
        <is>
          <t xml:space="preserve"> </t>
        </is>
      </c>
      <c r="G15" s="4" t="inlineStr">
        <is>
          <t xml:space="preserve"> </t>
        </is>
      </c>
    </row>
    <row r="16">
      <c r="A16" s="4" t="inlineStr">
        <is>
          <t>Employee common stock purchases</t>
        </is>
      </c>
      <c r="B16" s="6" t="n">
        <v>204</v>
      </c>
      <c r="C16" s="6" t="n">
        <v>0</v>
      </c>
      <c r="D16" s="6" t="n">
        <v>204</v>
      </c>
      <c r="E16" s="4" t="inlineStr">
        <is>
          <t xml:space="preserve"> </t>
        </is>
      </c>
      <c r="F16" s="4" t="inlineStr">
        <is>
          <t xml:space="preserve"> </t>
        </is>
      </c>
      <c r="G16" s="4" t="inlineStr">
        <is>
          <t xml:space="preserve"> </t>
        </is>
      </c>
    </row>
    <row r="17">
      <c r="A17" s="4" t="inlineStr">
        <is>
          <t>Other comprehensive (loss), net of taxes</t>
        </is>
      </c>
      <c r="B17" s="6" t="n">
        <v>-89</v>
      </c>
      <c r="C17" s="4" t="inlineStr">
        <is>
          <t xml:space="preserve"> </t>
        </is>
      </c>
      <c r="D17" s="4" t="inlineStr">
        <is>
          <t xml:space="preserve"> </t>
        </is>
      </c>
      <c r="E17" s="4" t="inlineStr">
        <is>
          <t xml:space="preserve"> </t>
        </is>
      </c>
      <c r="F17" s="4" t="inlineStr">
        <is>
          <t xml:space="preserve"> </t>
        </is>
      </c>
      <c r="G17" s="6" t="n">
        <v>-89</v>
      </c>
    </row>
    <row r="18">
      <c r="A18" s="4" t="inlineStr">
        <is>
          <t>Stock-based compensation expense</t>
        </is>
      </c>
      <c r="B18" s="6" t="n">
        <v>3082</v>
      </c>
      <c r="C18" s="4" t="inlineStr">
        <is>
          <t xml:space="preserve"> </t>
        </is>
      </c>
      <c r="D18" s="6" t="n">
        <v>3082</v>
      </c>
      <c r="E18" s="4" t="inlineStr">
        <is>
          <t xml:space="preserve"> </t>
        </is>
      </c>
      <c r="F18" s="4" t="inlineStr">
        <is>
          <t xml:space="preserve"> </t>
        </is>
      </c>
      <c r="G18" s="4" t="inlineStr">
        <is>
          <t xml:space="preserve"> </t>
        </is>
      </c>
    </row>
    <row r="19">
      <c r="A19" s="4" t="inlineStr">
        <is>
          <t>Purchase of treasury stock</t>
        </is>
      </c>
      <c r="B19" s="6" t="n">
        <v>-618</v>
      </c>
      <c r="C19" s="6" t="n">
        <v>0</v>
      </c>
      <c r="D19" s="6" t="n">
        <v>0</v>
      </c>
      <c r="E19" s="4" t="inlineStr">
        <is>
          <t xml:space="preserve"> </t>
        </is>
      </c>
      <c r="F19" s="6" t="n">
        <v>-618</v>
      </c>
      <c r="G19" s="4" t="inlineStr">
        <is>
          <t xml:space="preserve"> </t>
        </is>
      </c>
    </row>
    <row r="20">
      <c r="A20" s="4" t="inlineStr">
        <is>
          <t>Ending Balances at Dec. 31, 2023</t>
        </is>
      </c>
      <c r="B20" s="5" t="n">
        <v>81444</v>
      </c>
      <c r="C20" s="5" t="n">
        <v>133</v>
      </c>
      <c r="D20" s="5" t="n">
        <v>35345</v>
      </c>
      <c r="E20" s="5" t="n">
        <v>52415</v>
      </c>
      <c r="F20" s="5" t="n">
        <v>-4805</v>
      </c>
      <c r="G20" s="5" t="n">
        <v>-16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Mastech's Restricted Stock Unit Activity (Detail) - Restricted Stock Units Activity [Member]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outstanding balance</t>
        </is>
      </c>
      <c r="B4" s="6" t="n">
        <v>17804</v>
      </c>
      <c r="C4" s="6" t="n">
        <v>25059</v>
      </c>
      <c r="D4" s="6" t="n">
        <v>30843</v>
      </c>
    </row>
    <row r="5">
      <c r="A5" s="4" t="inlineStr">
        <is>
          <t>Awarded</t>
        </is>
      </c>
      <c r="B5" s="6" t="n">
        <v>19924</v>
      </c>
      <c r="C5" s="6" t="n">
        <v>13979</v>
      </c>
      <c r="D5" s="6" t="n">
        <v>11955</v>
      </c>
    </row>
    <row r="6">
      <c r="A6" s="4" t="inlineStr">
        <is>
          <t>Released</t>
        </is>
      </c>
      <c r="B6" s="6" t="n">
        <v>-17804</v>
      </c>
      <c r="C6" s="6" t="n">
        <v>-21234</v>
      </c>
      <c r="D6" s="6" t="n">
        <v>-17739</v>
      </c>
    </row>
    <row r="7">
      <c r="A7" s="4" t="inlineStr">
        <is>
          <t>Forfeited</t>
        </is>
      </c>
      <c r="B7" s="4" t="inlineStr">
        <is>
          <t xml:space="preserve"> </t>
        </is>
      </c>
      <c r="C7" s="4" t="inlineStr">
        <is>
          <t xml:space="preserve"> </t>
        </is>
      </c>
      <c r="D7" s="6" t="n">
        <v>0</v>
      </c>
    </row>
    <row r="8">
      <c r="A8" s="4" t="inlineStr">
        <is>
          <t>Ending outstanding balance</t>
        </is>
      </c>
      <c r="B8" s="6" t="n">
        <v>19924</v>
      </c>
      <c r="C8" s="6" t="n">
        <v>17804</v>
      </c>
      <c r="D8" s="6" t="n">
        <v>250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 - USD ($) $ in Thousands</t>
        </is>
      </c>
      <c r="B1" s="2" t="inlineStr">
        <is>
          <t>12 Months Ended</t>
        </is>
      </c>
    </row>
    <row r="2">
      <c r="B2" s="2" t="inlineStr">
        <is>
          <t>Dec. 31, 2023</t>
        </is>
      </c>
      <c r="C2" s="2" t="inlineStr">
        <is>
          <t>Dec. 31, 2022</t>
        </is>
      </c>
      <c r="D2" s="2" t="inlineStr">
        <is>
          <t>Dec. 31, 2021</t>
        </is>
      </c>
    </row>
    <row r="3">
      <c r="A3" s="3" t="inlineStr">
        <is>
          <t>Income (loss) before income taxes:</t>
        </is>
      </c>
      <c r="B3" s="4" t="inlineStr">
        <is>
          <t xml:space="preserve"> </t>
        </is>
      </c>
      <c r="C3" s="4" t="inlineStr">
        <is>
          <t xml:space="preserve"> </t>
        </is>
      </c>
      <c r="D3" s="4" t="inlineStr">
        <is>
          <t xml:space="preserve"> </t>
        </is>
      </c>
    </row>
    <row r="4">
      <c r="A4" s="4" t="inlineStr">
        <is>
          <t>Domestic</t>
        </is>
      </c>
      <c r="B4" s="5" t="n">
        <v>-6222</v>
      </c>
      <c r="C4" s="5" t="n">
        <v>13892</v>
      </c>
      <c r="D4" s="5" t="n">
        <v>17117</v>
      </c>
    </row>
    <row r="5">
      <c r="A5" s="4" t="inlineStr">
        <is>
          <t>Foreign</t>
        </is>
      </c>
      <c r="B5" s="6" t="n">
        <v>-2809</v>
      </c>
      <c r="C5" s="6" t="n">
        <v>-1401</v>
      </c>
      <c r="D5" s="6" t="n">
        <v>-231</v>
      </c>
    </row>
    <row r="6">
      <c r="A6" s="4" t="inlineStr">
        <is>
          <t>Income (loss) before income taxes</t>
        </is>
      </c>
      <c r="B6" s="5" t="n">
        <v>-9031</v>
      </c>
      <c r="C6" s="5" t="n">
        <v>12491</v>
      </c>
      <c r="D6" s="5" t="n">
        <v>1688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 - USD ($) $ in Thousands</t>
        </is>
      </c>
      <c r="B1" s="2" t="inlineStr">
        <is>
          <t>12 Months Ended</t>
        </is>
      </c>
    </row>
    <row r="2">
      <c r="B2" s="2" t="inlineStr">
        <is>
          <t>Dec. 31, 2023</t>
        </is>
      </c>
      <c r="C2" s="2" t="inlineStr">
        <is>
          <t>Dec. 31, 2022</t>
        </is>
      </c>
      <c r="D2" s="2" t="inlineStr">
        <is>
          <t>Dec. 31, 2021</t>
        </is>
      </c>
    </row>
    <row r="3">
      <c r="A3" s="3" t="inlineStr">
        <is>
          <t>Current provision (benefit):</t>
        </is>
      </c>
      <c r="B3" s="4" t="inlineStr">
        <is>
          <t xml:space="preserve"> </t>
        </is>
      </c>
      <c r="C3" s="4" t="inlineStr">
        <is>
          <t xml:space="preserve"> </t>
        </is>
      </c>
      <c r="D3" s="4" t="inlineStr">
        <is>
          <t xml:space="preserve"> </t>
        </is>
      </c>
    </row>
    <row r="4">
      <c r="A4" s="4" t="inlineStr">
        <is>
          <t>Federal</t>
        </is>
      </c>
      <c r="B4" s="5" t="n">
        <v>-473</v>
      </c>
      <c r="C4" s="5" t="n">
        <v>2293</v>
      </c>
      <c r="D4" s="5" t="n">
        <v>2657</v>
      </c>
    </row>
    <row r="5">
      <c r="A5" s="4" t="inlineStr">
        <is>
          <t>State</t>
        </is>
      </c>
      <c r="B5" s="6" t="n">
        <v>-23</v>
      </c>
      <c r="C5" s="6" t="n">
        <v>653</v>
      </c>
      <c r="D5" s="6" t="n">
        <v>713</v>
      </c>
    </row>
    <row r="6">
      <c r="A6" s="4" t="inlineStr">
        <is>
          <t>Foreign</t>
        </is>
      </c>
      <c r="B6" s="6" t="n">
        <v>316</v>
      </c>
      <c r="C6" s="6" t="n">
        <v>178</v>
      </c>
      <c r="D6" s="6" t="n">
        <v>234</v>
      </c>
    </row>
    <row r="7">
      <c r="A7" s="4" t="inlineStr">
        <is>
          <t>Total current provision (benefit)</t>
        </is>
      </c>
      <c r="B7" s="6" t="n">
        <v>-180</v>
      </c>
      <c r="C7" s="6" t="n">
        <v>3124</v>
      </c>
      <c r="D7" s="6" t="n">
        <v>3604</v>
      </c>
    </row>
    <row r="8">
      <c r="A8" s="3" t="inlineStr">
        <is>
          <t>Deferred provision (benefit):</t>
        </is>
      </c>
      <c r="B8" s="4" t="inlineStr">
        <is>
          <t xml:space="preserve"> </t>
        </is>
      </c>
      <c r="C8" s="4" t="inlineStr">
        <is>
          <t xml:space="preserve"> </t>
        </is>
      </c>
      <c r="D8" s="4" t="inlineStr">
        <is>
          <t xml:space="preserve"> </t>
        </is>
      </c>
    </row>
    <row r="9">
      <c r="A9" s="4" t="inlineStr">
        <is>
          <t>Federal</t>
        </is>
      </c>
      <c r="B9" s="6" t="n">
        <v>-648</v>
      </c>
      <c r="C9" s="6" t="n">
        <v>678</v>
      </c>
      <c r="D9" s="6" t="n">
        <v>873</v>
      </c>
    </row>
    <row r="10">
      <c r="A10" s="4" t="inlineStr">
        <is>
          <t>State</t>
        </is>
      </c>
      <c r="B10" s="6" t="n">
        <v>-133</v>
      </c>
      <c r="C10" s="6" t="n">
        <v>162</v>
      </c>
      <c r="D10" s="6" t="n">
        <v>233</v>
      </c>
    </row>
    <row r="11">
      <c r="A11" s="4" t="inlineStr">
        <is>
          <t>Foreign</t>
        </is>
      </c>
      <c r="B11" s="6" t="n">
        <v>-1001</v>
      </c>
      <c r="C11" s="6" t="n">
        <v>-433</v>
      </c>
      <c r="D11" s="6" t="n">
        <v>-177</v>
      </c>
    </row>
    <row r="12">
      <c r="A12" s="4" t="inlineStr">
        <is>
          <t>Total deferred provision (benefit)</t>
        </is>
      </c>
      <c r="B12" s="6" t="n">
        <v>-1782</v>
      </c>
      <c r="C12" s="6" t="n">
        <v>407</v>
      </c>
      <c r="D12" s="6" t="n">
        <v>929</v>
      </c>
    </row>
    <row r="13">
      <c r="A13" s="4" t="inlineStr">
        <is>
          <t>Change in valuation allowance</t>
        </is>
      </c>
      <c r="B13" s="6" t="n">
        <v>69</v>
      </c>
      <c r="C13" s="6" t="n">
        <v>248</v>
      </c>
      <c r="D13" s="6" t="n">
        <v>132</v>
      </c>
    </row>
    <row r="14">
      <c r="A14" s="4" t="inlineStr">
        <is>
          <t>Total provision (benefit) for income taxes</t>
        </is>
      </c>
      <c r="B14" s="5" t="n">
        <v>-1893</v>
      </c>
      <c r="C14" s="5" t="n">
        <v>3779</v>
      </c>
      <c r="D14" s="5" t="n">
        <v>46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computed at the federal statutory rate, Value</t>
        </is>
      </c>
      <c r="B4" s="5" t="n">
        <v>-1897</v>
      </c>
      <c r="C4" s="5" t="n">
        <v>2623</v>
      </c>
      <c r="D4" s="5" t="n">
        <v>3546</v>
      </c>
    </row>
    <row r="5">
      <c r="A5" s="4" t="inlineStr">
        <is>
          <t>State income taxes, net of federal tax benefit, Value</t>
        </is>
      </c>
      <c r="B5" s="6" t="n">
        <v>-198</v>
      </c>
      <c r="C5" s="6" t="n">
        <v>804</v>
      </c>
      <c r="D5" s="6" t="n">
        <v>962</v>
      </c>
    </row>
    <row r="6">
      <c r="A6" s="4" t="inlineStr">
        <is>
          <t>Excess tax benefits from stock options/restricted shares</t>
        </is>
      </c>
      <c r="B6" s="6" t="n">
        <v>220</v>
      </c>
      <c r="C6" s="6" t="n">
        <v>56</v>
      </c>
      <c r="D6" s="6" t="n">
        <v>-82</v>
      </c>
    </row>
    <row r="7">
      <c r="A7" s="4" t="inlineStr">
        <is>
          <t>Difference in tax rate on foreign earnings/other</t>
        </is>
      </c>
      <c r="B7" s="6" t="n">
        <v>-87</v>
      </c>
      <c r="C7" s="6" t="n">
        <v>48</v>
      </c>
      <c r="D7" s="6" t="n">
        <v>107</v>
      </c>
    </row>
    <row r="8">
      <c r="A8" s="4" t="inlineStr">
        <is>
          <t>Change in valuation allowance</t>
        </is>
      </c>
      <c r="B8" s="6" t="n">
        <v>69</v>
      </c>
      <c r="C8" s="6" t="n">
        <v>248</v>
      </c>
      <c r="D8" s="6" t="n">
        <v>132</v>
      </c>
    </row>
    <row r="9">
      <c r="A9" s="4" t="inlineStr">
        <is>
          <t>Total provision (benefit) for income taxes</t>
        </is>
      </c>
      <c r="B9" s="5" t="n">
        <v>-1893</v>
      </c>
      <c r="C9" s="5" t="n">
        <v>3779</v>
      </c>
      <c r="D9" s="5" t="n">
        <v>4665</v>
      </c>
    </row>
    <row r="10">
      <c r="A10" s="4" t="inlineStr">
        <is>
          <t>Income taxes computed at the federal statutory rate</t>
        </is>
      </c>
      <c r="B10" s="4" t="inlineStr">
        <is>
          <t>(21.00%)</t>
        </is>
      </c>
      <c r="C10" s="8" t="n">
        <v>0.21</v>
      </c>
      <c r="D10" s="8" t="n">
        <v>0.21</v>
      </c>
    </row>
    <row r="11">
      <c r="A11" s="4" t="inlineStr">
        <is>
          <t>State income taxes, net of federal tax benefit</t>
        </is>
      </c>
      <c r="B11" s="4" t="inlineStr">
        <is>
          <t>(2.20%)</t>
        </is>
      </c>
      <c r="C11" s="10" t="n">
        <v>0.064</v>
      </c>
      <c r="D11" s="10" t="n">
        <v>0.057</v>
      </c>
    </row>
    <row r="12">
      <c r="A12" s="4" t="inlineStr">
        <is>
          <t>Excess tax benefits from stock options/restricted shares</t>
        </is>
      </c>
      <c r="B12" s="10" t="n">
        <v>0.024</v>
      </c>
      <c r="C12" s="10" t="n">
        <v>0.005</v>
      </c>
      <c r="D12" s="4" t="inlineStr">
        <is>
          <t>(0.50%)</t>
        </is>
      </c>
    </row>
    <row r="13">
      <c r="A13" s="4" t="inlineStr">
        <is>
          <t>Difference in tax rate on foreign earnings/other</t>
        </is>
      </c>
      <c r="B13" s="4" t="inlineStr">
        <is>
          <t>(1.00%)</t>
        </is>
      </c>
      <c r="C13" s="10" t="n">
        <v>0.004</v>
      </c>
      <c r="D13" s="10" t="n">
        <v>0.006</v>
      </c>
    </row>
    <row r="14">
      <c r="A14" s="4" t="inlineStr">
        <is>
          <t>Change in valuation allowance</t>
        </is>
      </c>
      <c r="B14" s="10" t="n">
        <v>0.008</v>
      </c>
      <c r="C14" s="8" t="n">
        <v>0.02</v>
      </c>
      <c r="D14" s="10" t="n">
        <v>0.008</v>
      </c>
    </row>
    <row r="15">
      <c r="A15" s="4" t="inlineStr">
        <is>
          <t>Effective for income tax rate, Total</t>
        </is>
      </c>
      <c r="B15" s="4" t="inlineStr">
        <is>
          <t>(21.00%)</t>
        </is>
      </c>
      <c r="C15" s="10" t="n">
        <v>0.303</v>
      </c>
      <c r="D15" s="10" t="n">
        <v>0.27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Deferred Tax Assets and Liabilities (Detail) - USD ($) $ in Thousands</t>
        </is>
      </c>
      <c r="B1" s="2" t="inlineStr">
        <is>
          <t>12 Months Ended</t>
        </is>
      </c>
    </row>
    <row r="2">
      <c r="B2" s="2" t="inlineStr">
        <is>
          <t>Dec. 31, 2023</t>
        </is>
      </c>
      <c r="C2" s="2" t="inlineStr">
        <is>
          <t>Dec. 31, 2022</t>
        </is>
      </c>
      <c r="D2" s="2" t="inlineStr">
        <is>
          <t>Dec. 31, 2021</t>
        </is>
      </c>
    </row>
    <row r="3">
      <c r="A3" s="3" t="inlineStr">
        <is>
          <t>Deferred tax assets:</t>
        </is>
      </c>
      <c r="B3" s="4" t="inlineStr">
        <is>
          <t xml:space="preserve"> </t>
        </is>
      </c>
      <c r="C3" s="4" t="inlineStr">
        <is>
          <t xml:space="preserve"> </t>
        </is>
      </c>
      <c r="D3" s="4" t="inlineStr">
        <is>
          <t xml:space="preserve"> </t>
        </is>
      </c>
    </row>
    <row r="4">
      <c r="A4" s="4" t="inlineStr">
        <is>
          <t>Allowance for credit losses</t>
        </is>
      </c>
      <c r="B4" s="5" t="n">
        <v>150</v>
      </c>
      <c r="C4" s="5" t="n">
        <v>126</v>
      </c>
      <c r="D4" s="4" t="inlineStr">
        <is>
          <t xml:space="preserve"> </t>
        </is>
      </c>
    </row>
    <row r="5">
      <c r="A5" s="4" t="inlineStr">
        <is>
          <t>Accrued vacation and bonuses</t>
        </is>
      </c>
      <c r="B5" s="6" t="n">
        <v>437</v>
      </c>
      <c r="C5" s="6" t="n">
        <v>342</v>
      </c>
      <c r="D5" s="4" t="inlineStr">
        <is>
          <t xml:space="preserve"> </t>
        </is>
      </c>
    </row>
    <row r="6">
      <c r="A6" s="4" t="inlineStr">
        <is>
          <t>Stock-based compensation expense</t>
        </is>
      </c>
      <c r="B6" s="6" t="n">
        <v>2100</v>
      </c>
      <c r="C6" s="6" t="n">
        <v>1692</v>
      </c>
      <c r="D6" s="4" t="inlineStr">
        <is>
          <t xml:space="preserve"> </t>
        </is>
      </c>
    </row>
    <row r="7">
      <c r="A7" s="4" t="inlineStr">
        <is>
          <t>Acquisition-related transaction costs</t>
        </is>
      </c>
      <c r="B7" s="6" t="n">
        <v>471</v>
      </c>
      <c r="C7" s="6" t="n">
        <v>509</v>
      </c>
      <c r="D7" s="4" t="inlineStr">
        <is>
          <t xml:space="preserve"> </t>
        </is>
      </c>
    </row>
    <row r="8">
      <c r="A8" s="4" t="inlineStr">
        <is>
          <t>Net operating losses</t>
        </is>
      </c>
      <c r="B8" s="6" t="n">
        <v>628</v>
      </c>
      <c r="C8" s="6" t="n">
        <v>559</v>
      </c>
      <c r="D8" s="4" t="inlineStr">
        <is>
          <t xml:space="preserve"> </t>
        </is>
      </c>
    </row>
    <row r="9">
      <c r="A9" s="4" t="inlineStr">
        <is>
          <t>Total deferred tax assets</t>
        </is>
      </c>
      <c r="B9" s="6" t="n">
        <v>3786</v>
      </c>
      <c r="C9" s="6" t="n">
        <v>3228</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Prepaid expenses</t>
        </is>
      </c>
      <c r="B11" s="6" t="n">
        <v>488</v>
      </c>
      <c r="C11" s="6" t="n">
        <v>441</v>
      </c>
      <c r="D11" s="4" t="inlineStr">
        <is>
          <t xml:space="preserve"> </t>
        </is>
      </c>
    </row>
    <row r="12">
      <c r="A12" s="4" t="inlineStr">
        <is>
          <t>Depreciation, intangibles and contingent consideration</t>
        </is>
      </c>
      <c r="B12" s="6" t="n">
        <v>1877</v>
      </c>
      <c r="C12" s="6" t="n">
        <v>3148</v>
      </c>
      <c r="D12" s="4" t="inlineStr">
        <is>
          <t xml:space="preserve"> </t>
        </is>
      </c>
    </row>
    <row r="13">
      <c r="A13" s="4" t="inlineStr">
        <is>
          <t>Total deferred tax liabilities</t>
        </is>
      </c>
      <c r="B13" s="6" t="n">
        <v>2365</v>
      </c>
      <c r="C13" s="6" t="n">
        <v>3589</v>
      </c>
      <c r="D13" s="4" t="inlineStr">
        <is>
          <t xml:space="preserve"> </t>
        </is>
      </c>
    </row>
    <row r="14">
      <c r="A14" s="4" t="inlineStr">
        <is>
          <t>Valuation allowance</t>
        </is>
      </c>
      <c r="B14" s="6" t="n">
        <v>-628</v>
      </c>
      <c r="C14" s="6" t="n">
        <v>-559</v>
      </c>
      <c r="D14" s="5" t="n">
        <v>-311</v>
      </c>
    </row>
    <row r="15">
      <c r="A15" s="4" t="inlineStr">
        <is>
          <t>Net deferred tax liability</t>
        </is>
      </c>
      <c r="B15" s="5" t="n">
        <v>793</v>
      </c>
      <c r="C15" s="5" t="n">
        <v>-920</v>
      </c>
      <c r="D1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36 Months Ended</t>
        </is>
      </c>
    </row>
    <row r="2">
      <c r="B2" s="2" t="inlineStr">
        <is>
          <t>Dec. 31, 2023</t>
        </is>
      </c>
      <c r="C2" s="2" t="inlineStr">
        <is>
          <t>Dec. 31, 2022</t>
        </is>
      </c>
      <c r="D2" s="2" t="inlineStr">
        <is>
          <t>Dec. 31, 2021</t>
        </is>
      </c>
    </row>
    <row r="3">
      <c r="A3" s="4" t="inlineStr">
        <is>
          <t>Deferred Tax Liabilities Valuation Allowance</t>
        </is>
      </c>
      <c r="B3" s="5" t="n">
        <v>628</v>
      </c>
      <c r="C3" s="5" t="n">
        <v>559</v>
      </c>
      <c r="D3" s="5" t="n">
        <v>311</v>
      </c>
    </row>
    <row r="4">
      <c r="A4" s="4" t="inlineStr">
        <is>
          <t>Unrecognized Tax Benefits</t>
        </is>
      </c>
      <c r="B4" s="5" t="n">
        <v>0</v>
      </c>
      <c r="C4" s="4" t="inlineStr">
        <is>
          <t xml:space="preserve"> </t>
        </is>
      </c>
      <c r="D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holders' Equity - Additional Information (Detail) - USD ($) $ / shares in Units, $ in Thousands</t>
        </is>
      </c>
      <c r="C1" s="2" t="inlineStr">
        <is>
          <t>12 Months Ended</t>
        </is>
      </c>
    </row>
    <row r="2">
      <c r="B2" s="2" t="inlineStr">
        <is>
          <t>Feb. 08, 2023</t>
        </is>
      </c>
      <c r="C2" s="2" t="inlineStr">
        <is>
          <t>Dec. 31,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Shares purchased to satisfy employee tax obligation</t>
        </is>
      </c>
      <c r="B4" s="4" t="inlineStr">
        <is>
          <t xml:space="preserve"> </t>
        </is>
      </c>
      <c r="C4" s="6" t="n">
        <v>0</v>
      </c>
      <c r="D4" s="6" t="n">
        <v>0</v>
      </c>
    </row>
    <row r="5">
      <c r="A5" s="4" t="inlineStr">
        <is>
          <t>Treasury stock, shares</t>
        </is>
      </c>
      <c r="B5" s="4" t="inlineStr">
        <is>
          <t xml:space="preserve"> </t>
        </is>
      </c>
      <c r="C5" s="6" t="n">
        <v>1714119</v>
      </c>
      <c r="D5" s="6" t="n">
        <v>1646420</v>
      </c>
    </row>
    <row r="6">
      <c r="A6" s="4" t="inlineStr">
        <is>
          <t>Treasury stock, at cost</t>
        </is>
      </c>
      <c r="B6" s="4" t="inlineStr">
        <is>
          <t xml:space="preserve"> </t>
        </is>
      </c>
      <c r="C6" s="5" t="n">
        <v>4805</v>
      </c>
      <c r="D6" s="5" t="n">
        <v>4187</v>
      </c>
    </row>
    <row r="7">
      <c r="A7" s="4" t="inlineStr">
        <is>
          <t>Common Stock [Member]</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tock repurchase program, number of shares authorized to be repurchased</t>
        </is>
      </c>
      <c r="B9" s="6" t="n">
        <v>500000</v>
      </c>
      <c r="C9" s="4" t="inlineStr">
        <is>
          <t xml:space="preserve"> </t>
        </is>
      </c>
      <c r="D9" s="4" t="inlineStr">
        <is>
          <t xml:space="preserve"> </t>
        </is>
      </c>
    </row>
    <row r="10">
      <c r="A10" s="4" t="inlineStr">
        <is>
          <t>Stock repurchase program, period in force</t>
        </is>
      </c>
      <c r="B10" s="4" t="inlineStr">
        <is>
          <t>2 years</t>
        </is>
      </c>
      <c r="C10" s="4" t="inlineStr">
        <is>
          <t xml:space="preserve"> </t>
        </is>
      </c>
      <c r="D10" s="4" t="inlineStr">
        <is>
          <t xml:space="preserve"> </t>
        </is>
      </c>
    </row>
    <row r="11">
      <c r="A11" s="4" t="inlineStr">
        <is>
          <t>Number of shares repurchased during the period</t>
        </is>
      </c>
      <c r="B11" s="4" t="inlineStr">
        <is>
          <t xml:space="preserve"> </t>
        </is>
      </c>
      <c r="C11" s="6" t="n">
        <v>67699</v>
      </c>
      <c r="D11" s="4" t="inlineStr">
        <is>
          <t xml:space="preserve"> </t>
        </is>
      </c>
    </row>
    <row r="12">
      <c r="A12" s="4" t="inlineStr">
        <is>
          <t>Treasury stock average repurchase price per share</t>
        </is>
      </c>
      <c r="B12" s="4" t="inlineStr">
        <is>
          <t xml:space="preserve"> </t>
        </is>
      </c>
      <c r="C12" s="9" t="n">
        <v>9.1</v>
      </c>
      <c r="D1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Loss) per Share - Additional Information (Detail)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Anti-dilutive securities not included in computation of earnings per share</t>
        </is>
      </c>
      <c r="B4" s="6" t="n">
        <v>506000</v>
      </c>
      <c r="C4" s="6" t="n">
        <v>276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Denominators of Basic and Diluted EPS Computations (Detail) - shares shares in Thousands</t>
        </is>
      </c>
      <c r="B1" s="2" t="inlineStr">
        <is>
          <t>12 Months Ended</t>
        </is>
      </c>
    </row>
    <row r="2">
      <c r="B2" s="2" t="inlineStr">
        <is>
          <t>Dec. 31, 2023</t>
        </is>
      </c>
      <c r="C2" s="2" t="inlineStr">
        <is>
          <t>Dec. 31, 2022</t>
        </is>
      </c>
      <c r="D2" s="2" t="inlineStr">
        <is>
          <t>Dec. 31, 2021</t>
        </is>
      </c>
    </row>
    <row r="3">
      <c r="A3" s="3" t="inlineStr">
        <is>
          <t>Weighted-average shares outstanding:</t>
        </is>
      </c>
      <c r="B3" s="4" t="inlineStr">
        <is>
          <t xml:space="preserve"> </t>
        </is>
      </c>
      <c r="C3" s="4" t="inlineStr">
        <is>
          <t xml:space="preserve"> </t>
        </is>
      </c>
      <c r="D3" s="4" t="inlineStr">
        <is>
          <t xml:space="preserve"> </t>
        </is>
      </c>
    </row>
    <row r="4">
      <c r="A4" s="4" t="inlineStr">
        <is>
          <t>Basic</t>
        </is>
      </c>
      <c r="B4" s="6" t="n">
        <v>11613</v>
      </c>
      <c r="C4" s="6" t="n">
        <v>11588</v>
      </c>
      <c r="D4" s="6" t="n">
        <v>11436</v>
      </c>
    </row>
    <row r="5">
      <c r="A5" s="4" t="inlineStr">
        <is>
          <t>Stock options and restricted share units</t>
        </is>
      </c>
      <c r="B5" s="6" t="n">
        <v>0</v>
      </c>
      <c r="C5" s="6" t="n">
        <v>489</v>
      </c>
      <c r="D5" s="6" t="n">
        <v>571</v>
      </c>
    </row>
    <row r="6">
      <c r="A6" s="4" t="inlineStr">
        <is>
          <t>Diluted</t>
        </is>
      </c>
      <c r="B6" s="6" t="n">
        <v>11613</v>
      </c>
      <c r="C6" s="6" t="n">
        <v>12077</v>
      </c>
      <c r="D6" s="6" t="n">
        <v>1200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Basic EPS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7138</v>
      </c>
      <c r="C4" s="5" t="n">
        <v>8712</v>
      </c>
      <c r="D4" s="5" t="n">
        <v>12221</v>
      </c>
    </row>
    <row r="5">
      <c r="A5" s="4" t="inlineStr">
        <is>
          <t>Basic weighted-average shares outstanding</t>
        </is>
      </c>
      <c r="B5" s="6" t="n">
        <v>11613</v>
      </c>
      <c r="C5" s="6" t="n">
        <v>11588</v>
      </c>
      <c r="D5" s="6" t="n">
        <v>11436</v>
      </c>
    </row>
    <row r="6">
      <c r="A6" s="4" t="inlineStr">
        <is>
          <t>Basic EPS</t>
        </is>
      </c>
      <c r="B6" s="7" t="n">
        <v>-0.61</v>
      </c>
      <c r="C6" s="7" t="n">
        <v>0.75</v>
      </c>
      <c r="D6" s="7" t="n">
        <v>1.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7138</v>
      </c>
      <c r="C4" s="5" t="n">
        <v>8712</v>
      </c>
      <c r="D4" s="5" t="n">
        <v>1222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855</v>
      </c>
      <c r="C6" s="6" t="n">
        <v>4195</v>
      </c>
      <c r="D6" s="6" t="n">
        <v>3979</v>
      </c>
    </row>
    <row r="7">
      <c r="A7" s="4" t="inlineStr">
        <is>
          <t>Bad debt expense</t>
        </is>
      </c>
      <c r="B7" s="6" t="n">
        <v>-30</v>
      </c>
      <c r="C7" s="6" t="n">
        <v>50</v>
      </c>
      <c r="D7" s="6" t="n">
        <v>130</v>
      </c>
    </row>
    <row r="8">
      <c r="A8" s="4" t="inlineStr">
        <is>
          <t>Interest amortization of deferred financing costs</t>
        </is>
      </c>
      <c r="B8" s="6" t="n">
        <v>73</v>
      </c>
      <c r="C8" s="6" t="n">
        <v>73</v>
      </c>
      <c r="D8" s="6" t="n">
        <v>82</v>
      </c>
    </row>
    <row r="9">
      <c r="A9" s="4" t="inlineStr">
        <is>
          <t>Stock-based compensation expense</t>
        </is>
      </c>
      <c r="B9" s="6" t="n">
        <v>3082</v>
      </c>
      <c r="C9" s="6" t="n">
        <v>2225</v>
      </c>
      <c r="D9" s="6" t="n">
        <v>2212</v>
      </c>
    </row>
    <row r="10">
      <c r="A10" s="4" t="inlineStr">
        <is>
          <t>Deferred income taxes, net</t>
        </is>
      </c>
      <c r="B10" s="6" t="n">
        <v>-1714</v>
      </c>
      <c r="C10" s="6" t="n">
        <v>655</v>
      </c>
      <c r="D10" s="6" t="n">
        <v>1061</v>
      </c>
    </row>
    <row r="11">
      <c r="A11" s="4" t="inlineStr">
        <is>
          <t>Impairment of goodwill</t>
        </is>
      </c>
      <c r="B11" s="6" t="n">
        <v>5300</v>
      </c>
      <c r="C11" s="6" t="n">
        <v>0</v>
      </c>
      <c r="D11" s="6" t="n">
        <v>0</v>
      </c>
    </row>
    <row r="12">
      <c r="A12" s="4" t="inlineStr">
        <is>
          <t>Revaluation of contingent consideration liability</t>
        </is>
      </c>
      <c r="B12" s="6" t="n">
        <v>0</v>
      </c>
      <c r="C12" s="6" t="n">
        <v>0</v>
      </c>
      <c r="D12" s="6" t="n">
        <v>-2882</v>
      </c>
    </row>
    <row r="13">
      <c r="A13" s="4" t="inlineStr">
        <is>
          <t>Operating lease assets and liabilities, net</t>
        </is>
      </c>
      <c r="B13" s="6" t="n">
        <v>75</v>
      </c>
      <c r="C13" s="6" t="n">
        <v>-379</v>
      </c>
      <c r="D13" s="6" t="n">
        <v>173</v>
      </c>
    </row>
    <row r="14">
      <c r="A14" s="4" t="inlineStr">
        <is>
          <t>Loss on disposition of fixed assets</t>
        </is>
      </c>
      <c r="B14" s="6" t="n">
        <v>1</v>
      </c>
      <c r="C14" s="6" t="n">
        <v>0</v>
      </c>
      <c r="D14" s="6" t="n">
        <v>9</v>
      </c>
    </row>
    <row r="15">
      <c r="A15" s="4" t="inlineStr">
        <is>
          <t>Long-term accrued income taxes</t>
        </is>
      </c>
      <c r="B15" s="6" t="n">
        <v>-36</v>
      </c>
      <c r="C15" s="6" t="n">
        <v>-20</v>
      </c>
      <c r="D15" s="6" t="n">
        <v>-40</v>
      </c>
    </row>
    <row r="16">
      <c r="A16" s="3" t="inlineStr">
        <is>
          <t>Working capital items:</t>
        </is>
      </c>
      <c r="B16" s="4" t="inlineStr">
        <is>
          <t xml:space="preserve"> </t>
        </is>
      </c>
      <c r="C16" s="4" t="inlineStr">
        <is>
          <t xml:space="preserve"> </t>
        </is>
      </c>
      <c r="D16" s="4" t="inlineStr">
        <is>
          <t xml:space="preserve"> </t>
        </is>
      </c>
    </row>
    <row r="17">
      <c r="A17" s="4" t="inlineStr">
        <is>
          <t>Accounts receivable and unbilled receivables</t>
        </is>
      </c>
      <c r="B17" s="6" t="n">
        <v>12537</v>
      </c>
      <c r="C17" s="6" t="n">
        <v>1021</v>
      </c>
      <c r="D17" s="6" t="n">
        <v>-11389</v>
      </c>
    </row>
    <row r="18">
      <c r="A18" s="4" t="inlineStr">
        <is>
          <t>Prepaid and other current assets</t>
        </is>
      </c>
      <c r="B18" s="6" t="n">
        <v>-1718</v>
      </c>
      <c r="C18" s="6" t="n">
        <v>95</v>
      </c>
      <c r="D18" s="6" t="n">
        <v>-2544</v>
      </c>
    </row>
    <row r="19">
      <c r="A19" s="4" t="inlineStr">
        <is>
          <t>Accounts payable</t>
        </is>
      </c>
      <c r="B19" s="6" t="n">
        <v>186</v>
      </c>
      <c r="C19" s="6" t="n">
        <v>-479</v>
      </c>
      <c r="D19" s="6" t="n">
        <v>2365</v>
      </c>
    </row>
    <row r="20">
      <c r="A20" s="4" t="inlineStr">
        <is>
          <t>Accrued payroll and related costs</t>
        </is>
      </c>
      <c r="B20" s="6" t="n">
        <v>1276</v>
      </c>
      <c r="C20" s="6" t="n">
        <v>-3155</v>
      </c>
      <c r="D20" s="6" t="n">
        <v>-429</v>
      </c>
    </row>
    <row r="21">
      <c r="A21" s="4" t="inlineStr">
        <is>
          <t>Other accrued liabilities</t>
        </is>
      </c>
      <c r="B21" s="6" t="n">
        <v>-248</v>
      </c>
      <c r="C21" s="6" t="n">
        <v>-41</v>
      </c>
      <c r="D21" s="6" t="n">
        <v>202</v>
      </c>
    </row>
    <row r="22">
      <c r="A22" s="4" t="inlineStr">
        <is>
          <t>Deferred revenue</t>
        </is>
      </c>
      <c r="B22" s="6" t="n">
        <v>477</v>
      </c>
      <c r="C22" s="6" t="n">
        <v>-337</v>
      </c>
      <c r="D22" s="6" t="n">
        <v>66</v>
      </c>
    </row>
    <row r="23">
      <c r="A23" s="4" t="inlineStr">
        <is>
          <t>Net cash flows provided by operating activities</t>
        </is>
      </c>
      <c r="B23" s="6" t="n">
        <v>15978</v>
      </c>
      <c r="C23" s="6" t="n">
        <v>12615</v>
      </c>
      <c r="D23" s="6" t="n">
        <v>5216</v>
      </c>
    </row>
    <row r="24">
      <c r="A24" s="3" t="inlineStr">
        <is>
          <t>INVESTING ACTIVITIES:</t>
        </is>
      </c>
      <c r="B24" s="4" t="inlineStr">
        <is>
          <t xml:space="preserve"> </t>
        </is>
      </c>
      <c r="C24" s="4" t="inlineStr">
        <is>
          <t xml:space="preserve"> </t>
        </is>
      </c>
      <c r="D24" s="4" t="inlineStr">
        <is>
          <t xml:space="preserve"> </t>
        </is>
      </c>
    </row>
    <row r="25">
      <c r="A25" s="4" t="inlineStr">
        <is>
          <t>Recovery of (payments for) non-current deposits</t>
        </is>
      </c>
      <c r="B25" s="6" t="n">
        <v>119</v>
      </c>
      <c r="C25" s="6" t="n">
        <v>17</v>
      </c>
      <c r="D25" s="6" t="n">
        <v>-199</v>
      </c>
    </row>
    <row r="26">
      <c r="A26" s="4" t="inlineStr">
        <is>
          <t>Capital expenditures</t>
        </is>
      </c>
      <c r="B26" s="6" t="n">
        <v>-335</v>
      </c>
      <c r="C26" s="6" t="n">
        <v>-835</v>
      </c>
      <c r="D26" s="6" t="n">
        <v>-1895</v>
      </c>
    </row>
    <row r="27">
      <c r="A27" s="4" t="inlineStr">
        <is>
          <t>Proceeds from the sale of fixed assets</t>
        </is>
      </c>
      <c r="B27" s="6" t="n">
        <v>0</v>
      </c>
      <c r="C27" s="6" t="n">
        <v>0</v>
      </c>
      <c r="D27" s="6" t="n">
        <v>10</v>
      </c>
    </row>
    <row r="28">
      <c r="A28" s="4" t="inlineStr">
        <is>
          <t>Net cash flows (used in) investing activities</t>
        </is>
      </c>
      <c r="B28" s="6" t="n">
        <v>-216</v>
      </c>
      <c r="C28" s="6" t="n">
        <v>-818</v>
      </c>
      <c r="D28" s="6" t="n">
        <v>-2084</v>
      </c>
    </row>
    <row r="29">
      <c r="A29" s="3" t="inlineStr">
        <is>
          <t>FINANCING ACTIVITIES:</t>
        </is>
      </c>
      <c r="B29" s="4" t="inlineStr">
        <is>
          <t xml:space="preserve"> </t>
        </is>
      </c>
      <c r="C29" s="4" t="inlineStr">
        <is>
          <t xml:space="preserve"> </t>
        </is>
      </c>
      <c r="D29" s="4" t="inlineStr">
        <is>
          <t xml:space="preserve"> </t>
        </is>
      </c>
    </row>
    <row r="30">
      <c r="A30" s="4" t="inlineStr">
        <is>
          <t>(Repayments) on term loan facility</t>
        </is>
      </c>
      <c r="B30" s="6" t="n">
        <v>-1100</v>
      </c>
      <c r="C30" s="6" t="n">
        <v>-12000</v>
      </c>
      <c r="D30" s="6" t="n">
        <v>-4400</v>
      </c>
    </row>
    <row r="31">
      <c r="A31" s="4" t="inlineStr">
        <is>
          <t>Proceeds from the issuance of common stock</t>
        </is>
      </c>
      <c r="B31" s="6" t="n">
        <v>204</v>
      </c>
      <c r="C31" s="6" t="n">
        <v>263</v>
      </c>
      <c r="D31" s="6" t="n">
        <v>301</v>
      </c>
    </row>
    <row r="32">
      <c r="A32" s="4" t="inlineStr">
        <is>
          <t>Purchase of treasury stock</t>
        </is>
      </c>
      <c r="B32" s="6" t="n">
        <v>-618</v>
      </c>
      <c r="C32" s="6" t="n">
        <v>0</v>
      </c>
      <c r="D32" s="6" t="n">
        <v>0</v>
      </c>
    </row>
    <row r="33">
      <c r="A33" s="4" t="inlineStr">
        <is>
          <t>Payment of deferred financing costs</t>
        </is>
      </c>
      <c r="B33" s="6" t="n">
        <v>-64</v>
      </c>
      <c r="C33" s="6" t="n">
        <v>0</v>
      </c>
      <c r="D33" s="6" t="n">
        <v>-223</v>
      </c>
    </row>
    <row r="34">
      <c r="A34" s="4" t="inlineStr">
        <is>
          <t>Proceeds from the exercise of stock options</t>
        </is>
      </c>
      <c r="B34" s="6" t="n">
        <v>0</v>
      </c>
      <c r="C34" s="6" t="n">
        <v>1323</v>
      </c>
      <c r="D34" s="6" t="n">
        <v>229</v>
      </c>
    </row>
    <row r="35">
      <c r="A35" s="4" t="inlineStr">
        <is>
          <t>Net cash flows (used in) financing activities</t>
        </is>
      </c>
      <c r="B35" s="6" t="n">
        <v>-1578</v>
      </c>
      <c r="C35" s="6" t="n">
        <v>-10414</v>
      </c>
      <c r="D35" s="6" t="n">
        <v>-4093</v>
      </c>
    </row>
    <row r="36">
      <c r="A36" s="4" t="inlineStr">
        <is>
          <t>Effect of exchange rate changes on cash and cash equivalents</t>
        </is>
      </c>
      <c r="B36" s="6" t="n">
        <v>-94</v>
      </c>
      <c r="C36" s="6" t="n">
        <v>-948</v>
      </c>
      <c r="D36" s="6" t="n">
        <v>-94</v>
      </c>
    </row>
    <row r="37">
      <c r="A37" s="4" t="inlineStr">
        <is>
          <t>Net change in cash and cash equivalents</t>
        </is>
      </c>
      <c r="B37" s="6" t="n">
        <v>14090</v>
      </c>
      <c r="C37" s="6" t="n">
        <v>435</v>
      </c>
      <c r="D37" s="6" t="n">
        <v>-1055</v>
      </c>
    </row>
    <row r="38">
      <c r="A38" s="4" t="inlineStr">
        <is>
          <t>Cash and cash equivalents, beginning of period</t>
        </is>
      </c>
      <c r="B38" s="6" t="n">
        <v>7057</v>
      </c>
      <c r="C38" s="6" t="n">
        <v>6622</v>
      </c>
      <c r="D38" s="6" t="n">
        <v>7677</v>
      </c>
    </row>
    <row r="39">
      <c r="A39" s="4" t="inlineStr">
        <is>
          <t>Cash and cash equivalents, end of period</t>
        </is>
      </c>
      <c r="B39" s="6" t="n">
        <v>21147</v>
      </c>
      <c r="C39" s="6" t="n">
        <v>7057</v>
      </c>
      <c r="D39" s="6" t="n">
        <v>6622</v>
      </c>
    </row>
    <row r="40">
      <c r="A40" s="3" t="inlineStr">
        <is>
          <t>SUPPLEMENTAL DISCLOSURE:</t>
        </is>
      </c>
      <c r="B40" s="4" t="inlineStr">
        <is>
          <t xml:space="preserve"> </t>
        </is>
      </c>
      <c r="C40" s="4" t="inlineStr">
        <is>
          <t xml:space="preserve"> </t>
        </is>
      </c>
      <c r="D40" s="4" t="inlineStr">
        <is>
          <t xml:space="preserve"> </t>
        </is>
      </c>
    </row>
    <row r="41">
      <c r="A41" s="4" t="inlineStr">
        <is>
          <t>Cash payments for interest expense</t>
        </is>
      </c>
      <c r="B41" s="6" t="n">
        <v>43</v>
      </c>
      <c r="C41" s="6" t="n">
        <v>324</v>
      </c>
      <c r="D41" s="6" t="n">
        <v>623</v>
      </c>
    </row>
    <row r="42">
      <c r="A42" s="4" t="inlineStr">
        <is>
          <t>Cash payments for income taxes</t>
        </is>
      </c>
      <c r="B42" s="5" t="n">
        <v>1356</v>
      </c>
      <c r="C42" s="5" t="n">
        <v>2164</v>
      </c>
      <c r="D42" s="5" t="n">
        <v>38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Diluted EPS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7138</v>
      </c>
      <c r="C4" s="5" t="n">
        <v>8712</v>
      </c>
      <c r="D4" s="5" t="n">
        <v>12221</v>
      </c>
    </row>
    <row r="5">
      <c r="A5" s="4" t="inlineStr">
        <is>
          <t>Basic weighted-average shares outstanding</t>
        </is>
      </c>
      <c r="B5" s="6" t="n">
        <v>11613</v>
      </c>
      <c r="C5" s="6" t="n">
        <v>12077</v>
      </c>
      <c r="D5" s="6" t="n">
        <v>12007</v>
      </c>
    </row>
    <row r="6">
      <c r="A6" s="4" t="inlineStr">
        <is>
          <t>Diluted EPS</t>
        </is>
      </c>
      <c r="B6" s="7" t="n">
        <v>-0.61</v>
      </c>
      <c r="C6" s="7" t="n">
        <v>0.72</v>
      </c>
      <c r="D6" s="7" t="n">
        <v>1.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ummary Of Accumulated Other Comprehensive Income (Loss) (Detail)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 of Foreign Currency</t>
        </is>
      </c>
      <c r="B4" s="5" t="n">
        <v>-1555</v>
      </c>
      <c r="C4" s="5" t="n">
        <v>-607</v>
      </c>
      <c r="D4" s="5" t="n">
        <v>-513</v>
      </c>
    </row>
    <row r="5">
      <c r="A5" s="4" t="inlineStr">
        <is>
          <t>Gain (loss) arising during the period</t>
        </is>
      </c>
      <c r="B5" s="6" t="n">
        <v>-89</v>
      </c>
      <c r="C5" s="6" t="n">
        <v>-948</v>
      </c>
      <c r="D5" s="6" t="n">
        <v>-94</v>
      </c>
    </row>
    <row r="6">
      <c r="A6" s="4" t="inlineStr">
        <is>
          <t>Reclassification to earnings for gain (loss) realized</t>
        </is>
      </c>
      <c r="B6" s="4" t="inlineStr">
        <is>
          <t xml:space="preserve"> </t>
        </is>
      </c>
      <c r="C6" s="4" t="inlineStr">
        <is>
          <t xml:space="preserve"> </t>
        </is>
      </c>
      <c r="D6" s="6" t="n">
        <v>0</v>
      </c>
    </row>
    <row r="7">
      <c r="A7" s="4" t="inlineStr">
        <is>
          <t>Income tax (expense)</t>
        </is>
      </c>
      <c r="B7" s="4" t="inlineStr">
        <is>
          <t xml:space="preserve"> </t>
        </is>
      </c>
      <c r="C7" s="4" t="inlineStr">
        <is>
          <t xml:space="preserve"> </t>
        </is>
      </c>
      <c r="D7" s="6" t="n">
        <v>0</v>
      </c>
    </row>
    <row r="8">
      <c r="A8" s="4" t="inlineStr">
        <is>
          <t>Net other comprehensive income (loss) – year</t>
        </is>
      </c>
      <c r="B8" s="6" t="n">
        <v>-89</v>
      </c>
      <c r="C8" s="6" t="n">
        <v>-948</v>
      </c>
      <c r="D8" s="6" t="n">
        <v>-94</v>
      </c>
    </row>
    <row r="9">
      <c r="A9" s="4" t="inlineStr">
        <is>
          <t>Ending balance Foreign Currency</t>
        </is>
      </c>
      <c r="B9" s="6" t="n">
        <v>-1644</v>
      </c>
      <c r="C9" s="6" t="n">
        <v>-1555</v>
      </c>
      <c r="D9" s="6" t="n">
        <v>-607</v>
      </c>
    </row>
    <row r="10">
      <c r="A10" s="4" t="inlineStr">
        <is>
          <t>Beginning balance of Derivative Financial Instrument</t>
        </is>
      </c>
      <c r="B10" s="6" t="n">
        <v>0</v>
      </c>
      <c r="C10" s="6" t="n">
        <v>0</v>
      </c>
      <c r="D10" s="6" t="n">
        <v>-26</v>
      </c>
    </row>
    <row r="11">
      <c r="A11" s="4" t="inlineStr">
        <is>
          <t>Gain (loss) arising during the period</t>
        </is>
      </c>
      <c r="B11" s="6" t="n">
        <v>0</v>
      </c>
      <c r="C11" s="6" t="n">
        <v>0</v>
      </c>
      <c r="D11" s="6" t="n">
        <v>1</v>
      </c>
    </row>
    <row r="12">
      <c r="A12" s="4" t="inlineStr">
        <is>
          <t>Reclassification to earnings for gains realized</t>
        </is>
      </c>
      <c r="B12" s="4" t="inlineStr">
        <is>
          <t xml:space="preserve"> </t>
        </is>
      </c>
      <c r="C12" s="4" t="inlineStr">
        <is>
          <t xml:space="preserve"> </t>
        </is>
      </c>
      <c r="D12" s="6" t="n">
        <v>34</v>
      </c>
    </row>
    <row r="13">
      <c r="A13" s="4" t="inlineStr">
        <is>
          <t>Income tax (expense)</t>
        </is>
      </c>
      <c r="B13" s="4" t="inlineStr">
        <is>
          <t xml:space="preserve"> </t>
        </is>
      </c>
      <c r="C13" s="4" t="inlineStr">
        <is>
          <t xml:space="preserve"> </t>
        </is>
      </c>
      <c r="D13" s="6" t="n">
        <v>-9</v>
      </c>
    </row>
    <row r="14">
      <c r="A14" s="4" t="inlineStr">
        <is>
          <t>Net other comprehensive income (loss) – year</t>
        </is>
      </c>
      <c r="B14" s="6" t="n">
        <v>0</v>
      </c>
      <c r="C14" s="6" t="n">
        <v>0</v>
      </c>
      <c r="D14" s="6" t="n">
        <v>26</v>
      </c>
    </row>
    <row r="15">
      <c r="A15" s="4" t="inlineStr">
        <is>
          <t>Ending balance of Derivative Financial Instrument</t>
        </is>
      </c>
      <c r="B15" s="6" t="n">
        <v>0</v>
      </c>
      <c r="C15" s="6" t="n">
        <v>0</v>
      </c>
      <c r="D15" s="6" t="n">
        <v>0</v>
      </c>
    </row>
    <row r="16">
      <c r="A16" s="4" t="inlineStr">
        <is>
          <t>Beginning balance of Total</t>
        </is>
      </c>
      <c r="B16" s="6" t="n">
        <v>-1555</v>
      </c>
      <c r="C16" s="6" t="n">
        <v>-607</v>
      </c>
      <c r="D16" s="6" t="n">
        <v>-539</v>
      </c>
    </row>
    <row r="17">
      <c r="A17" s="4" t="inlineStr">
        <is>
          <t>Gain (loss) arising during the period</t>
        </is>
      </c>
      <c r="B17" s="6" t="n">
        <v>-89</v>
      </c>
      <c r="C17" s="6" t="n">
        <v>-948</v>
      </c>
      <c r="D17" s="6" t="n">
        <v>-93</v>
      </c>
    </row>
    <row r="18">
      <c r="A18" s="4" t="inlineStr">
        <is>
          <t>Reclassification to earnings for gains realized</t>
        </is>
      </c>
      <c r="B18" s="4" t="inlineStr">
        <is>
          <t xml:space="preserve"> </t>
        </is>
      </c>
      <c r="C18" s="4" t="inlineStr">
        <is>
          <t xml:space="preserve"> </t>
        </is>
      </c>
      <c r="D18" s="6" t="n">
        <v>34</v>
      </c>
    </row>
    <row r="19">
      <c r="A19" s="4" t="inlineStr">
        <is>
          <t>Income tax benefit</t>
        </is>
      </c>
      <c r="B19" s="4" t="inlineStr">
        <is>
          <t xml:space="preserve"> </t>
        </is>
      </c>
      <c r="C19" s="4" t="inlineStr">
        <is>
          <t xml:space="preserve"> </t>
        </is>
      </c>
      <c r="D19" s="6" t="n">
        <v>-9</v>
      </c>
    </row>
    <row r="20">
      <c r="A20" s="4" t="inlineStr">
        <is>
          <t>Net other comprehensive income (loss) – year</t>
        </is>
      </c>
      <c r="B20" s="6" t="n">
        <v>-89</v>
      </c>
      <c r="C20" s="6" t="n">
        <v>-948</v>
      </c>
      <c r="D20" s="6" t="n">
        <v>-68</v>
      </c>
    </row>
    <row r="21">
      <c r="A21" s="4" t="inlineStr">
        <is>
          <t>Ending balance of Total</t>
        </is>
      </c>
      <c r="B21" s="5" t="n">
        <v>-1644</v>
      </c>
      <c r="C21" s="5" t="n">
        <v>-1555</v>
      </c>
      <c r="D21" s="5" t="n">
        <v>-6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s - Additional Information (Detail) - USD ($) $ in Thousands</t>
        </is>
      </c>
      <c r="B1" s="2" t="inlineStr">
        <is>
          <t>12 Months Ended</t>
        </is>
      </c>
    </row>
    <row r="2">
      <c r="B2" s="2" t="inlineStr">
        <is>
          <t>Dec. 31, 2023</t>
        </is>
      </c>
      <c r="C2" s="2" t="inlineStr">
        <is>
          <t>Dec. 31, 2022</t>
        </is>
      </c>
      <c r="D2" s="2" t="inlineStr">
        <is>
          <t>Dec. 31, 2021</t>
        </is>
      </c>
      <c r="E2" s="2" t="inlineStr">
        <is>
          <t>Dec. 31, 2018</t>
        </is>
      </c>
      <c r="F2" s="2" t="inlineStr">
        <is>
          <t>Dec. 31, 2020</t>
        </is>
      </c>
    </row>
    <row r="3">
      <c r="A3" s="3" t="inlineStr">
        <is>
          <t>Fair Valu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aluation of contingent consideration liability</t>
        </is>
      </c>
      <c r="B4" s="5" t="n">
        <v>0</v>
      </c>
      <c r="C4" s="5" t="n">
        <v>0</v>
      </c>
      <c r="D4" s="5" t="n">
        <v>-2882</v>
      </c>
      <c r="E4" s="4" t="inlineStr">
        <is>
          <t xml:space="preserve"> </t>
        </is>
      </c>
      <c r="F4" s="4" t="inlineStr">
        <is>
          <t xml:space="preserve"> </t>
        </is>
      </c>
    </row>
    <row r="5">
      <c r="A5" s="4" t="inlineStr">
        <is>
          <t>Goodwill impairment</t>
        </is>
      </c>
      <c r="B5" s="6" t="n">
        <v>5300</v>
      </c>
      <c r="C5" s="6" t="n">
        <v>0</v>
      </c>
      <c r="D5" s="6" t="n">
        <v>0</v>
      </c>
      <c r="E5" s="4" t="inlineStr">
        <is>
          <t xml:space="preserve"> </t>
        </is>
      </c>
      <c r="F5" s="4" t="inlineStr">
        <is>
          <t xml:space="preserve"> </t>
        </is>
      </c>
    </row>
    <row r="6">
      <c r="A6" s="4" t="inlineStr">
        <is>
          <t>Data and Analytics Servic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t>
        </is>
      </c>
      <c r="B8" s="6" t="n">
        <v>5300</v>
      </c>
      <c r="C8" s="6" t="n">
        <v>0</v>
      </c>
      <c r="D8" s="6" t="n">
        <v>0</v>
      </c>
      <c r="E8" s="4" t="inlineStr">
        <is>
          <t xml:space="preserve"> </t>
        </is>
      </c>
      <c r="F8" s="4" t="inlineStr">
        <is>
          <t xml:space="preserve"> </t>
        </is>
      </c>
    </row>
    <row r="9">
      <c r="A9" s="4" t="inlineStr">
        <is>
          <t>Interest Rate Swa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contingent consideration</t>
        </is>
      </c>
      <c r="B11" s="6" t="n">
        <v>0</v>
      </c>
      <c r="C11" s="6" t="n">
        <v>0</v>
      </c>
      <c r="D11" s="4" t="inlineStr">
        <is>
          <t xml:space="preserve"> </t>
        </is>
      </c>
      <c r="E11" s="4" t="inlineStr">
        <is>
          <t xml:space="preserve"> </t>
        </is>
      </c>
      <c r="F11" s="4" t="inlineStr">
        <is>
          <t xml:space="preserve"> </t>
        </is>
      </c>
    </row>
    <row r="12">
      <c r="A12" s="4" t="inlineStr">
        <is>
          <t>Foreign Currency Contracts, Liability, Fair Value Disclosure</t>
        </is>
      </c>
      <c r="B12" s="4" t="inlineStr">
        <is>
          <t xml:space="preserve"> </t>
        </is>
      </c>
      <c r="C12" s="4" t="inlineStr">
        <is>
          <t xml:space="preserve"> </t>
        </is>
      </c>
      <c r="D12" s="6" t="n">
        <v>0</v>
      </c>
      <c r="E12" s="4" t="inlineStr">
        <is>
          <t xml:space="preserve"> </t>
        </is>
      </c>
      <c r="F12" s="4" t="inlineStr">
        <is>
          <t xml:space="preserve"> </t>
        </is>
      </c>
    </row>
    <row r="13">
      <c r="A13" s="4" t="inlineStr">
        <is>
          <t>Info Trellis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aluation of contingent consideration liability</t>
        </is>
      </c>
      <c r="B15" s="4" t="inlineStr">
        <is>
          <t xml:space="preserve"> </t>
        </is>
      </c>
      <c r="C15" s="6" t="n">
        <v>2900</v>
      </c>
      <c r="D15" s="4" t="inlineStr">
        <is>
          <t xml:space="preserve"> </t>
        </is>
      </c>
      <c r="E15" s="4" t="inlineStr">
        <is>
          <t xml:space="preserve"> </t>
        </is>
      </c>
      <c r="F15" s="4" t="inlineStr">
        <is>
          <t xml:space="preserve"> </t>
        </is>
      </c>
    </row>
    <row r="16">
      <c r="A16" s="4" t="inlineStr">
        <is>
          <t>Goodwill impairment</t>
        </is>
      </c>
      <c r="B16" s="6" t="n">
        <v>5300</v>
      </c>
      <c r="C16" s="4" t="inlineStr">
        <is>
          <t xml:space="preserve"> </t>
        </is>
      </c>
      <c r="D16" s="4" t="inlineStr">
        <is>
          <t xml:space="preserve"> </t>
        </is>
      </c>
      <c r="E16" s="5" t="n">
        <v>9700</v>
      </c>
      <c r="F16" s="4" t="inlineStr">
        <is>
          <t xml:space="preserve"> </t>
        </is>
      </c>
    </row>
    <row r="17">
      <c r="A17" s="4" t="inlineStr">
        <is>
          <t>AmberLeaf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aluation of contingent consideration liability</t>
        </is>
      </c>
      <c r="B19" s="6" t="n">
        <v>0</v>
      </c>
      <c r="C19" s="6" t="n">
        <v>0</v>
      </c>
      <c r="D19" s="5" t="n">
        <v>-2900</v>
      </c>
      <c r="E19" s="4" t="inlineStr">
        <is>
          <t xml:space="preserve"> </t>
        </is>
      </c>
      <c r="F19" s="4" t="inlineStr">
        <is>
          <t xml:space="preserve"> </t>
        </is>
      </c>
    </row>
    <row r="20">
      <c r="A20" s="4" t="inlineStr">
        <is>
          <t>Fair value of contingent consideration</t>
        </is>
      </c>
      <c r="B20" s="5" t="n">
        <v>0</v>
      </c>
      <c r="C20" s="5" t="n">
        <v>0</v>
      </c>
      <c r="D20" s="4" t="inlineStr">
        <is>
          <t xml:space="preserve"> </t>
        </is>
      </c>
      <c r="E20" s="4" t="inlineStr">
        <is>
          <t xml:space="preserve"> </t>
        </is>
      </c>
      <c r="F20" s="5" t="n">
        <v>290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hanges in Contingent Consideration Liability (Detail) - USD ($) $ in Thousand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Beginning balance</t>
        </is>
      </c>
      <c r="B4" s="5" t="n">
        <v>0</v>
      </c>
      <c r="C4" s="5" t="n">
        <v>0</v>
      </c>
      <c r="D4" s="5" t="n">
        <v>2882</v>
      </c>
    </row>
    <row r="5">
      <c r="A5" s="4" t="inlineStr">
        <is>
          <t>Revaluation</t>
        </is>
      </c>
      <c r="B5" s="6" t="n">
        <v>0</v>
      </c>
      <c r="C5" s="6" t="n">
        <v>0</v>
      </c>
      <c r="D5" s="6" t="n">
        <v>-2882</v>
      </c>
    </row>
    <row r="6">
      <c r="A6" s="4" t="inlineStr">
        <is>
          <t>Ending balance</t>
        </is>
      </c>
      <c r="B6" s="5" t="n">
        <v>0</v>
      </c>
      <c r="C6" s="5" t="n">
        <v>0</v>
      </c>
      <c r="D6"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inancial Assets (Liabilities) at Fair Value Measured on Non-recurring Basis (Detail) - Fair Value, Nonrecurring [Member] $ in Thousands</t>
        </is>
      </c>
      <c r="B1" s="2" t="inlineStr">
        <is>
          <t>Dec. 31, 2023 USD ($)</t>
        </is>
      </c>
    </row>
    <row r="2">
      <c r="A2" s="3" t="inlineStr">
        <is>
          <t>Fair Value Of Assets And Liabilities Measured On Non Recurring Basis [Line Items]</t>
        </is>
      </c>
      <c r="B2" s="4" t="inlineStr">
        <is>
          <t xml:space="preserve"> </t>
        </is>
      </c>
    </row>
    <row r="3">
      <c r="A3" s="4" t="inlineStr">
        <is>
          <t>Goodwill</t>
        </is>
      </c>
      <c r="B3" s="5" t="n">
        <v>27210</v>
      </c>
    </row>
    <row r="4">
      <c r="A4" s="4" t="inlineStr">
        <is>
          <t>Level 1 [Member]</t>
        </is>
      </c>
      <c r="B4" s="4" t="inlineStr">
        <is>
          <t xml:space="preserve"> </t>
        </is>
      </c>
    </row>
    <row r="5">
      <c r="A5" s="3" t="inlineStr">
        <is>
          <t>Fair Value Of Assets And Liabilities Measured On Non Recurring Basis [Line Items]</t>
        </is>
      </c>
      <c r="B5" s="4" t="inlineStr">
        <is>
          <t xml:space="preserve"> </t>
        </is>
      </c>
    </row>
    <row r="6">
      <c r="A6" s="4" t="inlineStr">
        <is>
          <t>Goodwill</t>
        </is>
      </c>
      <c r="B6" s="6" t="n">
        <v>0</v>
      </c>
    </row>
    <row r="7">
      <c r="A7" s="4" t="inlineStr">
        <is>
          <t>Level 2 [Member]</t>
        </is>
      </c>
      <c r="B7" s="4" t="inlineStr">
        <is>
          <t xml:space="preserve"> </t>
        </is>
      </c>
    </row>
    <row r="8">
      <c r="A8" s="3" t="inlineStr">
        <is>
          <t>Fair Value Of Assets And Liabilities Measured On Non Recurring Basis [Line Items]</t>
        </is>
      </c>
      <c r="B8" s="4" t="inlineStr">
        <is>
          <t xml:space="preserve"> </t>
        </is>
      </c>
    </row>
    <row r="9">
      <c r="A9" s="4" t="inlineStr">
        <is>
          <t>Goodwill</t>
        </is>
      </c>
      <c r="B9" s="6" t="n">
        <v>0</v>
      </c>
    </row>
    <row r="10">
      <c r="A10" s="4" t="inlineStr">
        <is>
          <t>Level 3 [Member]</t>
        </is>
      </c>
      <c r="B10" s="4" t="inlineStr">
        <is>
          <t xml:space="preserve"> </t>
        </is>
      </c>
    </row>
    <row r="11">
      <c r="A11" s="3" t="inlineStr">
        <is>
          <t>Fair Value Of Assets And Liabilities Measured On Non Recurring Basis [Line Items]</t>
        </is>
      </c>
      <c r="B11" s="4" t="inlineStr">
        <is>
          <t xml:space="preserve"> </t>
        </is>
      </c>
    </row>
    <row r="12">
      <c r="A12" s="4" t="inlineStr">
        <is>
          <t>Goodwill</t>
        </is>
      </c>
      <c r="B12" s="5" t="n">
        <v>272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Segments and Geographic Information - Additional Information (Detail)</t>
        </is>
      </c>
      <c r="B1" s="2" t="inlineStr">
        <is>
          <t>12 Months Ended</t>
        </is>
      </c>
    </row>
    <row r="2">
      <c r="B2" s="2" t="inlineStr">
        <is>
          <t>Dec. 31, 2023 Segment</t>
        </is>
      </c>
    </row>
    <row r="3">
      <c r="A3" s="3" t="inlineStr">
        <is>
          <t>Segment Reporting Information [Line Items]</t>
        </is>
      </c>
      <c r="B3" s="4" t="inlineStr">
        <is>
          <t xml:space="preserve"> </t>
        </is>
      </c>
    </row>
    <row r="4">
      <c r="A4" s="4" t="inlineStr">
        <is>
          <t>Number of reportable segments</t>
        </is>
      </c>
      <c r="B4" s="6" t="n">
        <v>2</v>
      </c>
    </row>
    <row r="5">
      <c r="A5" s="4" t="inlineStr">
        <is>
          <t>Data and Analytics Services [Member] | Business Combination Credit Agreement [Member]</t>
        </is>
      </c>
      <c r="B5" s="4" t="inlineStr">
        <is>
          <t xml:space="preserve"> </t>
        </is>
      </c>
    </row>
    <row r="6">
      <c r="A6" s="3" t="inlineStr">
        <is>
          <t>Segment Reporting Information [Line Items]</t>
        </is>
      </c>
      <c r="B6" s="4" t="inlineStr">
        <is>
          <t xml:space="preserve"> </t>
        </is>
      </c>
    </row>
    <row r="7">
      <c r="A7" s="4" t="inlineStr">
        <is>
          <t>Business acquisition date</t>
        </is>
      </c>
      <c r="B7" s="4" t="inlineStr">
        <is>
          <t>Jul. 13,  2017</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ummary of Operating Segments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01098</v>
      </c>
      <c r="C4" s="5" t="n">
        <v>242238</v>
      </c>
      <c r="D4" s="5" t="n">
        <v>222012</v>
      </c>
    </row>
    <row r="5">
      <c r="A5" s="4" t="inlineStr">
        <is>
          <t>Gross Margin %:</t>
        </is>
      </c>
      <c r="B5" s="10" t="n">
        <v>0.254</v>
      </c>
      <c r="C5" s="10" t="n">
        <v>0.261</v>
      </c>
      <c r="D5" s="10" t="n">
        <v>0.268</v>
      </c>
    </row>
    <row r="6">
      <c r="A6" s="4" t="inlineStr">
        <is>
          <t>Segment operating income (loss):</t>
        </is>
      </c>
      <c r="B6" s="5" t="n">
        <v>-9275</v>
      </c>
      <c r="C6" s="5" t="n">
        <v>12199</v>
      </c>
      <c r="D6" s="5" t="n">
        <v>17610</v>
      </c>
    </row>
    <row r="7">
      <c r="A7" s="4" t="inlineStr">
        <is>
          <t>Amortization of acquired intangible assets</t>
        </is>
      </c>
      <c r="B7" s="6" t="n">
        <v>-2772</v>
      </c>
      <c r="C7" s="6" t="n">
        <v>-2987</v>
      </c>
      <c r="D7" s="6" t="n">
        <v>-3170</v>
      </c>
    </row>
    <row r="8">
      <c r="A8" s="4" t="inlineStr">
        <is>
          <t>Goodwill impairment</t>
        </is>
      </c>
      <c r="B8" s="6" t="n">
        <v>-5300</v>
      </c>
      <c r="C8" s="6" t="n">
        <v>0</v>
      </c>
      <c r="D8" s="6" t="n">
        <v>0</v>
      </c>
    </row>
    <row r="9">
      <c r="A9" s="4" t="inlineStr">
        <is>
          <t>Employment-related claim, net of recoveries</t>
        </is>
      </c>
      <c r="B9" s="6" t="n">
        <v>-3100</v>
      </c>
      <c r="C9" s="6" t="n">
        <v>0</v>
      </c>
      <c r="D9" s="6" t="n">
        <v>0</v>
      </c>
    </row>
    <row r="10">
      <c r="A10" s="4" t="inlineStr">
        <is>
          <t>Cybersecurity breach</t>
        </is>
      </c>
      <c r="B10" s="6" t="n">
        <v>0</v>
      </c>
      <c r="C10" s="6" t="n">
        <v>-450</v>
      </c>
      <c r="D10" s="6" t="n">
        <v>0</v>
      </c>
    </row>
    <row r="11">
      <c r="A11" s="4" t="inlineStr">
        <is>
          <t>Severance expense</t>
        </is>
      </c>
      <c r="B11" s="6" t="n">
        <v>-2350</v>
      </c>
      <c r="C11" s="6" t="n">
        <v>-990</v>
      </c>
      <c r="D11" s="6" t="n">
        <v>0</v>
      </c>
    </row>
    <row r="12">
      <c r="A12" s="4" t="inlineStr">
        <is>
          <t>Revaluation of contingent consideration liability</t>
        </is>
      </c>
      <c r="B12" s="6" t="n">
        <v>0</v>
      </c>
      <c r="C12" s="6" t="n">
        <v>0</v>
      </c>
      <c r="D12" s="6" t="n">
        <v>2882</v>
      </c>
    </row>
    <row r="13">
      <c r="A13" s="4" t="inlineStr">
        <is>
          <t>Acquisition transaction expenses</t>
        </is>
      </c>
      <c r="B13" s="6" t="n">
        <v>0</v>
      </c>
      <c r="C13" s="6" t="n">
        <v>0</v>
      </c>
      <c r="D13" s="6" t="n">
        <v>-140</v>
      </c>
    </row>
    <row r="14">
      <c r="A14" s="4" t="inlineStr">
        <is>
          <t>Interest expense, FX gains/losses and other, net</t>
        </is>
      </c>
      <c r="B14" s="6" t="n">
        <v>244</v>
      </c>
      <c r="C14" s="6" t="n">
        <v>292</v>
      </c>
      <c r="D14" s="6" t="n">
        <v>-724</v>
      </c>
    </row>
    <row r="15">
      <c r="A15" s="4" t="inlineStr">
        <is>
          <t>Income (loss) before income taxes</t>
        </is>
      </c>
      <c r="B15" s="6" t="n">
        <v>-9031</v>
      </c>
      <c r="C15" s="6" t="n">
        <v>12491</v>
      </c>
      <c r="D15" s="6" t="n">
        <v>16886</v>
      </c>
    </row>
    <row r="16">
      <c r="A16" s="4" t="inlineStr">
        <is>
          <t>Data and Analytics Service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5" t="n">
        <v>34358</v>
      </c>
      <c r="C18" s="5" t="n">
        <v>40594</v>
      </c>
      <c r="D18" s="5" t="n">
        <v>38339</v>
      </c>
    </row>
    <row r="19">
      <c r="A19" s="4" t="inlineStr">
        <is>
          <t>Gross Margin %:</t>
        </is>
      </c>
      <c r="B19" s="10" t="n">
        <v>0.435</v>
      </c>
      <c r="C19" s="10" t="n">
        <v>0.415</v>
      </c>
      <c r="D19" s="10" t="n">
        <v>0.484</v>
      </c>
    </row>
    <row r="20">
      <c r="A20" s="4" t="inlineStr">
        <is>
          <t>Goodwill impairment</t>
        </is>
      </c>
      <c r="B20" s="5" t="n">
        <v>-5300</v>
      </c>
      <c r="C20" s="5" t="n">
        <v>0</v>
      </c>
      <c r="D20" s="5" t="n">
        <v>0</v>
      </c>
    </row>
    <row r="21">
      <c r="A21" s="4" t="inlineStr">
        <is>
          <t>IT Staffing Service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5" t="n">
        <v>166740</v>
      </c>
      <c r="C23" s="5" t="n">
        <v>201644</v>
      </c>
      <c r="D23" s="5" t="n">
        <v>183673</v>
      </c>
    </row>
    <row r="24">
      <c r="A24" s="4" t="inlineStr">
        <is>
          <t>Gross Margin %:</t>
        </is>
      </c>
      <c r="B24" s="10" t="n">
        <v>0.216</v>
      </c>
      <c r="C24" s="8" t="n">
        <v>0.23</v>
      </c>
      <c r="D24" s="10" t="n">
        <v>0.223</v>
      </c>
    </row>
    <row r="25">
      <c r="A25" s="4" t="inlineStr">
        <is>
          <t>Goodwill impairment</t>
        </is>
      </c>
      <c r="B25" s="5" t="n">
        <v>0</v>
      </c>
      <c r="C25" s="5" t="n">
        <v>0</v>
      </c>
      <c r="D25" s="5" t="n">
        <v>0</v>
      </c>
    </row>
    <row r="26">
      <c r="A26" s="4" t="inlineStr">
        <is>
          <t>Operating Segment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egment operating income (loss):</t>
        </is>
      </c>
      <c r="B28" s="6" t="n">
        <v>4247</v>
      </c>
      <c r="C28" s="6" t="n">
        <v>16626</v>
      </c>
      <c r="D28" s="6" t="n">
        <v>18038</v>
      </c>
    </row>
    <row r="29">
      <c r="A29" s="4" t="inlineStr">
        <is>
          <t>Operating Segments [Member] | Data and Analytics Service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egment operating income (loss):</t>
        </is>
      </c>
      <c r="B31" s="6" t="n">
        <v>-1807</v>
      </c>
      <c r="C31" s="6" t="n">
        <v>3329</v>
      </c>
      <c r="D31" s="6" t="n">
        <v>5310</v>
      </c>
    </row>
    <row r="32">
      <c r="A32" s="4" t="inlineStr">
        <is>
          <t>Operating Segments [Member] | IT Staffing Service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Segment operating income (loss):</t>
        </is>
      </c>
      <c r="B34" s="5" t="n">
        <v>6054</v>
      </c>
      <c r="C34" s="5" t="n">
        <v>13297</v>
      </c>
      <c r="D34" s="5" t="n">
        <v>1272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ummary of Assets by Segment (Detail) - USD ($) $ in Thousands</t>
        </is>
      </c>
      <c r="B1" s="2" t="inlineStr">
        <is>
          <t>12 Months Ended</t>
        </is>
      </c>
    </row>
    <row r="2">
      <c r="B2" s="2" t="inlineStr">
        <is>
          <t>Dec. 31, 2023</t>
        </is>
      </c>
      <c r="C2" s="2" t="inlineStr">
        <is>
          <t>Dec. 31, 2022</t>
        </is>
      </c>
      <c r="D2" s="2" t="inlineStr">
        <is>
          <t>Dec. 31, 2021</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assets</t>
        </is>
      </c>
      <c r="B4" s="5" t="n">
        <v>105227</v>
      </c>
      <c r="C4" s="5" t="n">
        <v>108879</v>
      </c>
      <c r="D4" s="5" t="n">
        <v>114068</v>
      </c>
    </row>
    <row r="5">
      <c r="A5" s="4" t="inlineStr">
        <is>
          <t>Depreciation &amp; Amortization</t>
        </is>
      </c>
      <c r="B5" s="6" t="n">
        <v>3855</v>
      </c>
      <c r="C5" s="6" t="n">
        <v>4195</v>
      </c>
      <c r="D5" s="6" t="n">
        <v>3979</v>
      </c>
    </row>
    <row r="6">
      <c r="A6" s="4" t="inlineStr">
        <is>
          <t>Capital Expenditures</t>
        </is>
      </c>
      <c r="B6" s="6" t="n">
        <v>335</v>
      </c>
      <c r="C6" s="6" t="n">
        <v>835</v>
      </c>
      <c r="D6" s="6" t="n">
        <v>1895</v>
      </c>
    </row>
    <row r="7">
      <c r="A7" s="4" t="inlineStr">
        <is>
          <t>Data and Analytics Services [Member]</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6" t="n">
        <v>45681</v>
      </c>
      <c r="C9" s="6" t="n">
        <v>54544</v>
      </c>
      <c r="D9" s="6" t="n">
        <v>56634</v>
      </c>
    </row>
    <row r="10">
      <c r="A10" s="4" t="inlineStr">
        <is>
          <t>Depreciation &amp; Amortization</t>
        </is>
      </c>
      <c r="B10" s="6" t="n">
        <v>2704</v>
      </c>
      <c r="C10" s="6" t="n">
        <v>2860</v>
      </c>
      <c r="D10" s="6" t="n">
        <v>2662</v>
      </c>
    </row>
    <row r="11">
      <c r="A11" s="4" t="inlineStr">
        <is>
          <t>Capital Expenditures</t>
        </is>
      </c>
      <c r="B11" s="6" t="n">
        <v>177</v>
      </c>
      <c r="C11" s="6" t="n">
        <v>756</v>
      </c>
      <c r="D11" s="6" t="n">
        <v>1692</v>
      </c>
    </row>
    <row r="12">
      <c r="A12" s="4" t="inlineStr">
        <is>
          <t>IT Staffing Services [Member]</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Total assets</t>
        </is>
      </c>
      <c r="B14" s="6" t="n">
        <v>59546</v>
      </c>
      <c r="C14" s="6" t="n">
        <v>54335</v>
      </c>
      <c r="D14" s="6" t="n">
        <v>57434</v>
      </c>
    </row>
    <row r="15">
      <c r="A15" s="4" t="inlineStr">
        <is>
          <t>Depreciation &amp; Amortization</t>
        </is>
      </c>
      <c r="B15" s="6" t="n">
        <v>1151</v>
      </c>
      <c r="C15" s="6" t="n">
        <v>1335</v>
      </c>
      <c r="D15" s="6" t="n">
        <v>1317</v>
      </c>
    </row>
    <row r="16">
      <c r="A16" s="4" t="inlineStr">
        <is>
          <t>Capital Expenditures</t>
        </is>
      </c>
      <c r="B16" s="5" t="n">
        <v>158</v>
      </c>
      <c r="C16" s="5" t="n">
        <v>79</v>
      </c>
      <c r="D16" s="5" t="n">
        <v>2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ummary of Revenue from External Customers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01098</v>
      </c>
      <c r="C4" s="5" t="n">
        <v>242238</v>
      </c>
      <c r="D4" s="5" t="n">
        <v>222012</v>
      </c>
    </row>
    <row r="5">
      <c r="A5" s="4" t="inlineStr">
        <is>
          <t>Equipment, Enterprise Software and Leasehold Improvements, net</t>
        </is>
      </c>
      <c r="B5" s="6" t="n">
        <v>1913</v>
      </c>
      <c r="C5" s="6" t="n">
        <v>2665</v>
      </c>
      <c r="D5" s="6" t="n">
        <v>3038</v>
      </c>
    </row>
    <row r="6">
      <c r="A6" s="4" t="inlineStr">
        <is>
          <t>United State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197246</v>
      </c>
      <c r="C8" s="6" t="n">
        <v>236187</v>
      </c>
      <c r="D8" s="6" t="n">
        <v>214379</v>
      </c>
    </row>
    <row r="9">
      <c r="A9" s="4" t="inlineStr">
        <is>
          <t>Equipment, Enterprise Software and Leasehold Improvements, net</t>
        </is>
      </c>
      <c r="B9" s="6" t="n">
        <v>791</v>
      </c>
      <c r="C9" s="6" t="n">
        <v>1353</v>
      </c>
      <c r="D9" s="6" t="n">
        <v>2221</v>
      </c>
    </row>
    <row r="10">
      <c r="A10" s="4" t="inlineStr">
        <is>
          <t>Canada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2474</v>
      </c>
      <c r="C12" s="6" t="n">
        <v>4215</v>
      </c>
      <c r="D12" s="6" t="n">
        <v>4543</v>
      </c>
    </row>
    <row r="13">
      <c r="A13" s="4" t="inlineStr">
        <is>
          <t>Equipment, Enterprise Software and Leasehold Improvements, net</t>
        </is>
      </c>
      <c r="B13" s="6" t="n">
        <v>332</v>
      </c>
      <c r="C13" s="6" t="n">
        <v>429</v>
      </c>
      <c r="D13" s="6" t="n">
        <v>2</v>
      </c>
    </row>
    <row r="14">
      <c r="A14" s="4" t="inlineStr">
        <is>
          <t>India and Other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1378</v>
      </c>
      <c r="C16" s="6" t="n">
        <v>1836</v>
      </c>
      <c r="D16" s="6" t="n">
        <v>3090</v>
      </c>
    </row>
    <row r="17">
      <c r="A17" s="4" t="inlineStr">
        <is>
          <t>Equipment, Enterprise Software and Leasehold Improvements, net</t>
        </is>
      </c>
      <c r="B17" s="5" t="n">
        <v>790</v>
      </c>
      <c r="C17" s="5" t="n">
        <v>883</v>
      </c>
      <c r="D17" s="5" t="n">
        <v>81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Party Transactions - Additional Information (Detail)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s of Transaction</t>
        </is>
      </c>
      <c r="B4" s="4" t="inlineStr">
        <is>
          <t xml:space="preserve"> </t>
        </is>
      </c>
      <c r="C4" s="5" t="n">
        <v>14000</v>
      </c>
      <c r="D4" s="4" t="inlineStr">
        <is>
          <t xml:space="preserve"> </t>
        </is>
      </c>
    </row>
    <row r="5">
      <c r="A5" s="4" t="inlineStr">
        <is>
          <t>CrowdStrike In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erm of agreement</t>
        </is>
      </c>
      <c r="B7" s="4" t="inlineStr">
        <is>
          <t>3 years</t>
        </is>
      </c>
      <c r="C7" s="4" t="inlineStr">
        <is>
          <t xml:space="preserve"> </t>
        </is>
      </c>
      <c r="D7" s="4" t="inlineStr">
        <is>
          <t xml:space="preserve"> </t>
        </is>
      </c>
    </row>
    <row r="8">
      <c r="A8" s="4" t="inlineStr">
        <is>
          <t>Related party purchases</t>
        </is>
      </c>
      <c r="B8" s="5" t="n">
        <v>118000</v>
      </c>
      <c r="C8" s="5" t="n">
        <v>98000</v>
      </c>
      <c r="D8" s="5" t="n">
        <v>9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sentation References in this Annual Report on Form 10-K Description of Business We are a provider of Digital Transformation IT Services to mostly large and medium-sized Our portfolio of offerings includes data management and analytics services; digital learning services; and IT staffing services. With our 2017 acquisition of the services division of Canada-based InfoTrellis, Inc., we added specialized capabilities in delivering data and analytics services to our customers, which became our Data and Analytics Services segment. This segment offers project-based consulting services in the areas of data management, data engineering and data science, with such services delivered using on-site Our IT staffing segment combines technical expertise with business process experience in a broad range of staffing services in digital and mainstream technologies, which can be delivered onshore as well as offshore. Our digital technologies include data management, analytics, cloud, mobility, social and artificial intelligence. We work with businesses and institutions with significant IT spending and recurring staffing service needs. We also support smaller organizations with their “project focused” temporary IT staffing requirements. The COVID-19 roll-out COVID-19 COVID-19 Accounting Principles The Company’s Consolidated Financial Statements have been prepared in accordance with accounting principles generally accepted in the United States of America (“GAAP”). Principles of Consolidation The Consolidated Financial Statements include the accounts of the Company and its wholly-owned subsidiaries. All materia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Actual results could differ from these estimates. Cash and Cash Equivalents Cash and cash equivalents are defined as cash and highly liquid debt investments with maturities of three months or less when purchased. Cash equivalents are stated at cost, which approximates market value. Accounts Receivable and Unbilled Receivables The Company extends credit to clients based upon management’s assessment of their creditworthiness. A substantial portion of the Company’s revenue, and the resulting accounts receivable, are from Fortune 1000 companies, major systems integrators and other staffing organizations. The Company does not generally charge interest on delinquent accounts receivable. Unbilled receivables represent amounts recognized as revenues based on services performed and, in accordance with the terms of the client contract, will be invoiced in a subsequent period. See Note 2 “Revenue from Contracts with Customers” for further details. Allowance for Credit Losses Accounts receivable are reviewed periodically to determine the probability of loss. The Company records an allowance for credit losses when it is probable that the related receivable balance will not be collected based on historical collection experience, client-specific collection issues, and other matters the Company identifies in its collection monitoring. A reconciliation of the beginning and ending amounts of allowance for credit losses for the three years ended December 31, 2023 is as follows:
Balance at Charged Recoveries/ Balance
(Amounts in thousands)
Year ended December 31, 2023 $ 444 $ (30 ) $ 114 $ 528
Year ended December 31, 2022 375 50 19 444
Year ended December 31, 2021 413 130 (168 ) 375 Equipment, Enterprise Software and Leasehold Improvements Equipment, enterprise software and leasehold improvements are stated at historical cost. The Company provides for depreciation using the straight-line method over the estimated useful lives of the assets. Leasehold improvements are amortized over the shorter of (a) the remaining term of the lease or (b) the estimated useful life of the improvements. Repairs and maintenance, which do not extend the useful life of the respective assets, are charged to expense as incurred. Upon disposal, assets and related accumulated depreciation are removed from the Company’s accounts and the resulting gains or losses are reflected in the Company’s Consolidated Statement of Operations. The estimated useful lives of depreciable assets are primarily as follows:
Laptop Computers 3 4
Equipment 3 5
Enterprise Software 3 5 The Company capitalizes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 and services consumed in developing or obtaining internal-use internal-use The Company capitalized approximately $1.0 million in 2021 and $0.3 million in 2022 related to an expanded implementation of its enterprise software application to its Data and Analytics business segment, which was placed in service on April 1, 2022. The Company started amortizing these costs commencing with their go-live Depreciation and amortization expense related to fixed assets totaled $1,083,000, $1,208,000 and $809,000 for the years ended December 31, 2023, 2022 and 2021, respectively. Goodwill and Intangible Assets Identifiable intangible assets are recorded at fair value as of the closing date when acquired in a business combination. Identifiable intangible assets related to acquisitions consisted of client relationships, covenants not-to-compete, Excess purchase price over the fair value of net tangible assets and identifiable intangible assets acquired are recorded as goodwill. Goodwill is not amortized but is tested for impairment at least on an annual basis. If impairment is indicated, a write-down to fair value is recorded based on the excess of the carrying value of the reporting unit over its fair market value. We review goodwill and intangible assets for impairment annually as of October 1 st In conducting our annual impairment testing, we have the option to first assess qualitative factors to determine whether the existence of events or circumstances leads to a determination that it is more likely than not (more than 50%) that the estimated fair value of a reporting unit is less than its carrying amount. If not, no further goodwill impairment testing is required. If it is more likely than not that a reporting unit’s fair value is less than its carrying amount, we are then required to perform a quantitative impairment test. We also may elect not to perform the qualitative assessment, and instead, proceed directly to the quantitative impairment test. In 2023, 2022 and 2021, we performed quantitative impairment tests related to our IT Staffing Services segment, which includes the June 2015 acquisition of Hudson Global Resources Management, Inc.’s U.S. IT staffing business (“Hudson IT”). The results of each of these testing’s indicated no impairment associated with the carrying amount of goodwill. Additionally in 2023, 2022 and 2021, we performed quantitative impairment tests related to our Data and Analytics Services segment which includes the July 2017 acquisition of InfoTrellis and the October 2020 acquisition of AmberLeaf. The results of these 2022 and 2021 testing’s indicated no impairment associated with the carrying amount of goodwill. On October 1, 2023, our annual impairment testing date, we did not identify an impairment. However, due to a triggering event in the fourth quarter related to declining revenue trends and lower future revenue projections, our December 31, 2023 testing results indicated impairment associated with the carrying amount of goodwill of expenses Business Combinations The Company accounts for acquisitions in accordance with guidance found in ASC 805, Business Combinations (1) in-process ASC 805 requires that any excess purchase price over fair value of assets acquired (including identifiable intangibles) and liabilities assumed be recognized as goodwill. Additionally, any excess fair value of acquired net assets over acquisition consideration results in a bargain purchase gain. Prior to recording a gain, the acquiring entity must reassess whether all acquired assets and assumed liabilities have been identified and must perform re-measurements Leases Leases Right-of-use Income Taxes The Company records an estimated liability for income and other taxes based on what management determines will likely be paid in the various tax jurisdictions in which we operate. Management uses its best judgment in the determination of these amounts. However, the liabilities ultimately realized and paid are dependent on various matters, including the resolution of the tax audits in the various affected tax jurisdictions, and may differ from the amounts recorded. An adjustment to the estimated liability would be recorded through income in the period in which it becomes probable that the amount of the actual liability differs from the amount recorded. Management determines the Company’s income tax provision using the asset and liability method. Under this method, deferred income taxes are provided for the temporary differences between the financial reporting basis and the tax basis of the Company’s assets and liabilities. The Company measures deferred tax assets and liabilities using enacted tax rates in effect for the year in which we expect to recover or settle the temporary differences. The effect of a change in tax rates on deferred taxes is recognized in the period that the change is enacted. The Company evaluates its deferred tax assets and records a valuation allowance when, in management’s opinion, it is more likely than not that some portion or all of the deferred tax assets will not be realized. As of December 31, 2023, 2022 and 2021, the Company provided a valuation allowance of $628,000, $ and $ , respectively, related to the uncertainty of the realization of foreign net operating losses (“NOL”). The Tax Cuts and Jobs Act of 2017 (“TCJA”) created a new requirement that certain income earned by foreign subsidiaries, known as global intangible low-tax The Company accounts for uncertain tax positions in accordance with ASC Topic 740-10, Accounting for Uncertainty in Income Taxes The income tax returns of the Company’s Canadian subsidiary for the 2018 and 2019 tax years are currently under audit by the Canadian taxing authorities. Deferred Financing Costs The Company capitalizes expenses directly related to securing and amending its credit facilities. These deferred costs are amortized as interest expense over the term of the underlying credit facilities. Unamortized deferred financing costs are shown as a non-current Contingent Consideration Liability In connection with the AmberLeaf acquisition in 2020, the Company had an obligation to pay consideration that was contingent upon the achievement of specified revenue growth and EBITDA margin objectives. As of the acquisition date, the Company recorded a contingent consideration liability of $2.9 million representing the estimated fair value of the contingent consideration that was expected to be paid. The fair value of the contingent consideration liability was estimated by utilizing a probability weighted simulation model to determine the fair value of contingent consideration. We re-measured No contingent consideration revaluation was recorded in 2023 or 2022. In 2021, the Company revalued the contingent consideration liability related to the AmberLeaf acquisition after determining that relevant conditions for payment of such liability were likely not to be satisfied. The revaluation resulted in a $2.9 million reduction in the contingent consideration liability. The credit is reflected in selling, general and administrative expenses in the Company’s Consolidated Statements of Operations, in Item 8, herein. No contingent consideration liability remained outstanding as of December 31, 2023 and 2022. Segment Reporting The Company has two Revenue Recognition The Company recognizes revenue on time-and-material Time-and-material contracts typically bill at an agreed upon hourly rate, plus out-of-pocket expense reimbursement. Out-of-pocket expense reimbursement amounts vary by assignment, but on average represent less than % of the total contract revenues. Revenue is earned on a per transaction or labor hour basis, as that amount directly corresponds The Company recognizes revenue on fixed price contracts over time as services are rendered and uses a cost-based input method to measure progress. Determining a measure of progress requires management to make judgments that affect the timing of revenue recognized. Under the cost-based input method, the extent of progress towards completion is measured based on the ratio of costs incurred to date to the total estimated costs at completion of the performance obligation. Revenues, including estimated fees or profits, are recorded proportionally as costs are incurred. Incurred cost represents work performed, which corresponds with, and thereby best depicts, the transfer of control to the client. The Company has determined that the cost-based input method provides a faithful depiction of the transfer of goods or services to the customer. Estimated losses are recognized immediately in the period in which current estimates indicate a loss. We record deferred revenues when cash payments are received or due in advance of our performance, including amounts which may be refundable. The Company’s time-and-material In certain situations related to client direct hire assignments, where the Company’s fee is contingent upon the hired resources’ continued employment with the client, revenue is not fully recognized until such employment conditions are satisfied. Stock-Based Compensation In 2008, the Company adopted a Stock Incentive Plan (as amended to date, the “Plan”) which provides that up to 5,400,000 shares of the Company’s common stock shall be allocated for issuance to directors, executive management and key personnel. Grants under the Plan can be made in the form of stock options, stock appreciation rights, performance shares or stock awards. The Plan is administered by the Compensation Committee of the Board of Directors. Stock options are granted at an exercise price equal to the closing share price of the Company’s common stock at the grant date and generally vest over a three In 2018, the Company adopted the Mastech Digital, Inc. 2019 Employee Stock Purchase Plan (the “Stock Purchase Plan”). The Stock Purchase Plan is intended to meet the requirements of Section 423 of the Code and required the approval of the Company’s shareholders to be qualified under Section 423 of the Code. In 2019, the Company’s shareholders approved the Stock Purchase Plan. Under the Stock Purchase Plan, 600,000 shares of common stock (subject to adjustment upon certain changes in the Company’s capitalization) are available for purchase by eligible employees who become participants in the Stock Purchase Plan. The purchase price per share is 85% of the lesser of (i) the fair market value per share of common stock on the first day of the offering period, or (ii) the fair market value per share of common stock on the last day of the offering period. The Company accounts for stock-based compensation expense in accordance with ASC Topic 718 “ Share-based Payments Stock Treasury Stock On February 8, 2023, the Company announced that the Board of Directors authorized a share repurchase program of up to 500,000 shares of the Company’s common stock over a two-year period. Repurchases under the program may occur from time to time in the open market, through privately negotiated transactions, through block purchases or other purchase techniques, or by any combination of such methods, and the program may be modified, suspended or terminated at any time at the discretion of the Board of Directors. During 2023, the Company repurchased At December 31, 2023, the Company held 1.7 million shares in its treasury at a cost of approximately $4.8 million. At December 31, 2022, the Company held 1.6 million shares in its treasury at a cost of approximately $4.2 million. Comprehensive Income (Loss) Comprehensive income (loss) as presented in the Consolidated Statements of Comprehensive Income (Loss) consists of net income (loss), unrealized gains or losses, net of tax, on cash flow hedging transactions and foreign currency translation adjustments. Derivative Instruments and Hedging Activities — Interest Rate Swap Contracts Concurrent with the Company’s borrowings on July 13, 2017 under its credit facility, the Company entered into an interest-rate swap to convert the debt’s variable interest rate to a fixed rate of interest. These swap contracts, which matured on April 1, 2021, were designated as cash flow hedging instruments and qualified as effective hedges at inception under ASC Topic 815, “Derivatives and Hedging”. These contracts were recognized on the balance sheet at fair value. The effective portion of the changes in fair value on these contracts was recorded in other comprehensive income (loss) and was reclassified into the Consolidated Statements of Operations as interest expense in the same period in which the underlying transaction affected earnings. With respect to derivatives designated as hedges, the Company formally documents all relationships between hedging instruments and hedged items, as well as its risk management objective and strategy for undertaking such transactions. The Company evaluates hedge effectiveness at the time a contract is entered into and on an ongoing basis. If a swap contract is deemed ineffective, the change in the fair value of the derivative is recorded in the Consolidated Statement of Operations as interest expense. At December 31, 2023 and 2022 no derivative instruments were outstanding. Foreign Currency Translation The reporting currency of the Company and its subsidiaries is the U.S. dollar. The functional currency of the Company’s subsidiary in Canada is the U.S. dollar because the majority of its revenue is denominated in U.S. dollars. The functional currency of the Company’s Indian and European subsidiaries is their local currency. The results of operations of the Company’s Indian and European subsidiaries are translated at the monthly average exchange rates prevailing during the period. The financial position of the Company’s Indian and European subsidiaries is translated at the current exchange rates at the end of the period, and the related translation adjustments are recorded as a component of accumulated other comprehensive income (loss) within Shareholders’ Equity. Gains and losses resulting from foreign currency transactions are included as a component of other income (expense), net in the Consolidated Statements of Operations. Foreign exchange gains of $650,000 in 2022 were primarily due to exchange rate variations between the Indian rupee and the U.S. dollar. Foreign exchange gains and losses were not material in 2023 and 2021. Earnings (Loss) Per Share Basic earnings (loss) per share are computed using the weighted-average number of common shares outstanding during the period. Diluted earnings Recently Issued Accounting Standards Recently Adopted Accounting Pronouncements In October 2021, the FASB issued ASU 2021-08, Recent Accounting Pronouncements not yet adopted In November 2023, the FASB issued ASU 2023-07, In December 2023, the FASB issued ASU 2023-09,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ubsequent Event - Additional Information (Detail) - Subsequent Event [Member] - Primentor Inc [Member] - Consulting Services Agreement [Member] $ in Thousands</t>
        </is>
      </c>
      <c r="B1" s="2" t="inlineStr">
        <is>
          <t>Jan. 12, 2024 USD ($) shares</t>
        </is>
      </c>
    </row>
    <row r="2">
      <c r="A2" s="3" t="inlineStr">
        <is>
          <t>Subsequent Event [Line Items]</t>
        </is>
      </c>
      <c r="B2" s="4" t="inlineStr">
        <is>
          <t xml:space="preserve"> </t>
        </is>
      </c>
    </row>
    <row r="3">
      <c r="A3" s="4" t="inlineStr">
        <is>
          <t>Term of agreement of consultancy services</t>
        </is>
      </c>
      <c r="B3" s="4" t="inlineStr">
        <is>
          <t>3 years</t>
        </is>
      </c>
    </row>
    <row r="4">
      <c r="A4" s="4" t="inlineStr">
        <is>
          <t>Other commitment due in next twelve months</t>
        </is>
      </c>
      <c r="B4" s="5" t="n">
        <v>990000</v>
      </c>
    </row>
    <row r="5">
      <c r="A5" s="4" t="inlineStr">
        <is>
          <t>Other commitment due in second year</t>
        </is>
      </c>
      <c r="B5" s="6" t="n">
        <v>270000</v>
      </c>
    </row>
    <row r="6">
      <c r="A6" s="4" t="inlineStr">
        <is>
          <t>Other commitment due in third year</t>
        </is>
      </c>
      <c r="B6" s="5" t="n">
        <v>120000</v>
      </c>
    </row>
    <row r="7">
      <c r="A7" s="4" t="inlineStr">
        <is>
          <t>Murthy [Member]</t>
        </is>
      </c>
      <c r="B7" s="4" t="inlineStr">
        <is>
          <t xml:space="preserve"> </t>
        </is>
      </c>
    </row>
    <row r="8">
      <c r="A8" s="3" t="inlineStr">
        <is>
          <t>Subsequent Event [Line Items]</t>
        </is>
      </c>
      <c r="B8" s="4" t="inlineStr">
        <is>
          <t xml:space="preserve"> </t>
        </is>
      </c>
    </row>
    <row r="9">
      <c r="A9" s="4" t="inlineStr">
        <is>
          <t>Share based compensation by share based number of shares covered for the options to be issued and exercised | shares</t>
        </is>
      </c>
      <c r="B9" s="6" t="n">
        <v>192500</v>
      </c>
    </row>
    <row r="10">
      <c r="A10" s="4" t="inlineStr">
        <is>
          <t>Sangupta [Member]</t>
        </is>
      </c>
      <c r="B10" s="4" t="inlineStr">
        <is>
          <t xml:space="preserve"> </t>
        </is>
      </c>
    </row>
    <row r="11">
      <c r="A11" s="3" t="inlineStr">
        <is>
          <t>Subsequent Event [Line Items]</t>
        </is>
      </c>
      <c r="B11" s="4" t="inlineStr">
        <is>
          <t xml:space="preserve"> </t>
        </is>
      </c>
    </row>
    <row r="12">
      <c r="A12" s="4" t="inlineStr">
        <is>
          <t>Share based compensation by share based number of shares covered for the options to be issued and exercised | shares</t>
        </is>
      </c>
      <c r="B12" s="6" t="n">
        <v>192500</v>
      </c>
    </row>
    <row r="13">
      <c r="A13" s="4" t="inlineStr">
        <is>
          <t>Murthy and Sangupta [Member] | Shares from Founders [Member]</t>
        </is>
      </c>
      <c r="B13" s="4" t="inlineStr">
        <is>
          <t xml:space="preserve"> </t>
        </is>
      </c>
    </row>
    <row r="14">
      <c r="A14" s="3" t="inlineStr">
        <is>
          <t>Subsequent Event [Line Items]</t>
        </is>
      </c>
      <c r="B14" s="4" t="inlineStr">
        <is>
          <t xml:space="preserve"> </t>
        </is>
      </c>
    </row>
    <row r="15">
      <c r="A15" s="4" t="inlineStr">
        <is>
          <t>Percentage of stock outstanding issuable</t>
        </is>
      </c>
      <c r="B15" s="10" t="n">
        <v>0.0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2. Revenue from Contracts with Customers The Company recognizes revenue on time-and-material Time-and-material out-of-pocket Out-of-pocket The Company’s time-and-material In certain situations related to client direct hire assignments, where the Company’s fee is contingent upon the hired resources continued employment with the client, revenue is not fully recognized until such employment conditions are satisfied. The Company recognizes revenue on fixed price contracts over time as services are rendered and uses a cost-based input method to measure progress. Determining a measure of progress requires management to make judgments that affect the timing of revenue recognized. We do not sell, lease or otherwise market computer software or hardware, and essentially 100% of our revenue is derived from the sale of data and analytics, IT staffing and Digital Transformation services. We expense sales commissions in the same period in which revenues are realized. These costs are recorded within selling, general and administrative expenses. Each contract the Company enters into is assessed to determine the promised services to be performed and includes identification of the performance obligations required by the contract. In substantially all of our contracts, we have identified a single performance obligation for each contract either because the promised services are distinct, the contract qualifies as a series, or the promised services are highly interrelated and interdependent and therefore represent a combined single performance obligation. Our Data and Analytics Services segment provides specialized capabilities in delivering data management and analytics services to customers globally. This business offers project-based consulting services in the areas of Master Data Management, Enterprise Data Integration, Big Data, Analytics and Digital Transformation, which can be delivered using on-site Our IT staffing segment combines technical expertise with business process experience in a broad range of staffing services in digital and mainstream technologies, which can be delivered onshore as well as offshore. Our digital technology stack includes data management and analytics, cloud, mobility, social and automation. Our mainstream technologies include business intelligence / data warehousing; web services; enterprise resource planning &amp; customer resource management; and e-Business IT-spend The following table depicts the disaggregation of our revenues by contract type and operating segment:
Years Ended December 31,
2023 2022 2021
(Amounts in thousands)
Data and Analytics Services Segment
Time-and-material $ 25,307 $ 26,911 $ 25,224
Fixed-price Contracts 9,051 13,683 13,115
Subtotal Data and Analytics Services $ 34,358 $ 40,594 $ 38,339
IT Staffing Services Segment
Time-and-material $ 166,740 $ 201,644 $ 183,673
Fixed-price Contracts —  —  — 
Subtotal IT Staffing Services $ 166,740 $ 201,644 $ 183,673
Total Revenues $ 201,098 $ 242,238 $ 222,012
The Company had one client that exceeded 10% of total revenues in 2023, 2022 and 2021 (CGI = 22.5%, 22.2% and 15.0%, respectively). Additionally, CGI accounted for 27.0% and 30.9% of the Company’s accounts receivable balance at December 31, 2023 and 2022, respectively. The Company’s top ten clients represented approximately 53%, 53% and 48% of total revenues in 2023, 2022 and 2021, respectively. Additionally, our largest industry vertical, financial services, represented approximately 50% of total revenues in 2023 and 2022, and approximately 45% in 2021. The following table presents our revenue from external customers disaggregated by geography, based on the work location of our customers:
Years Ended December 31,
2023 2022 2021
(Amounts in thousands)
United States $ 197,246 $ 236,187 $ 214,379
Canada 2,474 4,215 4,543
India and Other 1,378 1,836 3,090
Total $ 201,098 $ 242,238 $ 222,012
Contract assets, shown as unbilled receivables in the Consolidated Balance Sheets, primarily relate to the right to consideration for work completed, but not billed at the reporting date on contracts with customers. The contract assets are transferred to receivables when the rights become unconditional. Contract liabilities, shown as deferred revenue in the Consolidated Balance Sheets, primarily relate to contracts where advance payments or deposits have been received, but performance obligations have not yet been satisfied and revenue has not been recognized. The following table presents the Company’s net accounts receivable from customers, contract assets and contract liabilities:
December 31,
2023 2022
(Amounts in thousands)
Receivables from contracts, beginning of year $ 33,603 $ 34,153
Receivables from contracts, end of year $ 22,556 $ 33,603
Contract assets, beginning of year $ 8,719 $ 9,240
Contract assets, end of year $ 7,259 $ 8,719
Contract liabilities, beginning of year $ 207 $ 544
Contract liabilities, end of year $ 684 $ 207 As the majority of our contracts are one year or less when considering cancellation options, we have utilized the optional exemption under ASC 606-10-50-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2:00:55Z</dcterms:created>
  <dcterms:modified xmlns:dcterms="http://purl.org/dc/terms/" xmlns:xsi="http://www.w3.org/2001/XMLSchema-instance" xsi:type="dcterms:W3CDTF">2024-03-15T12:00:55Z</dcterms:modified>
</cp:coreProperties>
</file>